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Equ7" sheetId="7" r:id="rId7"/>
    <s:sheet name="Consolidated Statements of Cash" sheetId="8" r:id="rId8"/>
    <s:sheet name="ORGANIZATION AND OPERATIONS" sheetId="9" r:id="rId9"/>
    <s:sheet name="BASIS OF PRESENTATION AND SUMMA" sheetId="10" r:id="rId10"/>
    <s:sheet name="ACQUISITIONS AND DISPOSITIONS" sheetId="11" r:id="rId11"/>
    <s:sheet name="INVESTMENTS IN REAL ESTATE" sheetId="12" r:id="rId12"/>
    <s:sheet name="OTHER INTANGIBLE ASSETS" sheetId="13" r:id="rId13"/>
    <s:sheet name="OTHER ASSETS" sheetId="14" r:id="rId14"/>
    <s:sheet name="DISCONTINUED OPERATIONS" sheetId="15" r:id="rId15"/>
    <s:sheet name="DEBT" sheetId="16" r:id="rId16"/>
    <s:sheet name="STOCK-BASED COMPENSATION PLANS" sheetId="17" r:id="rId17"/>
    <s:sheet name="EARNINGS PER SHARE (''EPS'')" sheetId="18" r:id="rId18"/>
    <s:sheet name="STOCKHOLDERS' EQUITY" sheetId="19" r:id="rId19"/>
    <s:sheet name="DERIVATIVE FINANCIAL INSTRUMENT" sheetId="20" r:id="rId20"/>
    <s:sheet name="FAIR VALUE OF FINANCIAL INSTRUM" sheetId="21" r:id="rId21"/>
    <s:sheet name="RELATED-PARTY TRANSACTIONS" sheetId="22" r:id="rId22"/>
    <s:sheet name="COMMITMENTS AND CONTINGENCIES" sheetId="23" r:id="rId23"/>
    <s:sheet name="FUTURE MINIMUM LEASE RENTALS" sheetId="24" r:id="rId24"/>
    <s:sheet name="CONCENTRATIONS" sheetId="25" r:id="rId25"/>
    <s:sheet name="SEGMENT DISCLOSURE" sheetId="26" r:id="rId26"/>
    <s:sheet name="BASIS OF PRESENTATION AND SUM27" sheetId="27" r:id="rId27"/>
    <s:sheet name="BASIS OF PRESENTATION AND SUM28" sheetId="28" r:id="rId28"/>
    <s:sheet name="ACQUISITIONS AND DISPOSITIONS (" sheetId="29" r:id="rId29"/>
    <s:sheet name="INVESTMENTS IN REAL ESTATE (Tab" sheetId="30" r:id="rId30"/>
    <s:sheet name="OTHER INTANGIBLE ASSETS (Tables" sheetId="31" r:id="rId31"/>
    <s:sheet name="OTHER ASSETS (Tables)" sheetId="32" r:id="rId32"/>
    <s:sheet name="DISCONTINUED OPERATIONS (Tables" sheetId="33" r:id="rId33"/>
    <s:sheet name="DEBT (Tables)" sheetId="34" r:id="rId34"/>
    <s:sheet name="STOCKHOLDERS' EQUITY (Tables)" sheetId="35" r:id="rId35"/>
    <s:sheet name="DERIVATIVE FINANCIAL INSTRUME36" sheetId="36" r:id="rId36"/>
    <s:sheet name="FAIR VALUE OF FINANCIAL INSTR37" sheetId="37" r:id="rId37"/>
    <s:sheet name="RELATED-PARTY TRANSACTIONS (Tab" sheetId="38" r:id="rId38"/>
    <s:sheet name="COMMITMENTS AND CONTINGENCIES (" sheetId="39" r:id="rId39"/>
    <s:sheet name="FUTURE MINIMUM LEASE RENTALS (T" sheetId="40" r:id="rId40"/>
    <s:sheet name="CONCENTRATIONS (Tables)" sheetId="41" r:id="rId41"/>
    <s:sheet name="SEGMENT DISCLOSURE (Tables)" sheetId="42" r:id="rId42"/>
    <s:sheet name="ORGANIZATION AND OPERATIONS (De" sheetId="43" r:id="rId43"/>
    <s:sheet name="BASIS OF PRESENTATION AND SUM44" sheetId="44" r:id="rId44"/>
    <s:sheet name="BASIS OF PRESENTATION AND SUM45" sheetId="45" r:id="rId45"/>
    <s:sheet name="BASIS OF PRESENTATION AND SUM46" sheetId="46" r:id="rId46"/>
    <s:sheet name="BASIS OF PRESENTATION AND SUM47" sheetId="47" r:id="rId47"/>
    <s:sheet name="ACQUISITIONS AND DISPOSITIONS -" sheetId="48" r:id="rId48"/>
    <s:sheet name="ACQUISITIONS AND DISPOSITIONS49" sheetId="49" r:id="rId49"/>
    <s:sheet name="ACQUISITIONS AND DISPOSITIONS50" sheetId="50" r:id="rId50"/>
    <s:sheet name="INVESTMENTS IN REAL ESTATE (Det" sheetId="51" r:id="rId51"/>
    <s:sheet name="OTHER INTANGIBLE ASSETS (Detail" sheetId="52" r:id="rId52"/>
    <s:sheet name="OTHER ASSETS (Details)" sheetId="53" r:id="rId53"/>
    <s:sheet name="DISCONTINUED OPERATIONS - Asset" sheetId="54" r:id="rId54"/>
    <s:sheet name="DISCONTINUED OPERATIONS - Reven" sheetId="55" r:id="rId55"/>
    <s:sheet name="DEBT - Schedule (Details)" sheetId="56" r:id="rId56"/>
    <s:sheet name="DEBT - Narrative (Detail)" sheetId="57" r:id="rId57"/>
    <s:sheet name="DEBT DEBT - Schedule of Future " sheetId="58" r:id="rId58"/>
    <s:sheet name="STOCK-BASED COMPENSATION PLANS " sheetId="59" r:id="rId59"/>
    <s:sheet name="EARNINGS PER SHARE (''EPS'') (D" sheetId="60" r:id="rId60"/>
    <s:sheet name="STOCKHOLDERS' EQUITY - Dividend" sheetId="61" r:id="rId61"/>
    <s:sheet name="STOCKHOLDERS' EQUITY - Share Re" sheetId="62" r:id="rId62"/>
    <s:sheet name="STOCKHOLDERS' EQUITY - Preferre" sheetId="63" r:id="rId63"/>
    <s:sheet name="DERIVATIVE FINANCIAL INSTRUME64" sheetId="64" r:id="rId64"/>
    <s:sheet name="DERIVATIVE FINANCIAL INSTRUME65" sheetId="65" r:id="rId65"/>
    <s:sheet name="FAIR VALUE OF FINANCIAL INSTR66" sheetId="66" r:id="rId66"/>
    <s:sheet name="FAIR VALUE OF FINANCIAL INSTR67" sheetId="67" r:id="rId67"/>
    <s:sheet name="RELATED-PARTY TRANSACTIONS (Det" sheetId="68" r:id="rId68"/>
    <s:sheet name="COMMITMENTS AND CONTINGENCIES69" sheetId="69" r:id="rId69"/>
    <s:sheet name="FUTURE MINIMUM LEASE RENTALS (D" sheetId="70" r:id="rId70"/>
    <s:sheet name="CONCENTRATIONS (Details)" sheetId="71" r:id="rId71"/>
    <s:sheet name="SEGMENT DISCLOSURE - Operating " sheetId="72" r:id="rId72"/>
    <s:sheet name="SEGMENT DISCLOSURE - Reconcilia" sheetId="73" r:id="rId73"/>
    <s:sheet name="SEGMENT DISCLOSURE - Assets and" sheetId="74" r:id="rId74"/>
  </s:sheets>
  <s:definedNames/>
  <s:calcPr calcId="124519" calcMode="auto" fullCalcOnLoad="1"/>
</s:workbook>
</file>

<file path=xl/sharedStrings.xml><?xml version="1.0" encoding="utf-8"?>
<sst xmlns="http://schemas.openxmlformats.org/spreadsheetml/2006/main" uniqueCount="862">
  <si>
    <t>Document and Entity Information - shares</t>
  </si>
  <si>
    <t>9 Months Ended</t>
  </si>
  <si>
    <t>Sep. 30, 2016</t>
  </si>
  <si>
    <t>Nov. 03, 2016</t>
  </si>
  <si>
    <t>Document and Entity Information</t>
  </si>
  <si>
    <t>Entity Registrant Name</t>
  </si>
  <si>
    <t>CIM Commercial Trust Corp</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3</t>
  </si>
  <si>
    <t>Consolidated Balance Sheets - USD ($) $ in Thousands</t>
  </si>
  <si>
    <t>Dec. 31, 2015</t>
  </si>
  <si>
    <t>ASSETS</t>
  </si>
  <si>
    <t>Investments in real estate, net</t>
  </si>
  <si>
    <t>Cash and cash equivalents</t>
  </si>
  <si>
    <t>Restricted cash</t>
  </si>
  <si>
    <t>Accounts receivable, net</t>
  </si>
  <si>
    <t>Deferred rent receivable and charges, net</t>
  </si>
  <si>
    <t>Other intangible assets, net</t>
  </si>
  <si>
    <t>Other assets</t>
  </si>
  <si>
    <t>Assets held for sale, net</t>
  </si>
  <si>
    <t>TOTAL ASSETS</t>
  </si>
  <si>
    <t>LIABILITIES:</t>
  </si>
  <si>
    <t>Debt</t>
  </si>
  <si>
    <t>Accounts payable and accrued expenses</t>
  </si>
  <si>
    <t>Intangible liabilities, net</t>
  </si>
  <si>
    <t>Due to related parties</t>
  </si>
  <si>
    <t>Other liabilities</t>
  </si>
  <si>
    <t>Liabilities associated with assets held for sale</t>
  </si>
  <si>
    <t>Total liabilities</t>
  </si>
  <si>
    <t>COMMITMENTS AND CONTINGENCIES (Note 15)</t>
  </si>
  <si>
    <t xml:space="preserve"> </t>
  </si>
  <si>
    <t>EQUITY:</t>
  </si>
  <si>
    <t>Common stock, $0.001 par value; 900,000,000 shares authorized; 84,048,081 and 97,589,598 shares issued and outstanding at September 30, 2016 and December 31, 2015, respectively</t>
  </si>
  <si>
    <t>Additional paid-in capital</t>
  </si>
  <si>
    <t>Accumulated other comprehensive income (loss)</t>
  </si>
  <si>
    <t>Distributions in excess of earnings</t>
  </si>
  <si>
    <t>Total stockholders' equity</t>
  </si>
  <si>
    <t>Noncontrolling interests</t>
  </si>
  <si>
    <t>Total equity</t>
  </si>
  <si>
    <t>TOTAL LIABILITIES AND EQUITY</t>
  </si>
  <si>
    <t>Consolidated Balance Sheets (Parenthetical) - $ / shares</t>
  </si>
  <si>
    <t>Statement of Financial Position [Abstract]</t>
  </si>
  <si>
    <t>Common stock, par value (in usd per share)</t>
  </si>
  <si>
    <t>Common stock, authorized shares</t>
  </si>
  <si>
    <t>Common stock, issued shares</t>
  </si>
  <si>
    <t>Common stock, outstanding shares</t>
  </si>
  <si>
    <t>Consolidated Statements of Operations - USD ($) shares in Thousands, $ in Thousands</t>
  </si>
  <si>
    <t>3 Months Ended</t>
  </si>
  <si>
    <t>Sep. 30, 2015</t>
  </si>
  <si>
    <t>REVENUES:</t>
  </si>
  <si>
    <t>Rental and other property income</t>
  </si>
  <si>
    <t>Expense reimbursements</t>
  </si>
  <si>
    <t>Interest and other income</t>
  </si>
  <si>
    <t>REVENUES</t>
  </si>
  <si>
    <t>EXPENSES:</t>
  </si>
  <si>
    <t>Rental and other property operating</t>
  </si>
  <si>
    <t>Asset management and other fees to related parties</t>
  </si>
  <si>
    <t>Interest</t>
  </si>
  <si>
    <t>General and administrative</t>
  </si>
  <si>
    <t>Transaction costs</t>
  </si>
  <si>
    <t>Depreciation and amortization</t>
  </si>
  <si>
    <t>EXPENSES</t>
  </si>
  <si>
    <t>Gain on sale of real estate</t>
  </si>
  <si>
    <t>INCOME FROM CONTINUING OPERATIONS BEFORE PROVISION FOR INCOME TAXES</t>
  </si>
  <si>
    <t>Provision for income taxes</t>
  </si>
  <si>
    <t>NET INCOME FROM CONTINUING OPERATIONS</t>
  </si>
  <si>
    <t>DISCONTINUED OPERATIONS:</t>
  </si>
  <si>
    <t>Income from operations of assets held for sale</t>
  </si>
  <si>
    <t>NET INCOME FROM DISCONTINUED OPERATIONS</t>
  </si>
  <si>
    <t>NET INCOME</t>
  </si>
  <si>
    <t>Net loss (income) attributable to noncontrolling interests</t>
  </si>
  <si>
    <t>NET INCOME ATTRIBUTABLE TO STOCKHOLDERS</t>
  </si>
  <si>
    <t>BASIC AND DILUTED INCOME PER SHARE:</t>
  </si>
  <si>
    <t>Continuing operations (in usd per share)</t>
  </si>
  <si>
    <t>Discontinued operations (in usd per share)</t>
  </si>
  <si>
    <t>Net income (in usd per share)</t>
  </si>
  <si>
    <t>WEIGHTED AVERAGE SHARES OF COMMON STOCK OUTSTANDING:</t>
  </si>
  <si>
    <t>Basic (in shares)</t>
  </si>
  <si>
    <t>Diluted (in shares)</t>
  </si>
  <si>
    <t>Consolidated Statements of Comprehensive Income - USD ($) $ in Thousands</t>
  </si>
  <si>
    <t>Statement of Comprehensive Income [Abstract]</t>
  </si>
  <si>
    <t>Other comprehensive income (loss): cash flow hedges</t>
  </si>
  <si>
    <t>COMPREHENSIVE INCOME (LOSS)</t>
  </si>
  <si>
    <t>Comprehensive loss (income) attributable to noncontrolling interests</t>
  </si>
  <si>
    <t>COMPREHENSIVE INCOME (LOSS) ATTRIBUTABLE TO STOCKHOLDERS</t>
  </si>
  <si>
    <t>Consolidated Statements of Equity - USD ($) $ in Thousands</t>
  </si>
  <si>
    <t>Total</t>
  </si>
  <si>
    <t>Common Stock</t>
  </si>
  <si>
    <t>Additional Paid-in Capital</t>
  </si>
  <si>
    <t>Accumulated Other Comprehensive Income (Loss)</t>
  </si>
  <si>
    <t>Distributions In Excess of Earnings</t>
  </si>
  <si>
    <t>Treasury Stock</t>
  </si>
  <si>
    <t>Noncontrolling Interests</t>
  </si>
  <si>
    <t>Balance (in shares) at Dec. 31, 2014</t>
  </si>
  <si>
    <t>Balance at Dec. 31, 2014</t>
  </si>
  <si>
    <t>Increase (Decrease) in Stockholders' Equity</t>
  </si>
  <si>
    <t>Contributions from noncontrolling interests</t>
  </si>
  <si>
    <t>Distributions to noncontrolling interests</t>
  </si>
  <si>
    <t>Stock-based compensation expense (in shares)</t>
  </si>
  <si>
    <t>Stock-based compensation expense</t>
  </si>
  <si>
    <t>Common dividends</t>
  </si>
  <si>
    <t>Other comprehensive income (loss)</t>
  </si>
  <si>
    <t>Net income</t>
  </si>
  <si>
    <t>Balance (in shares) at Sep. 30, 2015</t>
  </si>
  <si>
    <t>Balance at Sep. 30, 2015</t>
  </si>
  <si>
    <t>Balance (in shares) at Dec. 31, 2015</t>
  </si>
  <si>
    <t>Balance at Dec. 31, 2015</t>
  </si>
  <si>
    <t>Issuance of shares pursuant to employment agreement (in shares)</t>
  </si>
  <si>
    <t>Repurchase of common stock (in shares)</t>
  </si>
  <si>
    <t>Repurchase of common stock</t>
  </si>
  <si>
    <t>Balance (in shares) at Sep. 30, 2016</t>
  </si>
  <si>
    <t>Balance at Sep. 30, 2016</t>
  </si>
  <si>
    <t>Consolidated Statements of Equity (Parenthetical) - $ / shares</t>
  </si>
  <si>
    <t>Statement of Stockholders' Equity [Abstract]</t>
  </si>
  <si>
    <t>Common dividends, per share amount (in usd per share)</t>
  </si>
  <si>
    <t>Consolidated Statements of Cash Flows - USD ($) $ in Thousands</t>
  </si>
  <si>
    <t>CASH FLOWS FROM OPERATING ACTIVITIES:</t>
  </si>
  <si>
    <t>Adjustments to reconcile net income to net cash provided by operating activities:</t>
  </si>
  <si>
    <t>Deferred rent and amortization of intangible assets, liabilities and lease inducements</t>
  </si>
  <si>
    <t>Straight line rent, below-market ground lease and amortization of intangible assets</t>
  </si>
  <si>
    <t>Amortization of deferred loan costs</t>
  </si>
  <si>
    <t>Amortization of premiums and discounts on debt</t>
  </si>
  <si>
    <t>Unrealized premium adjustment</t>
  </si>
  <si>
    <t>Amortization and accretion on loans receivable, net</t>
  </si>
  <si>
    <t>Bad debt (recovery) expense</t>
  </si>
  <si>
    <t>Deferred income taxes</t>
  </si>
  <si>
    <t>Stock-based compensation</t>
  </si>
  <si>
    <t>Loans funded, held for sale to secondary market</t>
  </si>
  <si>
    <t>Proceeds from sale of guaranteed loans</t>
  </si>
  <si>
    <t>Principal collected on loans subject to secured borrowings</t>
  </si>
  <si>
    <t>Other operating activity</t>
  </si>
  <si>
    <t>Changes in operating assets and liabilities:</t>
  </si>
  <si>
    <t>Accounts receivable and interest receivable</t>
  </si>
  <si>
    <t>Deferred leasing costs</t>
  </si>
  <si>
    <t>Net cash provided by operating activities</t>
  </si>
  <si>
    <t>CASH FLOWS FROM INVESTING ACTIVITIES:</t>
  </si>
  <si>
    <t>Additions to investments in real estate</t>
  </si>
  <si>
    <t>Acquisition of real estate properties</t>
  </si>
  <si>
    <t>Proceeds from sale of real estate property, net</t>
  </si>
  <si>
    <t>Loans funded</t>
  </si>
  <si>
    <t>Principal collected on loans</t>
  </si>
  <si>
    <t>Other investing activity</t>
  </si>
  <si>
    <t>Net cash provided by (used in) investing activities</t>
  </si>
  <si>
    <t>CASH FLOWS FROM FINANCING ACTIVITIES:</t>
  </si>
  <si>
    <t>Proceeds from (payment of) mortgage loans, net</t>
  </si>
  <si>
    <t>(Payment of) proceeds from unsecured revolving lines of credit, revolving credit facilities and term notes, net</t>
  </si>
  <si>
    <t>Payment of principal on secured borrowings</t>
  </si>
  <si>
    <t>Proceeds from secured borrowings</t>
  </si>
  <si>
    <t>Payment of deferred preferred stock offering costs</t>
  </si>
  <si>
    <t>Payment of deferred loan costs</t>
  </si>
  <si>
    <t>Payment of dividends</t>
  </si>
  <si>
    <t>Noncontrolling interests' distributions</t>
  </si>
  <si>
    <t>Net cash used in financing activities</t>
  </si>
  <si>
    <t>Change in cash balances included in assets held for sale</t>
  </si>
  <si>
    <t>NET (DECREASE) INCREASE IN CASH AND CASH EQUIVALENTS</t>
  </si>
  <si>
    <t>CASH AND CASH EQUIVALENTS:</t>
  </si>
  <si>
    <t>Beginning of period</t>
  </si>
  <si>
    <t>End of period</t>
  </si>
  <si>
    <t>SUPPLEMENTAL DISCLOSURE OF CASH FLOW INFORMATION:</t>
  </si>
  <si>
    <t>Cash paid during the period for interest</t>
  </si>
  <si>
    <t>Federal income taxes paid</t>
  </si>
  <si>
    <t>SUPPLEMENTAL DISCLOSURE OF NONCASH INVESTING AND FINANCING ACTIVITIES:</t>
  </si>
  <si>
    <t>Additions to investments in real estate included in accounts payable and accrued expenses</t>
  </si>
  <si>
    <t>Additions to investments in real estate included in other assets</t>
  </si>
  <si>
    <t>Net decrease in fair value of derivatives applied to other comprehensive income (loss)</t>
  </si>
  <si>
    <t>Reduction of loans receivable and secured borrowings due to the SBA's repurchase of the guaranteed portion of loans</t>
  </si>
  <si>
    <t>Additions to deferred loan costs included in accounts payable and accrued expenses</t>
  </si>
  <si>
    <t>Expenses related to repurchase of common stock included in accounts payable and accrued expenses</t>
  </si>
  <si>
    <t>Additions to other assets related to restricted cash receivable</t>
  </si>
  <si>
    <t>Additions to deferred preferred stock offering costs included in accounts payable and accrued expenses</t>
  </si>
  <si>
    <t>ORGANIZATION AND OPERATIONS</t>
  </si>
  <si>
    <t>Organization, Consolidation and Presentation of Financial Statements [Abstract]</t>
  </si>
  <si>
    <t>ORGANIZATION AND OPERATIONS CIM Commercial Trust Corporation ("CIM Commercial" or the "Company") or together with its wholly-owned subsidiaries (which, together with CIM Commercial, may be referred to as "we," "us" or "our") primarily invests in, owns, and operates Class A and creative office investments in vibrant and improving urban communities throughout the United States. These communities are located in areas that include traditional downtown areas and suburban main streets, which have high barriers-to-entry, high population density, improving demographic trends and a propensity for growth. We were originally organized in 1993 as PMC Commercial Trust ("PMC Commercial"), a Texas real estate investment trust. On July 8, 2013, PMC Commercial entered into a merger agreement (the "Merger Agreement") with CIM Urban REIT, LLC ("CIM REIT") and subsidiaries of the respective parties. CIM REIT was a private commercial REIT and was the owner of CIM Urban Partners, L.P. ("CIM Urban"). The transaction (the "Merger") was completed on March 11, 2014 (the "Acquisition Date"). The Merger was accounted for as a reverse acquisition under the acquisition method of accounting with CIM Urban considered to be the accounting acquirer based upon the terms of the Merger Agreement. Based on the determination that CIM Urban was the accounting acquirer in the transaction, CIM Urban allocated the purchase price to the fair value of PMC Commercial's assets and liabilities as of the Acquisition Date. Pursuant to the Merger Agreement, an affiliate of CIM REIT and CIM Urban received 4,400,000 shares of newly-issued PMC Commercial common stock ("Common Stock") and approximately 65,000,000 shares of newly-issued PMC Commercial preferred stock. Following the Merger and subsequent increase in our authorized number of shares, each share of preferred stock was converted into 1.4 shares of Common Stock, resulting in the issuance of 95,440,000 shares of Common Stock in the aggregate in connection with the Merger, representing approximately 97.8% of PMC Commercial's outstanding shares of Common Stock at the time. On April 28, 2014, PMC Commercial's charter was amended to increase the authorized shares of stock of PMC Commercial from 100,000,000 to 1,000,000,000 shares (of which 900,000,000 are shares of Common Stock and 100,000,000 are shares of preferred stock) and PMC Commercial changed its state of incorporation from Texas to Maryland by means of a merger of PMC Commercial with and into a newly formed, wholly-owned Maryland corporation subsidiary. Also, on April 28, 2014, we changed our name from "PMC Commercial Trust" to "CIM Commercial Trust Corporation." Our Common Stock is currently traded on the NASDAQ Global Market (symbol "CMCT"). On April 28, 2014, we filed Articles of Amendment (the "Reverse Split Amendment") to effectuate a one-for-five reverse stock split of the Common Stock, effective April 29, 2014. Pursuant to the reverse stock split, each five shares of Common Stock issued and outstanding immediately prior to the effective time of the reverse stock split were converted into one share of Common Stock. Fractional shares of Common Stock were not issued as a result of the reverse stock split; instead, holders of pre-split shares of Common Stock who otherwise would have been entitled to receive a fractional share of Common Stock received an amount in cash equal to the product of the fraction of a share multiplied by the closing price of the Common Stock (as adjusted for the one-for-five reverse stock split). In connection with and immediately following the filing of the Reverse Split Amendment, we filed Articles of Amendment to decrease the par value of the Common Stock issued and outstanding to $0.001 per share, effective April 29, 2014, subsequent to the effective time of the Reverse Split Amendment. All per share and outstanding share information has been presented to reflect the reverse stock split. CIM Commercial has qualified and intends to continue to qualify as a real estate investment trust ("REIT"), as defined in the Internal Revenue Code of 1986, as amended.</t>
  </si>
  <si>
    <t>BASIS OF PRESENTATION AND SUMMARY OF SIGNIFICANT ACCOUNTING POLICIES</t>
  </si>
  <si>
    <t>BASIS OF PRESENTATION AND SUMMARY OF SIGNIFICANT ACCOUNTING POLICIES For more information regarding our significant accounting policies and estimates, please refer to "Basis of Presentation and Summary of Significant Accounting Policies" contained in Note 3 to our consolidated financial statements for the year ended December 31, 2015 , included in our Annual Report on Form 10-K filed with the Securities and Exchange Commission ("SEC") on March 15, 2016. Interim Financial Information —The accompanying interim consolidated financial statements of CIM Commercial have been prepared by our management in accordance with accounting principles generally accepted in the United States of America ("GAAP"). Certain information and note disclosures required for annual financial statements have been condensed or excluded pursuant to SEC rules and regulations. Accordingly, the interim consolidated financial statements do not include all of the information and notes required by GAAP for complete financial statements. The accompanying financial information reflects all adjustments which are, in the opinion of our management, of a normal recurring nature and necessary for a fair presentation of our financial position, results of operations and cash flows for the interim periods. Operating results for the three and nine months ended September 30, 2016 are not necessarily indicative of the results that may be expected for the year ending December 31, 2016 . Our accompanying interim consolidated financial statements should be read in conjunction with our audited consolidated financial statements and the notes thereto, included in our Annual Report on Form 10-K filed with the SEC on March 15, 2016. Principles of Consolidation —The consolidated financial statements include the accounts of CIM Commercial and its subsidiaries. All intercompany transactions and balances have been eliminated in consolidation. Investments in Real Estate —Real estate acquisitions are recorded at cost as of the acquisition date. Costs related to the acquisition of properties are expensed as incurred. Investments in real estate are stated at depreciated cost. Depreciation and amortization are recorded on a straight line basis over the estimated useful lives as follows: Buildings and improvements 15 - 40 years Furniture, fixtures, and equipment 3 - 5 years Tenant improvements Shorter of the useful lives or the Improvements and replacements are capitalized when they extend the useful life, increase capacity, or improve the efficiency of the asset. Ordinary repairs and maintenance are expensed as incurred. Investments in real estate are evaluated for impairment on a quarterly basis or whenever events or changes in circumstances indicate that the carrying amount of an asset may not be recoverable. Recoverability of assets to be held and used is measured by a comparison of the carrying amount to the future net cash flows, undiscounted and without interest, expected to be generated by the asset. If such assets are considered to be impaired, the impairment to be recognized is measured by the amount by which the carrying amount of the assets exceeds the estimated fair value of the assets. The estimated fair value of the asset group identified for step two of the impairment testing under GAAP is based on either the income approach with market discount rate, terminal capitalization rate and rental rate assumptions being most critical, or on the sales comparison approach to similar properties. Assets to be disposed of are reported at the lower of the carrying amount or fair value, less costs to sell. No impairment of long-lived assets was recognized during the three and nine months ended September 30, 2016 and 2015 . Derivative Financial Instruments —As part of risk management and operational strategies, from time to time, we may enter into derivative contracts with various counterparties. All derivatives are recognized on the balance sheet at their estimated fair value. On the date that we enter into a derivative contract, we designate the derivative as a fair value hedge, a cash flow hedge, a foreign currency fair value or cash flow hedge, a hedge of a net investment in a foreign operation, or a trading or non-hedging instrument. Changes in the estimated fair value of a derivative that is highly effective and that is designated and qualifies as a cash flow hedge, to the extent that the hedge is effective, are initially recorded in other comprehensive income ("OCI"), and are subsequently reclassified into earnings as a component of interest expense when the variability of cash flows of the hedged transaction affects earnings (e.g., when periodic settlements of a variable-rate asset or liability are recorded in earnings). Any hedge ineffectiveness (which represents the amount by which the changes in the estimated fair value of the derivative differ from the variability in the cash flows of the forecasted transaction) is recognized in current-period earnings as a component of interest expense. When an interest rate swap designated as a cash flow hedge no longer qualifies for hedge accounting, we recognize changes in estimated fair value of the hedge previously deferred to accumulated other comprehensive income ("AOCI"), along with any changes in estimated fair value occurring thereafter, through earnings. We classify cash flows from interest rate swap agreements as net cash provided from operating activities on the consolidated statements of cash flows as our accounting policy is to present the cash flows from the hedging instruments in the same category in the consolidated statements of cash flows as the category for the cash flows from the hedged items. See Note 12 for disclosures about our derivative financial instruments and hedging activities. Loans Receivable —Our loans receivable included in other assets or assets held for sale are carried at their unamortized principal balance less unamortized acquisition discounts and premiums, retained loan discounts and loan loss reserves. For loans originated under the Small Business Administration's ("SBA") 7(a) Guaranteed Loan Program ("SBA 7(a) Program"), we sell the portion of the loan that is guaranteed by the SBA. Upon sale of the SBA guaranteed portion of the loans, which are accounted for as sales, the unguaranteed portion of the loan retained by us is valued on a fair value basis and a discount (the "Retained Loan Discount") is recorded as a reduction in basis of the retained portion of the loan. At the Acquisition Date, the carrying value of our loans was adjusted to estimated fair market value and acquisition discounts of $33,907,000 were recorded, which are being accreted to interest and other income using the effective interest method. We sold substantially all of our commercial mortgage loans with unamortized acquisition discounts of $15,951,000 to an unrelated third party in December 2015 (see Note 7). Acquisition discounts of $2,067,000 remained as of September 30, 2016 which have not yet been accreted to income. A loan receivable is generally classified as non-accrual (a "Non-Accrual Loan") if (i) it is past due as to payment of principal or interest for a period of 60 days or more, (ii) any portion of the loan is classified as doubtful or is charged-off or (iii) the repayment in full of the principal and/or interest is in doubt. Generally, loans are charged-off when management determines that we will be unable to collect any remaining amounts due under the loan agreement, either through liquidation of collateral or other means. Interest income, included in interest and other income or discontinued operations, on a Non-Accrual Loan is recognized on either the cash basis or the cost recovery basis. On a quarterly basis, and more frequently if indicators exist, we evaluate the collectability of our loans receivable. Our evaluation of collectability involves judgment, estimates, and a review of the ability of the borrower to make principal and interest payments, the underlying collateral and the borrowers' business models and future operations in accordance with Accounting Standards Codification ("ASC") 450-20, Contingencies—Loss Contingencies , and ASC 310-10, Receivables . For the three and nine months ended September 30, 2016 , we recorded a net recovery of $3,000 and $239,000 on our impaired loans receivable, respectively. For the three and nine months ended September 30, 2015 , we recorded a net impairment of $2,000 and $67,000 on our impaired loans receivable, respectively. We establish a general loan loss reserve when available information indicates that it is probable a loss has occurred based on the carrying value of the portfolio and the amount of the loss can be reasonably estimated. Significant judgment is required in determining the general loan loss reserve, including estimates of the likelihood of default and the estimated fair value of the collateral. The general loan loss reserve includes those loans, which may have negative characteristics which have not yet become known to us. In addition to the reserves established on loans not considered impaired that have been evaluated under a specific evaluation, we establish the general loan loss reserve using a consistent methodology to determine a loss percentage to be applied to loan balances. These loss percentages are based on many factors, primarily cumulative and recent loss history and general economic conditions. Deferred Rent Receivable and Charges —Deferred rent receivable and charges consist of deferred rent, deferred leasing costs, and deferred charges associated with the preferred stock offering (see Note 11). Deferred rent receivable is $61,990,000 and $58,612,000 at September 30, 2016 and December 31, 2015 , respectively. Deferred leasing costs, which represent lease commissions and other direct costs associated with the acquisition of tenants, are capitalized and amortized on a straight-line basis over the terms of the related leases. Deferred leasing costs of $65,689,000 and $59,225,000 are presented net of accumulated amortization of $25,008,000 and $20,612,000 at September 30, 2016 and December 31, 2015 , respectively. Deferred charges associated with the preferred stock offering are $1,868,000 and $0 at September 30, 2016 and December 31, 2015 , respectively. Noncontrolling Interests —Noncontrolling interests represent the interests in various properties owned by third parties. Restricted Cash —Our mortgage loan and hotel management agreements provide for depositing cash into restricted accounts reserved for property taxes, insurance, capital expenditures, free rent, tenant improvement and leasing commission obligations. Assets Held for Sale and Discontinued Operations —We classify assets as held for sale, if material, when they meet the necessary criteria, which include: a) management commits to and actively embarks upon a plan to sell the assets, b) the assets to be sold are available for immediate sale in their present condition, c) the sale is expected to be completed within one year under terms usual and customary for such sales and d) actions required to complete the plan indicate that it is unlikely that significant changes to the plan will be made or that the plan will be withdrawn. We generally believe that we meet these criteria when the plan for sale has been approved by our board of directors (the "Board of Directors"), there are no known significant contingencies related to the sale and management believes it is probable that the sale will be completed within one year. Assets held for sale are recorded at the lower of cost or estimated fair value less cost to sell. In addition, if we were to determine that the asset disposal associated with assets held for sale or disposed of represents a strategic shift, the revenues, expenses and net gain (loss) on dispositions would be recorded in discontinued operations for all periods presented through the date of the applicable disposition. Consolidation Considerations for Our Investments in Real Estate —ASC 810-10, Consolidation , addresses how a business enterprise should evaluate whether it has a controlling interest in an entity through means other than voting rights that would require the entity to be consolidated. We analyze our investments in real estate in accordance with this accounting standard to determine whether they are variable interest entities, and if so, whether we are the primary beneficiary. Our judgment with respect to our level of influence or control over an entity and whether we are the primary beneficiary of a variable interest entity involves consideration of various factors, including the form of our ownership interest, our voting interest, the size of our investment (including loans), and our ability to participate in major policy-making decisions. Our ability to correctly assess our influence or control over an entity affects the presentation of these investments in our consolidated financial statements. Use of Estimates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Reclassifications —Certain prior period amounts have been reclassified to conform with the current period presentation. These reclassifications had no effect on previously reported net income or cash flows. Recently Issued Accounting Pronouncements —In April 2015, the Financial Accounting Standards Board ("FASB") issued Accounting Standards Update ("ASU") No. 2015-03, Interest—Imputation of Interest (Subtopic 835-30): Simplifying the Presentation of Debt Issuance Costs, which is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For public entities, the ASU is effective for annual reporting periods (including interim reporting periods within those periods) beginning after December 15, 2015. We adopted ASU 2015-03 retrospectively in our fiscal quarter ended March 31, 2016. As a result of the retrospective adoption, we reclassified unamortized debt issuance costs of $6,113,000 as of December 31, 2015 from deferred rent receivable and charges to debt on the accompanying consolidated balance sheet. Adoption of this standard did not impact results of operations, retained earnings, or cash flows in the current or previous interim and annual reporting periods. In January 2016, the FASB issued ASU No. 2016-01, Financial Instruments—Overall (Subtopic 825-10): Recognition and Measurement of Financial Assets and Financial Liabilities , which is designed to improve the recognition and measurement of financial instruments through targeted changes to existing GAAP. The ASU requires an entity to: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vailable-for-sale debt securities in combination with other deferred tax assets. In addition, the ASU provides an election to subsequently measure certain nonmarketable equity investments at cost less any impairment and adjusted for certain observable price changes. The ASU also requires a qualitative impairment assessment of such equity investments and amends certain fair value disclosure requirements. For public business entities, the ASU is effective for annual reporting periods (including interim reporting periods within those periods) beginning after December 15, 2017. Early adoption by public entities to financial statements that have not yet been issued is permitted only for the provision related to instrument-specific credit risk. We are currently in the process of evaluating the impact of adoption of this new accounting guidance on our consolidated financial statements. In February 2016, the FASB issued ASU No. 2016-02, Leases (Topic 842) , which is intended to improve financial reporting about leasing transaction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a lessee to recognize only capital leases on the balance sheet, the new ASU will require a lessee to recognize both types of leases on the balance sheet. The lessor accounting will remain largely unchanged from current GAAP. However, the ASU contains some targeted improvements that are intended to align, where necessary, lessor accounting with the lessee accounting model and with the updated revenue recognition guidance issued in 2014. For public entities, the ASU is effective for annual reporting periods (including interim reporting periods within those periods) beginning after December 15, 2018. We are currently in the process of evaluating the impact of adoption of this new accounting guidance on our consolidated financial statements. In March 2016, the FASB issued ASU No. 2016-05, Derivatives and Hedging (Topic 815) , which clarifies that a change in the counterparty to a derivative instrument that has been designated as the hedging instrument under Topic 815 does not require de-designation of that hedging relationship provided that all other hedging criteria continue to be met. The new standard is effective for public entities for annual reporting periods (including interim reporting periods within those periods) beginning after December 15, 2016 with early adoption permitted. We are currently evaluating the impact, if any, the new standard may have on our consolidated financial statements. In March 2016, the FASB issued ASU No. 2016-08, Revenue from Contracts with Customers (Topic 606): Principal versus Agent Considerations (Reporting Revenue Gross versus Net) , which is intended to improve the operability and understandability of the implementation guidance on principal versus agent considerations included in Topic 606 by clarifying the following: (i) an entity determines whether it is a principal or an agent for each specified good or service promised to the customer; (ii) an entity determines the nature of each specified good or service; (iii) when another party is involved in providing goods or services to a customer, an entity that is a principal obtains control of (a) a good or another asset from the other party, (b) a right to a service that will be performed by another party, or (c) a good or service from the other party that it combines with other goods or services; and (iv) the purpose of the indicators in the guidance is to support or assist in the assessment of control. For public entities, the ASU is effective for annual reporting periods (including interim reporting periods within those periods) beginning after December 15, 2017. Early adoption is permitted for annual reporting periods (including interim reporting periods within those periods) beginning after December 15, 2016. We are currently in the process of evaluating the impact of adoption of this new accounting guidance on our consolidated financial statements. In March 2016, the FASB issued ASU No. 2016-09, Compensation—Stock Compensation (Topic 718): Improvements to Employee Share-Based Payment Accounting, which is intended to simplify several aspects of the accounting for share-based payment transactions, including accounting for income taxes, classification of excess tax benefits on the statement of cash flows, forfeitures, minimum statutory tax withholding requirements, and classification of employee taxes paid on the statement of cash flows when an employer withholds shares for tax-withholding purposes. In addition, the ASU eliminates certain guidance in ASC 718, which was indefinitely deferred shortly after the issuance of FASB Statement No. 123 (revised 2004), Share-Based Payment . For public entities, the ASU is effective for annual reporting periods (including interim reporting periods within those periods) beginning after December 15, 2016. Early adoption is permitted and an entity that elects early adoption must adopt all of the amendments in the same period. We are currently in the process of evaluating the impact of adoption of this new accounting guidance on our consolidated financial statements. In April 2016, the FASB issued ASU No. 2016-10, Revenue from Contracts with Customers (Topic 606): Identifying Performance Obligations and Licensing , which is intended to clarify the following two aspects of Topic 606: identifying performance obligations and the licensing implementation guidance, while retaining the related principles for those areas. The amendments in the ASU are expected to reduce the cost and complexity of applying the guidance on identifying promised goods or services and improve the operability and understandability of the licensing implementation guidance. For public entities, the ASU is effective for annual reporting periods (including interim reporting periods within those periods) beginning after December 15, 2017. Early adoption is permitted for annual reporting periods (including interim reporting periods within those periods) beginning after December 15, 2016. We are currently in the process of evaluating the impact of adoption of this new accounting guidance on our consolidated financial statements. In June 2016, the FASB issued ASU No. 2016-13, Financial Instruments—Credit Losses (Topic 326): Measurement of Credit Losses on Financial Instruments , which is intended to provide financial statement users with more decision-useful information about the expected credit losses on financial instruments and other commitments to extend credit held by a reporting entity. The amendments in the ASU replaces the incurred loss impairment methodology in current GAAP with a methodology that reflects expected credit losses and requires consideration of a broader range of reasonable and supportable information to inform credit loss estimates. For public entities, the ASU is effective for annual reporting periods (including interim reporting periods within those periods) beginning after December 15, 2019. Early adoption is permitted for annual reporting periods (including interim reporting periods within those periods) beginning after December 15, 2018. We are currently in the process of evaluating the impact of adoption of this new accounting guidance on our consolidated financial statements. In August 2016, the FASB issued ASU No. 2016-15, Statement of Cash Flows (Topic 230): Classification of Certain Cash Receipts and Cash Payments, which provides guidance on how certain cash receipts and cash payments are to be presented and classified in the statement of cash flows. For public entities, the ASU is effective for annual reporting periods (including interim reporting periods within those periods) beginning after December 15, 2017. Early adoption is permitted. We are currently in the process of evaluating the impact of adoption of this new accounting guidance on our consolidated financial statements.</t>
  </si>
  <si>
    <t>ACQUISITIONS AND DISPOSITIONS</t>
  </si>
  <si>
    <t>Business Combinations [Abstract]</t>
  </si>
  <si>
    <t>ACQUISITIONS AND DISPOSITIONS The fair value of real estate acquired is recorded to the acquired tangible assets, consisting primarily of land, land improvements, building and improvements, tenant improvements, and furniture, fixtures, and equipment, and identified intangible assets and liabilities, consisting of the value of acquired above-market and below-market leases, in-place leases and ground leases, if any, based in each case on their respective fair values. Loan premiums, in the case of above-market rate loans, or loan discounts, in the case of below-market rate loans, are recorded based on the fair value of any loans assumed in connection with acquiring the real estate. There were no acquisitions during the nine months ended September 30, 2016 . During the nine months ended September 30, 2015, we acquired a 100% fee-simple interest in a surface parking lot known as 2 Kaiser Plaza from an unrelated third party. The parking lot has approximately 44,642 square feet of land and is located in Oakland, California. The acquisition was funded with proceeds from our unsecured credit facility, and the acquired property is reported as part of the office segment (Note 18). Property Asset Type Date of Acquisition Square Feet Purchase Price (in thousands) 2 Kaiser Plaza, Oakland, CA Surface parking lot August 26, 2015 44,642 $ 11,143 The results of operations of the property acquired have been included in the consolidated statements of operations from the date of acquisition. The fair values of the net assets acquired for the above-noted acquisition during the nine months ended September 30, 2015 are as follows: 2015 Acquisition (in thousands) Land $ 10,931 Land improvements 110 Acquired in-place lease (1) 102 Net assets acquired $ 11,143 _________________ (1) In-place lease has an amortization period of 3.0 years. Acquisition related expenses of $0 and $102,000 associated with the acquisition of real estate were expensed as incurred during the nine months ended September 30, 2016 and 2015, respectively. On February 2, 2016, we sold a 100% fee-simple interest in the Courtyard Oakland located in Oakland, California to an unrelated third party. In addition, on July 19, 2016, we sold a 100% fee-simple interest in the LAX Holiday Inn located in Los Angeles, California to an unrelated third party. The results of operations of the two hotels have been included in the consolidated statements of operations through the date of disposition. Property Asset Date of Sale Rooms Sales Gain on (in thousands) Courtyard Oakland, Oakland, CA Hotel February 2, 2016 162 $ 43,800 $ 24,739 LAX Holiday Inn, Los Angeles, CA Hotel July 19, 2016 405 $ 52,500 $ 14,927</t>
  </si>
  <si>
    <t>INVESTMENTS IN REAL ESTATE</t>
  </si>
  <si>
    <t>Real Estate [Abstract]</t>
  </si>
  <si>
    <t>INVESTMENTS IN REAL ESTATE Investments in real estate consist of the following: September 30, 2016 December 31, 2015 (in thousands) Land $ 343,564 $ 363,612 Land improvements 26,177 26,747 Buildings and improvements 1,473,469 1,506,962 Furniture, fixtures, and equipment 4,729 9,720 Tenant improvements 163,102 146,205 Work in progress 8,276 8,126 Investments in real estate 2,019,317 2,061,372 Accumulated depreciation (403,902 ) (369,661 ) Net investments in real estate $ 1,615,415 $ 1,691,711 We recorded depreciation expense of $15,402,000 and $15,228,000 for the three months ended September 30, 2016 and 2015 , respectively, and $47,105,000 and $46,571,000 for the nine months ended September 30, 2016 and 2015 , respectively.</t>
  </si>
  <si>
    <t>OTHER INTANGIBLE ASSETS</t>
  </si>
  <si>
    <t>Goodwill and Intangible Assets Disclosure [Abstract]</t>
  </si>
  <si>
    <t>OTHER INTANGIBLE ASSETS A schedule of our intangible assets and liabilities and related accumulated amortization and accretion as of September 30, 2016 and December 31, 2015 is as follows: Assets Liabilities September 30, 2016 Acquired Acquired Tax Acquired Trade Name and License Acquired (in thousands) Gross balance $ 215 $ 20,372 $ 4,273 $ 11,685 $ 2,957 $ (19,637 ) Accumulated amortization (173 ) (16,995 ) (2,736 ) (1,527 ) — 15,443 $ 42 $ 3,377 $ 1,537 $ 10,158 $ 2,957 $ (4,194 ) Average useful life (in years) 8 8 8 84 Indefinite 8 Assets Liabilities December 31, 2015 Acquired Acquired Tax Franchise Acquired Trade Name and License Acquired (in thousands) Gross balance $ 966 $ 21,398 $ 4,273 $ 3,936 $ 11,685 $ 2,957 $ (19,722 ) Accumulated amortization (843 ) (16,943 ) (2,322 ) (3,375 ) (1,422 ) — 13,636 $ 123 $ 4,455 $ 1,951 $ 561 $ 10,263 $ 2,957 $ (6,086 ) Average useful life (in years) 7 8 8 10 84 Indefinite 8 _______________________________________________________________________________ (1) Franchise affiliation fee is associated with the Courtyard Oakland, which was sold in February 2016 (see Note 3). The amortization of the above-market leases which decreased rental and other property income was $17,000 and $41,000 for the three months ended September 30, 2016 and 2015 , respectively, and $81,000 and $199,000 for the nine months ended September 30, 2016 and 2015 , respectively. The amortization of the below-market leases included in rental and other property income was $630,000 for each of the three months ended September 30, 2016 and 2015 , and $1,892,000 and $1,940,000 for the nine months ended September 30, 2016 and 2015 , respectively. The amortization of in-place leases included in depreciation and amortization expense was $330,000 and $413,000 for the three months ended September 30, 2016 and 2015 , respectively, and $1,078,000 and $1,461,000 for the nine months ended September 30, 2016 and 2015 , respectively. Included in depreciation and amortization expense was franchise affiliation fee amortization of $0 and $98,000 for the three months ended September 30, 2016 and 2015 , respectively, and $33,000 and $296,000 for the nine months ended September 30, 2016 and 2015 , respectively. Tax abatement amortization of $138,000 for each of the three months ended September 30, 2016 and 2015 , and $414,000 for each of the nine months ended September 30, 2016 and 2015 was included in rental and other property operating expenses. The amortization of below-market ground lease obligation of $35,000 for each of the three months ended September 30, 2016 and 2015 , and $105,000 for each of the nine months ended September 30, 2016 and 2015 was included in rental and other property operating expenses. A schedule of future amortization and accretion of acquisition related intangible assets and liabilities as of September 30, 2016 is as follows: Assets Liabilities Years Ending December 31, Acquired Acquired Tax Acquired Acquired (in thousands) 2016 (Three months ending December 31, 2016) $ 7 $ 269 $ 137 $ 35 $ (618 ) 2017 26 871 551 140 (2,405 ) 2018 9 733 551 140 (971 ) 2019 — 464 298 140 (200 ) 2020 — 207 — 140 — Thereafter — 833 — 9,563 — $ 42 $ 3,377 $ 1,537 $ 10,158 $ (4,194 )</t>
  </si>
  <si>
    <t>OTHER ASSETS</t>
  </si>
  <si>
    <t>Deferred Costs, Capitalized, Prepaid, and Other Assets Disclosure [Abstract]</t>
  </si>
  <si>
    <t>OTHER ASSETS Other assets consist of the following: September 30, 2016 December 31, 2015 (in thousands) SBA 7(a) loans $ 39,496 $ 43,178 SBA 7(a) loans, subject to secured borrowings 29,897 36,646 Other assets 20,439 22,577 $ 89,832 $ 102,401 SBA 7(a) Loans —Represents the non‑government guaranteed retained portion of loans originated under the SBA 7(a) Program and the government guaranteed portion of loans that have not yet been fully funded or sold. SBA 7(a) Loans, Subject to Secured Borrowings —Represents the government guaranteed portion of loans which were sold with the proceeds received from the sale reflected as secured borrowings—government guaranteed loans. There is no credit risk associated with these loans since the SBA has guaranteed payment of the principal. At September 30, 2016 and December 31, 2015, 99% and 98% , respectively, of our loans were current with the remainder ( $800,000 and $1,812,000 , respectively) greater than 29 days delinquent. We classify loans with negative characteristics in substandard categories ranging from special mention to doubtful. At September 30, 2016 and December 31, 2015, $800,000 and $3,773,000 , respectively, were classified in substandard categories. At both September 30, 2016 and December 31, 2015, our loans were 94% concentrated in the hospitality industry.</t>
  </si>
  <si>
    <t>DISCONTINUED OPERATIONS</t>
  </si>
  <si>
    <t>Discontinued Operations and Disposal Groups [Abstract]</t>
  </si>
  <si>
    <t>DISCONTINUED OPERATIONS We had reflected the lending segment, which was acquired on the Acquisition Date, as held for sale commencing in 2014, based on a plan approved by the Board of Directors to sell the lending segment that, when completed, would have resulted in the deconsolidation of the lending segment. In July 2015, to maximize value, we modified our strategy from a strategy of selling the lending segment as a whole to a strategy of soliciting buyers for components of the business, including our commercial mortgage loans and the SBA 7(a) lending platform. This change in the sale methodology resulted in the need to extend the period to complete the sale of the lending segment beyond one year. In connection with our plan, we have expensed transaction costs of $14,000 and $111,000 as incurred during the three months ended September 30, 2016 and 2015 , respectively, and $34,000 and $335,000 during the nine months ended September 30, 2016 and 2015 , respectively. In December 2015, pursuant to the modified plan, we sold substantially all of our commercial mortgage loans to an unrelated third party and recognized a gain of $5,151,000 . In September 2016, we discontinued our efforts to sell the SBA 7(a) lending platform, and the activities related to the SBA 7(a) lending platform have been reclassified to continuing operations for all periods presented. We are continuing our effort to sell our commercial real estate loan portfolio, which we expect to dispose of during the fourth quarter of 2016. The following is the detail of the carrying amounts of assets and liabilities of the components of the lending segment that are classified as held for sale on the consolidated balance sheets as of September 30, 2016 and December 31, 2015 : September 30, 2016 December 31, 2015 (in thousands) Assets held for sale Loans receivable, net (1) $ 41,526 $ 20,338 Cash and cash equivalents 546 1,471 Restricted cash 1,084 — Accounts receivable and interest receivable, net 516 253 Other assets 18 — Total assets held for sale, net $ 43,690 $ 22,062 Liabilities associated with assets held for sale Debt (2) $ 9,897 $ 10,000 Accounts payable and accrued expenses 166 230 Other liabilities 1,882 22 Total liabilities associated with assets held for sale $ 11,945 $ 10,252 _____________________________________________ (1) Includes $20,204,000 and $20,338,000 of commercial real estate loans at September 30, 2016 and December 31, 2015, respectively, subject to secured borrowings. Commercial real estate loans, subject to secured borrowings represent mezzanine loans secured by an indirect ownership interest in entities that either directly or indirectly own parcels of commercial real estate. These loans have a variable interest rate. (2) Represents secured borrowings on commercial real estate loans with variable interest rates, reset monthly, based on the 30 -day London Interbank Offered Rate ("LIBOR"). The $10,000,000 in secured borrowings at December 31, 2015 with an interest rate of 9.77% was repaid in June 2016. The $9,897,000 in secured borrowings at September 30, 2016 has an interest rate of 12.60% and a principal balance of $9,967,000 due in 2018. The following is the detail of income from operations of assets held for sale classified as discontinued operations on the consolidated statements of operations: Three Months Ended September 30, Nine Months Ended September 30, 2016 2015 2016 2015 (in thousands) Revenue —Interest and other income $ 1,198 $ 4,712 $ 4,729 $ 11,330 Expenses: Interest expense 355 — 1,231 — Fees to related party 137 72 417 596 General and administrative 3 — 20 194 Total expenses 495 72 1,668 790 Income from operations of assets held for sale $ 703 $ 4,640 $ 3,061 $ 10,540</t>
  </si>
  <si>
    <t>DEBT</t>
  </si>
  <si>
    <t>Debt Disclosure [Abstract]</t>
  </si>
  <si>
    <t>DEBT Information on our debt is as follows: September 30, 2016 December 31, 2015 (in thousands) Mortgage loans with a fixed interest rate of 4.14% per annum, with monthly payments of interest only, and balances totaling $392,000,000 due on July 1, 2026. The loans are nonrecourse. $ 392,000 $ — Mortgage loan with a fixed interest rate of 4.50% per annum, with monthly payments of interest only for 10 years, and payments of interest and principal starting in February 2022. The loan has a $42,008,000 balance due on January 5, 2027. The loan is nonrecourse. 46,000 46,000 Mortgage loans with a fixed interest rate of 5.39% per annum, with monthly payments of principal and interest, and balances totaling $35,695,000 due on March 1, 2021. The loans are nonrecourse. 39,319 39,846 Mortgage loan with a fixed interest rate of 5.18% per annum, with monthly payments of principal and interest, and a balance of $26,232,000 due on June 5, 2021. The loan is nonrecourse. 29,314 29,744 Mortgage loan with a fixed interest rate of 6.65% per annum, with monthly payments of principal and interest. The loan has a 25-year amortization schedule with a $21,136,000 balance due on July 15, 2018. The loan is nonrecourse. 26,924 29,201 533,557 144,791 Deferred loan costs related to mortgage loans (2,454 ) (897 ) Premiums and discounts on assumed mortgages, net 836 1,178 Total Mortgages Payable 531,939 145,072 Secured borrowing principal on SBA 7(a) loans sold for a premium and excess spread—variable rate, reset quarterly, based on prime rate with weighted average coupon rate of 4.13% and 3.90% at September 30, 2016 and December 31, 2015, respectively. 23,416 29,481 Secured borrowing principal on SBA 7(a) loans sold for excess spread—variable rate, reset quarterly, based on prime rate with weighted average coupon rate of 1.83% and 1.58% at September 30, 2016 and December 31, 2015, respectively. 4,829 4,947 28,245 34,428 Unamortized discounts and premiums, net 2,110 2,693 Total Secured Borrowings—Government Guaranteed Loans 30,355 37,121 Unsecured term loan facility 385,000 385,000 Junior subordinated notes with a variable interest rate which resets quarterly based on the 90-day LIBOR plus 3.25%, with quarterly interest only payments. Balance due at maturity on March 30, 2035. 27,070 27,070 Unsecured credit facility — 107,000 412,070 519,070 Deferred loan costs related to unsecured term loan and credit facilities (3,140 ) (5,216 ) Discount on junior subordinated notes (2,035 ) (2,091 ) Total Other 406,895 511,763 Total Debt $ 969,189 $ 693,956 The mortgages payable are secured by deeds of trust on certain of the properties and assignments of rents. The junior subordinated notes may be redeemed at par at our option. Secured borrowings—government guaranteed loans represent sold loans which are treated as secured borrowings because the loan sales did not meet the derecognition criteria provided for in ASC 860-30, Secured Borrowing and Collateral . To the extent secured borrowings are for government guaranteed loans, they may include cash premiums which are included in secured borrowings and amortized as a reduction to interest expense over the life of the loan using the effective interest method and fully amortized when the underlying loan is repaid in full. Deferred loan costs, which represent legal and third-party fees incurred in connection with our borrowing activities, are capitalized and amortized to interest expense on a straight-line basis over the life of the related loan, approximating the effective interest method. Deferred loan costs of $7,117,000 and $10,445,000 are presented net of accumulated amortization of $1,523,000 and $4,332,000 at September 30, 2016 and December 31, 2015 , respectively. In September 2014, CIM Commercial entered into an $850,000,000 unsecured credit facility with a bank syndicate consisting of a $450,000,000 revolver, a $325,000,000 term loan and a $75,000,000 delayed-draw term loan. CIM Commercial is subject to certain financial maintenance covenants and a minimum property ownership condition. Outstanding advances under the revolver bear interest at (i) the base rate plus 0.20% to 1.00% or (ii) LIBOR plus 1.20% to 2.00% , depending on the maximum consolidated leverage ratio. Outstanding advances under the term loans bore interest at (i) the base rate plus 0.15% to 0.95% or (ii) LIBOR plus 1.15% to 1.95% , depending on the maximum consolidated leverage ratio. The revolver is also subject to an unused commitment fee of 0.15% or 0.25% depending on the amount of aggregate unused commitments. The delayed-draw term loan was also subject to an unused line fee of 0.25% . The credit facility was set to mature in September 2016 and prior to maturity, we exercised the first of two one year extension options through September 2017. Additionally, we permanently reduced the revolving credit commitment under the credit facility to $200,000,000 . At September 30, 2016 , $0 was outstanding under the credit facility and $200,000,000 was available for future borrowings, while at December 31, 2015 , $107,000,000 ( $0 under the revolver and $107,000,000 under the term loans) was outstanding under the credit facility and $450,000,000 was available for future borrowings. Proceeds from the unsecured credit facility were used for acquisitions, funding of the tender offer (see Note 11), general corporate purposes, and to repay mortgage loans and outstanding balances under our prior unsecured credit facilities. At December 31, 2015 , the interest rate on the outstanding balances under this unsecured credit facility was 1.57% . In June 2016, we entered into six mortgage loan agreements with an aggregate principal amount of $392,000,000 . A portion of the net proceeds from the loans was used to repay outstanding balances under our unsecured credit facility. In May 2015, CIM Commercial entered into an unsecured term loan facility with a bank syndicate pursuant to which CIM Commercial can borrow up to a maximum of $385,000,000 . The term loan facility ranks pari passu with CIM Commercial's unsecured credit facility described above; covenants under the term loan facility are substantially the same as those in the unsecured credit facility. Outstanding advances under the term loan facility bear interest at (i) the base rate plus 0.60% to 1.25% or (ii) LIBOR plus 1.60% to 2.25% , depending on the maximum consolidated leverage ratio. The unused portion of the term loan facility was also subject to an unused fee of 0.20% . With some exceptions, any prepayment of the term loan facility prior to May 2017 will be subject to a prepayment fee up to 2% of the outstanding principal amount. The term loan facility matures in May 2022. On November 2, 2015, $385,000,000 was drawn under the term loan facility. At September 30, 2016 and December 31, 2015 , $385,000,000 was outstanding under the term loan facility. Proceeds from the term loan facility were used to repay balances outstanding under our unsecured credit facility. At September 30, 2016 and December 31, 2015 , the variable interest rate on this unsecured term loan facility was 2.12% and 1.84% , respectively. The interest rate of the loan has been effectively converted to a fixed rate of 3.16% until May 8, 2020 through interest rate swaps (see Note 12). At September 30, 2016 and December 31, 2015 , we were in compliance with all of our respective financial covenants under the unsecured credit and term loan facilities. At September 30, 2016 and December 31, 2015 , accrued interest and unused commitment fees payable of $2,897,000 and $1,688,000 , respectively, are included in accounts payable and accrued expenses. Future principal payments on our debt (face value) at September 30, 2016 are as follows: Years Ending December 31, Secured Borrowings Principal(1) Mortgages Other(2) Total (in thousands) 2016 (Three months ending December 31, 2016) $ 244 $ 1,120 $ — $ 1,364 2017 999 4,642 — 5,641 2018 1,033 24,300 — 25,333 2019 1,070 1,519 — 2,589 2020 1,110 1,596 — 2,706 Thereafter 23,789 500,380 412,070 936,239 $ 28,245 $ 533,557 $ 412,070 $ 973,872 _______________________________________________________________________________ (1) Principal payments are generally dependent upon cash flows received from the underlying loans. Our estimate of their repayment is based on scheduled principal payments on the underlying loans. Our estimate will differ from actual amounts to the extent we experience prepayments and/or loan liquidations or charge-offs. No payment is due unless payments are received from the borrowers on the underlying loans. (2) Represents the junior subordinated notes and unsecured term loan facility.</t>
  </si>
  <si>
    <t>STOCK-BASED COMPENSATION PLANS</t>
  </si>
  <si>
    <t>Disclosure of Compensation Related Costs, Share-based Payments [Abstract]</t>
  </si>
  <si>
    <t>STOCK-BASED COMPENSATION PLANS On March 11, 2014, we granted awards of 2,000 restricted shares of Common Stock to each of the independent members of the Board of Directors ( 6,000 in aggregate) which awards were effective upon the receipt of stockholder approval of the amendment of the 2005 Equity Incentive Plan on April 28, 2014. The shares of Common Stock vested in March 2015 based on one year of continuous service. In April 2015, an additional 2,000 restricted shares of Common Stock were granted to each of the independent members of the Board of Directors ( 6,000 in aggregate) under the 2015 Equity Incentive Plan, which vested in April 2016 based on a year of continuous service. In addition, in May 2016, 3,392 restricted shares of Common Stock were granted to each of the independent members of the Board of Directors ( 10,176 in aggregate) under the 2015 Equity Incentive Plan, which will vest over a year of continuous service. Compensation expense related to these restricted shares of Common Stock is recognized over the vesting period. We recorded compensation expense of $48,000 and $27,000 for the three months ended September 30, 2016 and 2015 , respectively, and $107,000 and $86,000 for the nine months ended September 30, 2016 and 2015 , respectively, related to these restricted shares of Common Stock. We issued to two of our executive officers an aggregate of 2,000 shares of Common Stock on May 6, 2014 and an aggregate of 2,000 shares of Common Stock on March 6, 2015. The restricted shares of Common Stock vest based on two years of continuous service with one-third of the shares of Common Stock vesting immediately upon issuance and one-third vesting at the end of each of the next two years from the date of issuance. Compensation expense related to these restricted shares of Common Stock is recognized over the vesting period. We recognized compensation expense of $1,000 and $6,000 for the three months ended September 30, 2016 and 2015 , respectively, and $7,000 and $32,000 for the nine months ended September 30, 2016 and 2015 , respectively, related to these restricted shares of Common Stock. As of September 30, 2016 , there was $115,000 of total unrecognized compensation expense related to shares of Common Stock which will be recognized over the next year.</t>
  </si>
  <si>
    <t>EARNINGS PER SHARE (''EPS'')</t>
  </si>
  <si>
    <t>Earnings Per Share [Abstract]</t>
  </si>
  <si>
    <t>EARNINGS PER SHARE ("EPS")</t>
  </si>
  <si>
    <t>EARNINGS PER SHARE ("EPS") The computations of basic EPS are based on our weighted average shares outstanding. The basic weighted average shares of Common Stock outstanding were 87,045,000 and 97,590,000 for the three months ended September 30, 2016 and 2015 , respectively, and 93,772,000 and 97,587,000 for the nine months ended September 30, 2016 and 2015 , respectively. We had no dilutive securities outstanding for each of the three and nine months ended September 30, 2016 and 2015 . EPS for the year-to-date period may differ from the sum of quarterly EPS amounts due to the required method of computing EPS in the respective periods. In addition, EPS are calculated independently for each component and may not be additive due to rounding.</t>
  </si>
  <si>
    <t>STOCKHOLDERS' EQUITY</t>
  </si>
  <si>
    <t>Stockholders' Equity Note [Abstract]</t>
  </si>
  <si>
    <t>STOCKHOLDERS' EQUITY Dividends Dividends per share of Common Stock declared during the nine months ended September 30, 2016 and 2015 consist of the following: Declaration Date Payment Date Dividend Per September 12, 2016 September 28, 2016 $ 0.21875 June 10, 2016 June 28, 2016 0.21875 March 8, 2016 March 29, 2016 0.21875 September 14, 2015 September 30, 2015 0.21875 June 12, 2015 June 29, 2015 0.21875 March 6, 2015 March 27, 2015 0.21875 Share Repurchases On May 16, 2016, we announced a cash tender offer to purchase up to 10 million shares of our Common Stock at a price of $21.00 per share. The tender offer expired on June 13, 2016. The tender offer was oversubscribed and, pursuant to the terms of the tender offer, shares of Common Stock were accepted on a pro rata basis. In connection with the tender offer, we repurchased and retired 10 million shares of our Common Stock for an aggregate purchase price of $210,000,000 , excluding fees and expenses related to the tender offer, which were $301,000 . Based on the actual total number of shares tendered, Urban Partners II, LLC ("Urban II"), a fund managed by an affiliate of CIM Group, L.P. ("CIM Group" or "CIM"), an affiliate of the Manager and the Advisor (each as defined in Note 14), received $208,140,000 of the aggregate purchase price paid. We funded the tender offer using available cash from asset sales and borrowings on our unsecured credit facility. The purchased shares represented approximately 10.24% of our then-outstanding shares of Common Stock. As a result of the repurchase, our stockholders' equity was reduced by the amount we paid for the repurchased shares and the related expenses. For further information regarding the terms and conditions of the tender offer, please refer to information in the Tender Offer Statement on Schedule TO filed with the SEC on May 16, 2016 and subsequent amendments thereto. In addition, on September 14, 2016, we repurchased in a privately negotiated transaction 3,628,116 shares of Common Stock from Urban II and retired them on the same date. The aggregate purchase price was $79,819,000 , or $22.00 per share. We funded the repurchase using proceeds from the six mortgage loans obtained in June 2016. As a result of the repurchase, our stockholders' equity was further reduced by the amount we paid for the repurchased shares and the related expenses. Preferred Stock On April 22, 2016, we filed a registration statement with the SEC for up to $900,000,000 of Series A Preferred Stock, par value $0.001 per share, of the Company (the "Series A Preferred Stock") and warrants ("Warrants") to purchase 0.25 of a share of Common Stock, which was declared effective on July 1, 2016 by the SEC. The registration statement allows us to offer up to a maximum of 36 million units (each a "Unit"), with each Unit consisting of one share of Series A Preferred Stock having a $25.00 stated value per share and one Warrant to purchase 0.25 of a share of Common Stock. Holders of Series A Preferred Stock are entitled to receive, when, and as declared by the Board of Directors, cumulative cash dividends on each share of Series A Preferred Stock at an annual rate of 5.5% of the stated value. The exercise price of each Warrant will be at a 15% premium to the per share estimated net asset value of our Common Stock (as most recently published by us at the time of the issuance). For further information regarding the terms and conditions of the offering of Series A Preferred Stock and warrants, please refer to information in the Registration Statement on Form S-11 filed with the SEC on April 22, 2016 and the subsequent amendments and supplements thereto. The offering is being conducted on a reasonable best efforts basis. At September 30, 2016 , no shares of Series A Preferred Stock were outstanding.</t>
  </si>
  <si>
    <t>DERIVATIVE FINANCIAL INSTRUMENTS AND HEDGING ACTIVITIES</t>
  </si>
  <si>
    <t>Derivative Instruments and Hedging Activities Disclosure [Abstract]</t>
  </si>
  <si>
    <t>DERIVATIVE FINANCIAL INSTRUMENTS AND HEDGING ACTIVITIES Hedges of Interest Rate Risk In order to manage financing costs and interest rate exposure related to our $385,000,000 unsecured term loan facility (see Note 8), on August 13, 2015, we entered into interest rate swap agreements with multiple counterparties. These swap agreements became effective on November 2, 2015. Each of our interest rate swap agreements meets the criteria for cash flow hedge accounting treatment and we have designated the interest rate swap agreements as cash flow hedges of the risk of variability attributable to changes in the one-month LIBOR on the term loan facility. Accordingly, the interest rate swaps are recorded on the consolidated balance sheets at fair value and the changes in the fair value of the swaps are recorded in OCI and reclassified to earnings as an adjustment to interest expense as interest becomes receivable or payable (see Note 2). We do not expect any significant losses from counterparty defaults related to our swap agreements. Summary of Derivatives The following table sets forth the key terms of our interest rate swap contracts: Number of Interest Total Notional Fixed Rates Floating Rate Index Effective Expiration (in thousands) 10 $ 385,000 1.559% - 1.569% One-Month LIBOR 11/2/2015 5/8/2020 _______________________________________________________________________________ (1) See Note 13 for our fair value disclosures. (2) Our interest rate swaps are not subject to master netting arrangements. These swaps hedge the future cash flows of interest payments on our $385,000,000 unsecured term loan facility by fixing the rate until May 8, 2020 at a weighted average rate of 1.563% plus the credit spread, which was 1.60% at September 30, 2016 and December 31, 2015 , or an all-in rate of 3.16% . Credit-Risk-Related Contingent Features Each of our interest rate swap agreements contains a provision under which we could also be declared in default under such agreements if we default on the term loan facility. As of September 30, 2016 and December 31, 2015 , there have been no events of default under our interest rate swap agreements. Impact of Hedges on AOCI and Consolidated Statements of Operations The changes in the balance of each component of AOCI related to our interest rate swaps designated as cash flow hedges are as follows: Three Months Ended September 30, Nine Months Ended September 30, 2016 2015 2016 2015 (in thousands) Accumulated other comprehensive income (loss), at beginning of period $ (12,889 ) $ — $ (2,519 ) $ — Other comprehensive income (loss) before reclassifications 2,221 (6,312 ) (10,347 ) (6,312 ) Amounts reclassified from accumulated other comprehensive income (loss)(1) 1,051 — 3,249 — Net current period other comprehensive income (loss) 3,272 (6,312 ) (7,098 ) (6,312 ) Accumulated other comprehensive income (loss), at end of period $ (9,617 ) $ (6,312 ) $ (9,617 ) $ (6,312 ) _______________________________________________________________________________ (1) The amounts from AOCI are reclassified as an increase to interest expense in the statements of operations. Future Reclassifications from AOCI We estimate that $3,972,000 related to our derivatives designated as cash flow hedges will be reclassified out of AOCI as an increase to interest expense during the next twelve months.</t>
  </si>
  <si>
    <t>FAIR VALUE OF FINANCIAL INSTRUMENTS</t>
  </si>
  <si>
    <t>Fair Value Disclosures [Abstract]</t>
  </si>
  <si>
    <t>FAIR VALUE OF FINANCIAL INSTRUMENTS We determine the estimated fair value of financial assets and liabilities utilizing a hierarchy of valuation techniques based on whether the inputs to a fair value measurement are considered to be observable or unobservable in a marketplace. The hierarchy for inputs used in measuring fair value is as follows: Level 1 Inputs — Quoted prices in active markets for identical assets or liabilities Level 2 Inputs — Observable inputs other than quoted prices in active markets for identical assets and liabilities Level 3 Inputs — 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Our derivative financial instruments (see Note 12) are measured at fair value on a recurring basis and are presented on the balance sheet at fair value, on a gross basis, excluding accrued interest. The table below presents the fair value of our derivative financial instruments as well as their classification on our consolidated balance sheets: September 30, 2016 December 31, 2015 Level Balance Sheet (in thousands) Liabilities: Interest rate swaps $ 9,617 $ 2,519 2 Other liabilities Interest Rate Swaps —We estimate the fair value of our interest rate swaps by calculating the credit-adjusted present value of the expected future cash flows of each swap. The calculation incorporates the contractual terms of the derivatives, observable market interest rates which we consider to be Level 2 inputs, and credit risk adjustments, if any, to reflect the counterparty's as well as our own nonperformance risk. The estimated fair values of those financial instruments which are not recorded at fair value on a recurring basis on our consolidated balance sheets are as follows: September 30, 2016 December 31, 2015 Carrying Estimated Carrying Estimated Level (in thousands) Assets: Loans receivable subject to credit risk $ 39,496 $ 39,452 $ 43,178 $ 43,508 3 SBA 7(a) loans receivable, subject to secured borrowings 29,897 30,355 36,646 37,121 3 Commercial real estate loans 41,526 41,967 20,338 20,408 3 Liabilities: Junior subordinated notes 25,035 25,134 24,979 25,046 3 Mortgages payable 531,939 537,543 145,072 147,516 3 Management's estimation of the fair value of our financial instruments other than our interest rate swaps is based on a Level 3 valuation in the fair value hierarchy established for disclosure of how a company values its financial instruments. In general, quoted market prices from active markets for the identical financial instrument (Level 1 inputs), if available, should be used to value a financial instrument. If quoted prices are not available for the identical financial instrument, then a determination should be made if Level 2 inputs are available. Level 2 inputs include quoted prices for similar financial instruments in active markets for identical or similar financial instruments in markets that are not active (i.e., markets in which there are few transactions for the financial instruments, the prices are not current, price quotations vary substantially, or in which little information is released publicly). There is limited reliable market information for our financial instruments other than our interest rate swaps and we utilize other methodologies based on unobservable inputs for valuation purposes since there are no Level 1 or Level 2 inputs available. Accordingly, Level 3 inputs are used to measure fair value. In general, estimates of fair value may differ from the carrying amounts of the financial assets and liabilities primarily as a result of the effects of discounting future cash flows. Considerable judgment is required to interpret market data and develop estimates of fair value. Accordingly, the estimates presented are made at a point in time and may not be indicative of the amounts we could realize in a current market exchange. The carrying amounts of our secured borrowings and unsecured credit and term loan facilities approximate their fair values, as the interest rates on these securities are variable and approximate current market interest rates. Loans Receivable Subject to Credit Risk —Loans receivable were initially recorded at estimated fair value at the Acquisition Date. Loans receivable originated subsequent to the Acquisition Date are recorded at cost upon origination and adjusted by net loan origination fees and discounts. In order to determine the estimated fair value of our loans receivable, we use a present value technique for the anticipated future cash flows using certain assumptions. At September 30, 2016 , our assumptions included discount rates ranging from 8.25% to 13.00% and a prepayment rate of 15.00% . At December 31, 2015 , our assumptions included discount rates ranging from 8.00% to 12.75% and a prepayment rate of 15.00% . SBA 7(a) Loans Receivable, Subject to Secured Borrowings —These loans receivable represent the government guaranteed portion of loans which were sold with the proceeds received from the sale reflected as secured borrowings—government guaranteed loans. There is no credit risk associated with these loans since the SBA has guaranteed payment of the principal. In order to determine the estimated fair value of these loans receivable, we use a present value technique for the anticipated future cash flows taking into consideration the lack of credit risk and using a prepayment rate of 15.00% at both September 30, 2016 and December 31, 2015 . Commercial Real Estate Loans —In order to determine the estimated fair value of our commercial real estate loans receivable which consist of mezzanine loans, we use a present value technique for the anticipated future cash flows using certain assumptions including a weighted-average discount rate of 12.82% and 9.77% at September 30, 2016 and December 31, 2015 , respectively. For the purpose of fair value determination, there is no prepayment anticipated and no potential credit deterioration anticipated on our loans at both September 30, 2016 and December 31, 2015 . Junior Subordinated Notes —The fair value of the junior subordinated notes is estimated based on current interest rates available for debt instruments with similar terms. Discounted cash flow analysis is generally used to estimate the fair value of our junior subordinated notes. The rate used was 4.68% and 4.44% at September 30, 2016 and December 31, 2015 , respectively. Mortgages Payable —The fair values of mortgages payable are estimated based on current interest rates available for debt instruments with similar terms. The fair value of our mortgages payable is sensitive to fluctuations in interest rates. Discounted cash flow analysis is generally used to estimate the fair value of our mortgages payable, using rates ranging from 3.85% to 4.25% and 4.42% to 4.72% at September 30, 2016 and December 31, 2015 , respectively.</t>
  </si>
  <si>
    <t>RELATED-PARTY TRANSACTIONS</t>
  </si>
  <si>
    <t>Related Party Transactions [Abstract]</t>
  </si>
  <si>
    <t>RELATED-PARTY TRANSACTIONS In May 2005, CIM Urban and CIM Urban REIT Management, L.P., each an affiliate of CIM REIT and CIM Group, entered into an Investment Management Agreement, pursuant to which CIM Urban engaged CIM Urban REIT Management, L.P. to provide investment advisory services to CIM Urban. CIM Investment Advisors, LLC, an affiliate of CIM REIT and CIM Group, registered with the SEC as an investment adviser and, in connection with such registration, CIM Urban entered into a new Investment Management Agreement with CIM Investment Advisors, LLC, in December 2015, on terms substantially similar to those in the previous Investment Management Agreement, pursuant to which CIM Urban engaged CIM Investment Advisors, LLC to provide investment advisory services, and the previous Investment Management Agreement was terminated. "Advisor" refers to CIM Urban REIT Management, L.P. prior to December 10, 2015 and to CIM Investment Advisors, LLC on and after December 10, 2015. CIM Urban pays asset management fees to the Advisor on a quarterly basis in arrears. The fee is calculated as a percentage of the daily average adjusted fair value of CIM Urban's investments, as defined, as follows: Daily Average Adjusted Fair Quarterly Fee From Greater of To and Including (in thousands) $ — $ 500,000 0.2500 % 500,000 1,000,000 0.2375 % 1,000,000 1,500,000 0.2250 % 1,500,000 4,000,000 0.2125 % 4,000,000 20,000,000 0.1000 % The Advisor earned asset management fees of $6,589,000 and $6,259,000 for the three months ended September 30, 2016 and 2015 , respectively, and $19,305,000 and $18,577,000 for the nine months ended September 30, 2016 and 2015 , respectively. At September 30, 2016 and December 31, 2015 , asset management fees of $6,360,000 and $6,260,000 , respectively, were due to the Advisor. CIM Management, Inc. and certain of its affiliates (collectively, the "CIM Management Entities"), all affiliates of CIM REIT and CIM Group, provide property management, leasing, and development services to CIM Urban. The CIM Management Entities earned property management fees, which are included in rental and other property operating expenses, totaling $1,443,000 and $1,446,000 for the three months ended September 30, 2016 and 2015 , respectively, and $4,258,000 and $4,372,000 for the nine months ended September 30, 2016 and 2015 , respectively. CIM Urban also reimbursed the CIM Management Entities $2,301,000 and $2,016,000 during the three months ended September 30, 2016 and 2015 , respectively, and $6,308,000 and $6,302,000 for the nine months ended September 30, 2016 and 2015 , respectively, for the cost of on-site personnel incurred on behalf of CIM Urban, which is included in rental and other property operating expenses. The CIM Management Entities earned leasing commissions of $397,000 and $217,000 for the three months ended September 30, 2016 and 2015 , respectively, and $1,151,000 and $310,000 for the nine months ended September 30, 2016 and 2015 , respectively, which were capitalized to deferred charges. In addition, the CIM Management Entities earned construction management fees of $119,000 and $218,000 for the three months ended September 30, 2016 and 2015 , respectively, and $787,000 and $665,000 for the nine months ended September 30, 2016 and 2015 , respectively, which were capitalized to investments in real estate. At September 30, 2016 and December 31, 2015 , fees payable and expense reimbursements due to the CIM Management Entities of $2,747,000 and $2,230,000 , respectively, are included in due to related parties. Also included in due (from) to related parties as of September 30, 2016 and December 31, 2015 , was ($690,000) and ($274,000) , respectively, due (from) the CIM Management Entities and related parties. On the Acquisition Date, pursuant to the terms of the Merger Agreement, CIM Commercial and its subsidiaries entered into the Master Services Agreement (the "Master Services Agreement") with CIM Service Provider, LLC (the "Manager"), an affiliate of CIM Group, pursuant to which the Manager agrees to provide or arrange for other service providers to provide management and administration services to CIM Commercial and its subsidiaries following the Merger. Pursuant to the Master Services Agreement, we appointed an affiliate of CIM Group as the manager of Urban Partners GP, LLC. Under the Master Services Agreement, CIM Commercial pays a base service fee (the "Base Service Fee") to the Manager initially set at $1,000,000 per year (subject to an annual escalation by a specified inflation factor beginning on January 1, 2015), payable quarterly in arrears. The Manager earned a Base Service Fee of $259,000 and $253,000 for the three months ended September 30, 2016 and 2015 , respectively, and $784,000 and $759,000 for the nine months ended September 30, 2016 and 2015 , respectively. In addition, pursuant to the terms of the Master Services Agreement, the Manager may receive compensation and/or reimbursement for performing certain services for CIM Commercial and its subsidiaries that are not covered under the Base Service Fee. During the nine months ended September 30, 2016 and 2015 , such services performed by the Manager included accounting, tax, reporting, internal audit, legal, compliance, risk management, IT, human resources and corporate communications. The Manager's compensation is based on the salaries and benefits of the employees of the Manager and/or its affiliates who performed these services (allocated based on the percentage of time spent on the affairs of CIM Commercial and its subsidiaries). We expensed $676,000 and $654,000 for the three months ended September 30, 2016 and 2015 , respectively, and $2,402,000 and $2,244,000 for the nine months ended September 30, 2016 and 2015 , respectively, for such services. At September 30, 2016 and December 31, 2015 , $1,247,000 and $1,256,000 was due to the Manager, respectively, for such services. On January 1, 2015, we entered into a Staffing and Reimbursement Agreement with CIM SBA Staffing, LLC ("CIM SBA"), an affiliate of CIM Group and our subsidiary, PMC Commercial Lending, LLC, which provides that CIM SBA will provide personnel and resources to us and that we will reimburse CIM SBA for the costs and expenses of providing such personnel and resources. For the three months ended September 30, 2016 and 2015, we incurred expenses related to services subject to reimbursement by us under this agreement of $865,000 and $1,109,000 , respectively, which are included in asset management and other fees to related parties for lending segment costs included in continuing operations, $107,000 and $124,000 , respectively, for corporate services, which are included in asset management and other fees to related parties, and $137,000 and $72,000 , respectively, which are included in discontinued operations; for the nine months ended September 30, 2016 and 2015, we incurred expenses related to such services of $2,679,000 and $2,821,000 , respectively, which are included in asset management and other fees to related parties for lending segment costs included in continuing operations, $333,000 and $375,000 , respectively, for corporate services, which are included in asset management and other fees to related parties, and $417,000 and $596,000 , respectively, which are included in discontinued operations. In addition, we deferred $40,000 and $53,000 for the three months ended September 30, 2016 and 2015 , respectively, and $189,000 and $194,000 for the nine months ended September 30, 2016 and 2015 , respectively, associated with services provided for originating loans. On October 1, 2015, an affiliate of CIM Group entered into a 5 -year lease renewal with respect to a property owned by the Company. We recorded rental and other property income related to this tenant of $27,000 and $26,000 for the three months ended September 30, 2016 and 2015 , respectively, and $81,000 and $78,000 for the nine months ended September 30, 2016 and 2015 , respectively. On May 16, 2016, we announced a cash tender offer to purchase up to 10 million shares of our Common Stock at a price of $21.00 per share. In connection with the tender offer, we repurchased and retired 10 million shares of our Common Stock for an aggregate purchase price of $210,000,000 , excluding fees and expenses related to the tender offer, which were $301,000 . Based on the actual total number of shares tendered, Urban II received $208,140,000 of the aggregate purchase price paid. In addition, on September 14, 2016, we repurchased in a privately negotiated transaction 3,628,116 shares of Common Stock from Urban II and retired them on the same date. The aggregate purchase price was $79,819,000 , or $22.00 per share.</t>
  </si>
  <si>
    <t>COMMITMENTS AND CONTINGENCIES</t>
  </si>
  <si>
    <t>Commitments and Contingencies Disclosure [Abstract]</t>
  </si>
  <si>
    <t>COMMITMENTS AND CONTINGENCIES Loan Commitments —Commitments to extend credit are agreements to lend to a customer provided the terms established in the contract are met. Our outstanding loan commitments (including the unfunded balance of loans which have closed) to fund loans were $141,748,000 at September 30, 2016 . Of the total commitments, $122,958,000 was for the unfunded balance of closed commercial real estate loans, approximately $60,250,000 of which is expected to be funded by a participant in those loans through loan participation agreements; the remaining commitments are for prime-based loans to be originated by our subsidiary engaged in SBA 7(a) Program lending, the government guaranteed portion of which is intended to be sold. Commitments generally have fixed expiration dates. Since some commitments are expected to expire without being drawn upon, total commitment amounts do not necessarily represent future cash requirements. General —In connection with the ownership and operation of real estate properties, we have certain obligations for the payment of tenant improvement allowances and lease commissions in connection with new leases and renewals. CIM Commercial had a total of $33,205,000 in future obligations under leases to fund tenant improvements and other future construction obligations at September 30, 2016 . At September 30, 2016 , $22,129,000 was funded to reserve accounts included in restricted cash on our consolidated balance sheets for tenant improvement obligations in connection with the mortgage loan agreements entered into in June 2016. Employment Agreements —We have employment agreements, effective on the Acquisition Date, with two of our officers. Pursuant to these employment agreements, we issued an aggregate of 76,423 shares of Common Stock under the 2015 Equity Incentive Plan as retention bonuses to these officers in January 2016 (as each executive was not entitled to any disability, death or severance payments on such date). These shares vested immediately. We accrued associated payroll taxes of $444,000 at December 31, 2015 , which were paid in January 2016, and recorded compensation expense of $0 and $316,000 during the three months ended September 30, 2016 and 2015 , respectively, and $0 and $948,000 during the nine months ended September 30, 2016 and 2015 , respectively, related to these retention bonuses. In addition, under certain circumstances, each of these employment agreements currently provides for (1) severance payment equal to the annual base salary paid to the officer and (2) death and disability payments in an amount equal to two times and one time, respectively, the annual base salary paid to the officers. At September 30, 2016 , there was no unrecognized compensation expense related to these awards. Litigation —We are not currently involved in any material pending or threatened legal proceedings nor, to our knowledge, is any material legal proceedings currently threatened against us, other than routine litigation arising in the ordinary course of business. In the normal course of business, we are periodically party to certain legal actions and proceedings involving matters that are generally incidental to our business. While the outcome of these legal actions and proceedings cannot be predicted with certainty, in management's opinion, the resolution of these legal proceedings and actions will not have a material adverse effect on our consolidated financial position, results of operations or cash flows. SBA Related —If the SBA establishes that a loss on an SBA guaranteed loan is attributable to significant technical deficiencies in the manner in which the loan was originated, funded or serviced under the SBA 7(a) Program, the SBA may seek recovery of the principal loss related to the deficiency from us. With respect to the guaranteed portion of SBA loans that have been sold, the SBA will first honor its guarantee and then seek compensation from us in the event that a loss is deemed to be attributable to technical deficiencies. Based on historical experience, we do not expect that this contingency is probable to be asserted. However, if asserted, it could have a material adverse effect on our consolidated financial position, results of operations or cash flows. Environmental Matters —In connection with the ownership and operation of real estate properties, we may be potentially liable for costs and damages related to environmental matters, including asbestos-containing materials. We have not been notified by any governmental authority of any noncompliance, liability, or other claim in connection with any of the properties, and we are not aware of any other environmental condition with respect to any of the properties that management believes will have a material adverse effect on our consolidated financial position, results of operations or cash flows. Rent Expense —The ground lease for a property provides for current annual rent of $503,000 , payable quarterly, with increases every five years after July 1, 2015 based on the greater of 15% or 50% of the increase in the Consumer Price Index during a five-year adjustment period. In addition, commencing on July 1, 2040 and July 1, 2065, the rent payable during the balance of the lease term shall be increased by an amount equal to 10% of the rent payable during the immediately preceding lease year. The lease term is through May 31, 2089. If the landlord decides to sell the leased property, we have the right of first refusal. Rent expense under this lease, which includes straight-line rent and amortization of acquired below-market ground lease, was $438,000 for each of the three months ended September 30, 2016 and 2015 and $1,314,000 for each of the nine months ended September 30, 2016 and 2015 . We record rent expense on a straight-line basis. Straight-line rent liability of $13,012,000 and $12,180,000 is included in other liabilities in the accompanying consolidated balance sheets as of September 30, 2016 and December 31, 2015 , respectively. We lease office space in Dallas, Texas under a lease which expires in May 2018. We recorded rent expense of $57,000 and $50,000 for the three months ended September 30, 2016 and 2015 , respectively, and $171,000 and $180,000 for the nine months ended September 30, 2016 and 2015 , respectively. Scheduled future noncancelable minimum lease payments at September 30, 2016 are as follows: Years Ending December 31, (in thousands) 2016 (Three months ending December 31, 2016) $ 187 2017 749 2018 607 2019 503 2020 541 Thereafter 127,679 $ 130,266</t>
  </si>
  <si>
    <t>FUTURE MINIMUM LEASE RENTALS</t>
  </si>
  <si>
    <t>Leases, Operating [Abstract]</t>
  </si>
  <si>
    <t>FUTURE MINIMUM LEASE RENTALS Future minimum rental revenue under long-term operating leases at September 30, 2016 , excluding tenant reimbursements of certain costs, are as follows: Years Ending December 31, Governmental Other Total (in thousands) 2016 (Three months ending December 31, 2016) $ 12,645 $ 28,580 $ 41,225 2017 49,098 111,838 160,936 2018 49,406 95,631 145,037 2019 50,033 79,509 129,542 2020 45,957 68,073 114,030 Thereafter 145,180 218,880 364,060 $ 352,319 $ 602,511 $ 954,830</t>
  </si>
  <si>
    <t>CONCENTRATIONS</t>
  </si>
  <si>
    <t>Risks and Uncertainties [Abstract]</t>
  </si>
  <si>
    <t>CONCENTRATIONS Tenant Revenue Concentrations —Rental revenue, excluding tenant reimbursements of certain costs, from the U.S. General Services Administration and other government agencies (collectively, "Governmental Tenants"), which primarily occupy properties located in Washington, D.C., accounted for approximately 20.6% and 23.1% of our rental and other property income for the three months ended September 30, 2016 and 2015 , respectively, and 19.9% and 22.9% for the nine months ended September 30, 2016 and 2015 , respectively. At September 30, 2016 and December 31, 2015 , $7,050,000 and $7,968,000 , respectively, was due from Governmental Tenants (see Note 16). Geographical Concentrations of Investments in Real Estate —As of September 30, 2016 and December 31, 2015 , we owned 20 office properties, five multifamily properties, one and three hotel properties, respectively, three parking garages, and two development sites, one of which is being used as a parking lot. These properties are located in four states and Washington, D.C. Our revenue concentrations from properties are as follows: Three Months Ended September 30, Nine Months Ended September 30, 2016 2015 2016 2015 California 61.7 % 62.4 % 63.9 % 62.6 % Washington, D.C. 21.9 24.0 21.2 24.1 Texas 8.6 8.0 8.2 7.8 North Carolina 5.9 4.6 4.8 4.6 New York 1.9 1.0 1.9 0.9 100.0 % 100.0 % 100.0 % 100.0 % Our real estate investments concentrations from properties are as follows: September 30, 2016 December 31, 2015 California 50.8 % 52.6 % Washington, D.C. 32.3 31.1 Texas 7.7 7.4 North Carolina 5.5 5.3 New York 3.7 3.6 100.0 % 100.0 %</t>
  </si>
  <si>
    <t>SEGMENT DISCLOSURE</t>
  </si>
  <si>
    <t>Segment Reporting [Abstract]</t>
  </si>
  <si>
    <t>SEGMENT DISCLOSURE In accordance with ASC Topic 280, Segment Reporting , our reportable segments consist of three types of commercial real estate properties, namely, office, hotel and multifamily, as well as a segment for our lending business that is included in our continuing operations. The lending business that is held for sale is not included in our reportable segments. Management internally evaluates the operating performance and financial results of the segments based on net operating income. We also have certain general and administrative level activities, including public company expenses, legal, accounting, and tax preparation that are not considered separate operating segments. The reportable segments are accounted for on the same basis of accounting as described in the notes to our audited consolidated financial statements for the year ended December 31, 2015 included in our Annual Report on Form 10-K filed with the SEC on March 15, 2016. We evaluate the performance of our real estate segments based on net operating income, which is defined as rental and other property income and expense reimbursements less property related expenses, and excludes non-property income and expenses, interest expense, depreciation and amortization, corporate related general and administrative expenses, gain (loss) on sale of real estate, transaction costs, and provision for income taxes. For the lending segment, we define net operating income as interest income net of interest expense and general overhead expenses. The net operating income of our segments included in continuing operations for the three and nine months ended September 30, 2016 and 2015 is as follows: Three Months Ended September 30, Nine Months Ended September 30, 2016 2015 2016 2015 (in thousands) Office: Revenues $ 47,584 $ 46,427 $ 139,403 $ 140,126 Property expenses: Operating 22,351 19,832 60,768 59,283 General and administrative 344 226 789 652 Total property expenses 22,695 20,058 61,557 59,935 Segment net operating income—office 24,889 26,369 77,846 80,191 Hotel: Revenues 9,139 15,350 38,918 46,891 Property expenses: Operating 6,479 10,623 25,865 31,287 General and administrative 229 205 622 284 Total property expenses 6,708 10,828 26,487 31,571 Segment net operating income—hotel 2,431 4,522 12,431 15,320 Multifamily: Revenues 5,068 4,618 15,298 13,536 Property expenses: Operating 2,893 2,906 8,667 8,485 General and administrative 485 145 840 318 Total property expenses 3,378 3,051 9,507 8,803 Segment net operating income—multifamily 1,690 1,567 5,791 4,733 Lending: Revenues 2,541 2,065 7,690 6,393 Lending expenses: Interest expense 124 230 306 651 Fees to related party 865 1,109 2,679 2,821 General and administrative 283 179 881 853 Total lending expenses 1,272 1,518 3,866 4,325 Segment net operating income—lending 1,269 547 3,824 2,068 Total segment net operating income $ 30,279 $ 33,005 $ 99,892 $ 102,312 A reconciliation of our segment net operating income to net income for the three and nine months ended September 30, 2016 and 2015 is as follows: Three Months Ended September 30, Nine Months Ended September 30, 2016 2015 2016 2015 (in thousands) Total segment net operating income $ 30,279 $ 33,005 $ 99,892 $ 102,312 Asset management and other fees to related parties (7,631 ) (7,290 ) (22,824 ) (21,955 ) Interest expense (10,152 ) (5,551 ) (24,080 ) (16,540 ) General and administrative (885 ) (1,274 ) (3,167 ) (5,143 ) Transaction costs (53 ) (237 ) (320 ) (1,038 ) Depreciation and amortization (17,724 ) (17,873 ) (54,262 ) (54,567 ) Gain on sale of real estate 14,927 — 39,666 — Income from continuing operations before provision for income taxes 8,761 780 34,905 3,069 Provision for income taxes (379 ) (179 ) (1,040 ) (654 ) Net income from continuing operations 8,382 601 33,865 2,415 Discontinued operations Income from operations of assets held for sale 703 4,640 3,061 10,540 Net income from discontinued operations 703 4,640 3,061 10,540 Net income 9,085 5,241 36,926 12,955 Net loss (income) attributable to noncontrolling interests 3 1 (9 ) (5 ) Net income attributable to stockholders $ 9,088 $ 5,242 $ 36,917 $ 12,950 The condensed assets for each of the segments as of September 30, 2016 and December 31, 2015 , along with capital expenditures and loan originations for the nine months ended September 30, 2016 and 2015 , are as follows: September 30, 2016 December 31, 2015 (in thousands) Condensed assets: Office $ 1,556,263 $ 1,520,339 Hotel 114,032 176,735 Multifamily 169,419 171,429 Lending assets 137,219 128,992 Non-segment assets 79,128 94,565 Total assets $ 2,056,061 $ 2,092,060 Nine Months Ended September 30, 2016 2015 (in thousands) Capital expenditures(1): Office $ 24,115 $ 19,216 Hotel 619 1,001 Multifamily 449 1,486 Total capital expenditures 25,183 21,703 Loan originations 78,809 49,319 Total capital expenditures and loan originations $ 103,992 $ 71,022 _______________________________________________________________________________ (1) Represents additions and improvements to real estate investments, excluding acquisitions.</t>
  </si>
  <si>
    <t>BASIS OF PRESENTATION AND SUMMARY OF SIGNIFICANT ACCOUNTING POLICIES (Policies)</t>
  </si>
  <si>
    <t>Interim Financial Information</t>
  </si>
  <si>
    <t>Interim Financial Information —The accompanying interim consolidated financial statements of CIM Commercial have been prepared by our management in accordance with accounting principles generally accepted in the United States of America ("GAAP"). Certain information and note disclosures required for annual financial statements have been condensed or excluded pursuant to SEC rules and regulations. Accordingly, the interim consolidated financial statements do not include all of the information and notes required by GAAP for complete financial statements. The accompanying financial information reflects all adjustments which are, in the opinion of our management, of a normal recurring nature and necessary for a fair presentation of our financial position, results of operations and cash flows for the interim periods. Operating results for the three and nine months ended September 30, 2016 are not necessarily indicative of the results that may be expected for the year ending December 31, 2016 . Our accompanying interim consolidated financial statements should be read in conjunction with our audited consolidated financial statements and the notes thereto, included in our Annual Report on Form 10-K filed with the SEC on March 15, 2016.</t>
  </si>
  <si>
    <t>Principles of Consolidation</t>
  </si>
  <si>
    <t>Principles of Consolidation —The consolidated financial statements include the accounts of CIM Commercial and its subsidiaries. All intercompany transactions and balances have been eliminated in consolidation.</t>
  </si>
  <si>
    <t>Investments in Real Estate</t>
  </si>
  <si>
    <t>Investments in Real Estate —Real estate acquisitions are recorded at cost as of the acquisition date. Costs related to the acquisition of properties are expensed as incurred. Investments in real estate are stated at depreciated cost. Depreciation and amortization are recorded on a straight line basis over the estimated useful lives as follows: Buildings and improvements 15 - 40 years Furniture, fixtures, and equipment 3 - 5 years Tenant improvements Shorter of the useful lives or the Improvements and replacements are capitalized when they extend the useful life, increase capacity, or improve the efficiency of the asset. Ordinary repairs and maintenance are expensed as incurred. Investments in real estate are evaluated for impairment on a quarterly basis or whenever events or changes in circumstances indicate that the carrying amount of an asset may not be recoverable. Recoverability of assets to be held and used is measured by a comparison of the carrying amount to the future net cash flows, undiscounted and without interest, expected to be generated by the asset. If such assets are considered to be impaired, the impairment to be recognized is measured by the amount by which the carrying amount of the assets exceeds the estimated fair value of the assets. The estimated fair value of the asset group identified for step two of the impairment testing under GAAP is based on either the income approach with market discount rate, terminal capitalization rate and rental rate assumptions being most critical, or on the sales comparison approach to similar properties. Assets to be disposed of are reported at the lower of the carrying amount or fair value, less costs to sell. No impairment of long-lived assets was recognized during the three and nine months ended September 30, 2016 and 2015 .</t>
  </si>
  <si>
    <t>Derivative Financial Instruments</t>
  </si>
  <si>
    <t>Derivative Financial Instruments —As part of risk management and operational strategies, from time to time, we may enter into derivative contracts with various counterparties. All derivatives are recognized on the balance sheet at their estimated fair value. On the date that we enter into a derivative contract, we designate the derivative as a fair value hedge, a cash flow hedge, a foreign currency fair value or cash flow hedge, a hedge of a net investment in a foreign operation, or a trading or non-hedging instrument. Changes in the estimated fair value of a derivative that is highly effective and that is designated and qualifies as a cash flow hedge, to the extent that the hedge is effective, are initially recorded in other comprehensive income ("OCI"), and are subsequently reclassified into earnings as a component of interest expense when the variability of cash flows of the hedged transaction affects earnings (e.g., when periodic settlements of a variable-rate asset or liability are recorded in earnings). Any hedge ineffectiveness (which represents the amount by which the changes in the estimated fair value of the derivative differ from the variability in the cash flows of the forecasted transaction) is recognized in current-period earnings as a component of interest expense. When an interest rate swap designated as a cash flow hedge no longer qualifies for hedge accounting, we recognize changes in estimated fair value of the hedge previously deferred to accumulated other comprehensive income ("AOCI"), along with any changes in estimated fair value occurring thereafter, through earnings. We classify cash flows from interest rate swap agreements as net cash provided from operating activities on the consolidated statements of cash flows as our accounting policy is to present the cash flows from the hedging instruments in the same category in the consolidated statements of cash flows as the category for the cash flows from the hedged items. See Note 12 for disclosures about our derivative financial instruments and hedging activities.</t>
  </si>
  <si>
    <t>Loans Receivable</t>
  </si>
  <si>
    <t>Loans Receivable —Our loans receivable included in other assets or assets held for sale are carried at their unamortized principal balance less unamortized acquisition discounts and premiums, retained loan discounts and loan loss reserves. For loans originated under the Small Business Administration's ("SBA") 7(a) Guaranteed Loan Program ("SBA 7(a) Program"), we sell the portion of the loan that is guaranteed by the SBA. Upon sale of the SBA guaranteed portion of the loans, which are accounted for as sales, the unguaranteed portion of the loan retained by us is valued on a fair value basis and a discount (the "Retained Loan Discount") is recorded as a reduction in basis of the retained portion of the loan. At the Acquisition Date, the carrying value of our loans was adjusted to estimated fair market value and acquisition discounts of $33,907,000 were recorded, which are being accreted to interest and other income using the effective interest method. We sold substantially all of our commercial mortgage loans with unamortized acquisition discounts of $15,951,000 to an unrelated third party in December 2015 (see Note 7). Acquisition discounts of $2,067,000 remained as of September 30, 2016 which have not yet been accreted to income. A loan receivable is generally classified as non-accrual (a "Non-Accrual Loan") if (i) it is past due as to payment of principal or interest for a period of 60 days or more, (ii) any portion of the loan is classified as doubtful or is charged-off or (iii) the repayment in full of the principal and/or interest is in doubt. Generally, loans are charged-off when management determines that we will be unable to collect any remaining amounts due under the loan agreement, either through liquidation of collateral or other means. Interest income, included in interest and other income or discontinued operations, on a Non-Accrual Loan is recognized on either the cash basis or the cost recovery basis. On a quarterly basis, and more frequently if indicators exist, we evaluate the collectability of our loans receivable. Our evaluation of collectability involves judgment, estimates, and a review of the ability of the borrower to make principal and interest payments, the underlying collateral and the borrowers' business models and future operations in accordance with Accounting Standards Codification ("ASC") 450-20, Contingencies—Loss Contingencies , and ASC 310-10, Receivables . For the three and nine months ended September 30, 2016 , we recorded a net recovery of $3,000 and $239,000 on our impaired loans receivable, respectively. For the three and nine months ended September 30, 2015 , we recorded a net impairment of $2,000 and $67,000 on our impaired loans receivable, respectively. We establish a general loan loss reserve when available information indicates that it is probable a loss has occurred based on the carrying value of the portfolio and the amount of the loss can be reasonably estimated. Significant judgment is required in determining the general loan loss reserve, including estimates of the likelihood of default and the estimated fair value of the collateral. The general loan loss reserve includes those loans, which may have negative characteristics which have not yet become known to us. In addition to the reserves established on loans not considered impaired that have been evaluated under a specific evaluation, we establish the general loan loss reserve using a consistent methodology to determine a loss percentage to be applied to loan balances. These loss percentages are based on many factors, primarily cumulative and recent loss history and general economic conditions.</t>
  </si>
  <si>
    <t>Deferred Rent Receivable and Charges</t>
  </si>
  <si>
    <t>Deferred Rent Receivable and Charges —Deferred rent receivable and charges consist of deferred rent, deferred leasing costs, and deferred charges associated with the preferred stock offering (see Note 11). Deferred rent receivable is $61,990,000 and $58,612,000 at September 30, 2016 and December 31, 2015 , respectively. Deferred leasing costs, which represent lease commissions and other direct costs associated with the acquisition of tenants, are capitalized and amortized on a straight-line basis over the terms of the related leases. Deferred leasing costs of $65,689,000 and $59,225,000 are presented net of accumulated amortization of $25,008,000 and $20,612,000 at September 30, 2016 and December 31, 2015 , respectively. Deferred charges associated with the preferred stock offering are $1,868,000 and $0 at September 30, 2016 and December 31, 2015 , respectively.</t>
  </si>
  <si>
    <t>Noncontrolling Interests —Noncontrolling interests represent the interests in various properties owned by third parties.</t>
  </si>
  <si>
    <t>Restricted Cash</t>
  </si>
  <si>
    <t xml:space="preserve">Restricted Cash —Our mortgage loan and hotel management agreements provide for depositing cash into restricted accounts reserved for property taxes, insurance, capital expenditures, free rent, tenant improvement and leasing commission obligations. </t>
  </si>
  <si>
    <t>Assets Held for Sale and Discontinued Operations</t>
  </si>
  <si>
    <t>Assets Held for Sale and Discontinued Operations —We classify assets as held for sale, if material, when they meet the necessary criteria, which include: a) management commits to and actively embarks upon a plan to sell the assets, b) the assets to be sold are available for immediate sale in their present condition, c) the sale is expected to be completed within one year under terms usual and customary for such sales and d) actions required to complete the plan indicate that it is unlikely that significant changes to the plan will be made or that the plan will be withdrawn. We generally believe that we meet these criteria when the plan for sale has been approved by our board of directors (the "Board of Directors"), there are no known significant contingencies related to the sale and management believes it is probable that the sale will be completed within one year. Assets held for sale are recorded at the lower of cost or estimated fair value less cost to sell. In addition, if we were to determine that the asset disposal associated with assets held for sale or disposed of represents a strategic shift, the revenues, expenses and net gain (loss) on dispositions would be recorded in discontinued operations for all periods presented through the date of the applicable disposition.</t>
  </si>
  <si>
    <t>Consolidation Considerations for Our Investments in Real Estate</t>
  </si>
  <si>
    <t>Consolidation Considerations for Our Investments in Real Estate —ASC 810-10, Consolidation , addresses how a business enterprise should evaluate whether it has a controlling interest in an entity through means other than voting rights that would require the entity to be consolidated. We analyze our investments in real estate in accordance with this accounting standard to determine whether they are variable interest entities, and if so, whether we are the primary beneficiary. Our judgment with respect to our level of influence or control over an entity and whether we are the primary beneficiary of a variable interest entity involves consideration of various factors, including the form of our ownership interest, our voting interest, the size of our investment (including loans), and our ability to participate in major policy-making decisions. Our ability to correctly assess our influence or control over an entity affects the presentation of these investments in our consolidated financial statements.</t>
  </si>
  <si>
    <t>Use of Estimates</t>
  </si>
  <si>
    <t>Use of Estimates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t>
  </si>
  <si>
    <t>Reclassifications</t>
  </si>
  <si>
    <t>Reclassifications —Certain prior period amounts have been reclassified to conform with the current period presentation. These reclassifications had no effect on previously reported net income or cash flows.</t>
  </si>
  <si>
    <t>Recently Issued Accounting Pronouncements</t>
  </si>
  <si>
    <t>Recently Issued Accounting Pronouncements —In April 2015, the Financial Accounting Standards Board ("FASB") issued Accounting Standards Update ("ASU") No. 2015-03, Interest—Imputation of Interest (Subtopic 835-30): Simplifying the Presentation of Debt Issuance Costs, which is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For public entities, the ASU is effective for annual reporting periods (including interim reporting periods within those periods) beginning after December 15, 2015. We adopted ASU 2015-03 retrospectively in our fiscal quarter ended March 31, 2016. As a result of the retrospective adoption, we reclassified unamortized debt issuance costs of $6,113,000 as of December 31, 2015 from deferred rent receivable and charges to debt on the accompanying consolidated balance sheet. Adoption of this standard did not impact results of operations, retained earnings, or cash flows in the current or previous interim and annual reporting periods. In January 2016, the FASB issued ASU No. 2016-01, Financial Instruments—Overall (Subtopic 825-10): Recognition and Measurement of Financial Assets and Financial Liabilities , which is designed to improve the recognition and measurement of financial instruments through targeted changes to existing GAAP. The ASU requires an entity to: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vailable-for-sale debt securities in combination with other deferred tax assets. In addition, the ASU provides an election to subsequently measure certain nonmarketable equity investments at cost less any impairment and adjusted for certain observable price changes. The ASU also requires a qualitative impairment assessment of such equity investments and amends certain fair value disclosure requirements. For public business entities, the ASU is effective for annual reporting periods (including interim reporting periods within those periods) beginning after December 15, 2017. Early adoption by public entities to financial statements that have not yet been issued is permitted only for the provision related to instrument-specific credit risk. We are currently in the process of evaluating the impact of adoption of this new accounting guidance on our consolidated financial statements. In February 2016, the FASB issued ASU No. 2016-02, Leases (Topic 842) , which is intended to improve financial reporting about leasing transaction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a lessee to recognize only capital leases on the balance sheet, the new ASU will require a lessee to recognize both types of leases on the balance sheet. The lessor accounting will remain largely unchanged from current GAAP. However, the ASU contains some targeted improvements that are intended to align, where necessary, lessor accounting with the lessee accounting model and with the updated revenue recognition guidance issued in 2014. For public entities, the ASU is effective for annual reporting periods (including interim reporting periods within those periods) beginning after December 15, 2018. We are currently in the process of evaluating the impact of adoption of this new accounting guidance on our consolidated financial statements. In March 2016, the FASB issued ASU No. 2016-05, Derivatives and Hedging (Topic 815) , which clarifies that a change in the counterparty to a derivative instrument that has been designated as the hedging instrument under Topic 815 does not require de-designation of that hedging relationship provided that all other hedging criteria continue to be met. The new standard is effective for public entities for annual reporting periods (including interim reporting periods within those periods) beginning after December 15, 2016 with early adoption permitted. We are currently evaluating the impact, if any, the new standard may have on our consolidated financial statements. In March 2016, the FASB issued ASU No. 2016-08, Revenue from Contracts with Customers (Topic 606): Principal versus Agent Considerations (Reporting Revenue Gross versus Net) , which is intended to improve the operability and understandability of the implementation guidance on principal versus agent considerations included in Topic 606 by clarifying the following: (i) an entity determines whether it is a principal or an agent for each specified good or service promised to the customer; (ii) an entity determines the nature of each specified good or service; (iii) when another party is involved in providing goods or services to a customer, an entity that is a principal obtains control of (a) a good or another asset from the other party, (b) a right to a service that will be performed by another party, or (c) a good or service from the other party that it combines with other goods or services; and (iv) the purpose of the indicators in the guidance is to support or assist in the assessment of control. For public entities, the ASU is effective for annual reporting periods (including interim reporting periods within those periods) beginning after December 15, 2017. Early adoption is permitted for annual reporting periods (including interim reporting periods within those periods) beginning after December 15, 2016. We are currently in the process of evaluating the impact of adoption of this new accounting guidance on our consolidated financial statements. In March 2016, the FASB issued ASU No. 2016-09, Compensation—Stock Compensation (Topic 718): Improvements to Employee Share-Based Payment Accounting, which is intended to simplify several aspects of the accounting for share-based payment transactions, including accounting for income taxes, classification of excess tax benefits on the statement of cash flows, forfeitures, minimum statutory tax withholding requirements, and classification of employee taxes paid on the statement of cash flows when an employer withholds shares for tax-withholding purposes. In addition, the ASU eliminates certain guidance in ASC 718, which was indefinitely deferred shortly after the issuance of FASB Statement No. 123 (revised 2004), Share-Based Payment . For public entities, the ASU is effective for annual reporting periods (including interim reporting periods within those periods) beginning after December 15, 2016. Early adoption is permitted and an entity that elects early adoption must adopt all of the amendments in the same period. We are currently in the process of evaluating the impact of adoption of this new accounting guidance on our consolidated financial statements. In April 2016, the FASB issued ASU No. 2016-10, Revenue from Contracts with Customers (Topic 606): Identifying Performance Obligations and Licensing , which is intended to clarify the following two aspects of Topic 606: identifying performance obligations and the licensing implementation guidance, while retaining the related principles for those areas. The amendments in the ASU are expected to reduce the cost and complexity of applying the guidance on identifying promised goods or services and improve the operability and understandability of the licensing implementation guidance. For public entities, the ASU is effective for annual reporting periods (including interim reporting periods within those periods) beginning after December 15, 2017. Early adoption is permitted for annual reporting periods (including interim reporting periods within those periods) beginning after December 15, 2016. We are currently in the process of evaluating the impact of adoption of this new accounting guidance on our consolidated financial statements. In June 2016, the FASB issued ASU No. 2016-13, Financial Instruments—Credit Losses (Topic 326): Measurement of Credit Losses on Financial Instruments , which is intended to provide financial statement users with more decision-useful information about the expected credit losses on financial instruments and other commitments to extend credit held by a reporting entity. The amendments in the ASU replaces the incurred loss impairment methodology in current GAAP with a methodology that reflects expected credit losses and requires consideration of a broader range of reasonable and supportable information to inform credit loss estimates. For public entities, the ASU is effective for annual reporting periods (including interim reporting periods within those periods) beginning after December 15, 2019. Early adoption is permitted for annual reporting periods (including interim reporting periods within those periods) beginning after December 15, 2018. We are currently in the process of evaluating the impact of adoption of this new accounting guidance on our consolidated financial statements. In August 2016, the FASB issued ASU No. 2016-15, Statement of Cash Flows (Topic 230): Classification of Certain Cash Receipts and Cash Payments, which provides guidance on how certain cash receipts and cash payments are to be presented and classified in the statement of cash flows. For public entities, the ASU is effective for annual reporting periods (including interim reporting periods within those periods) beginning after December 15, 2017. Early adoption is permitted. We are currently in the process of evaluating the impact of adoption of this new accounting guidance on our consolidated financial statements.</t>
  </si>
  <si>
    <t>BASIS OF PRESENTATION AND SUMMARY OF SIGNIFICANT ACCOUNTING POLICIES (Tables)</t>
  </si>
  <si>
    <t>Schedule of estimated useful lives of real estate investment assets</t>
  </si>
  <si>
    <t>Depreciation and amortization are recorded on a straight line basis over the estimated useful lives as follows: Buildings and improvements 15 - 40 years Furniture, fixtures, and equipment 3 - 5 years Tenant improvements Shorter of the useful lives or the</t>
  </si>
  <si>
    <t>ACQUISITIONS AND DISPOSITIONS (Tables)</t>
  </si>
  <si>
    <t>Schedule of Business Acquisitions, by Acquisition</t>
  </si>
  <si>
    <t>During the nine months ended September 30, 2015, we acquired a 100% fee-simple interest in a surface parking lot known as 2 Kaiser Plaza from an unrelated third party. The parking lot has approximately 44,642 square feet of land and is located in Oakland, California. The acquisition was funded with proceeds from our unsecured credit facility, and the acquired property is reported as part of the office segment (Note 18). Property Asset Type Date of Acquisition Square Feet Purchase Price (in thousands) 2 Kaiser Plaza, Oakland, CA Surface parking lot August 26, 2015 44,642 $ 11,143</t>
  </si>
  <si>
    <t>Schedule of Recognized Identified Assets Acquired and Liabilities Assumed</t>
  </si>
  <si>
    <t>The results of operations of the property acquired have been included in the consolidated statements of operations from the date of acquisition. The fair values of the net assets acquired for the above-noted acquisition during the nine months ended September 30, 2015 are as follows: 2015 Acquisition (in thousands) Land $ 10,931 Land improvements 110 Acquired in-place lease (1) 102 Net assets acquired $ 11,143 _________________ (1) In-place lease has an amortization period of 3.0 years.</t>
  </si>
  <si>
    <t>Schedule of Assets Sold to Third Party</t>
  </si>
  <si>
    <t>On February 2, 2016, we sold a 100% fee-simple interest in the Courtyard Oakland located in Oakland, California to an unrelated third party. In addition, on July 19, 2016, we sold a 100% fee-simple interest in the LAX Holiday Inn located in Los Angeles, California to an unrelated third party. The results of operations of the two hotels have been included in the consolidated statements of operations through the date of disposition. Property Asset Date of Sale Rooms Sales Gain on (in thousands) Courtyard Oakland, Oakland, CA Hotel February 2, 2016 162 $ 43,800 $ 24,739 LAX Holiday Inn, Los Angeles, CA Hotel July 19, 2016 405 $ 52,500 $ 14,927</t>
  </si>
  <si>
    <t>INVESTMENTS IN REAL ESTATE (Tables)</t>
  </si>
  <si>
    <t>Schedule of investments in real estate</t>
  </si>
  <si>
    <t>Investments in real estate consist of the following: September 30, 2016 December 31, 2015 (in thousands) Land $ 343,564 $ 363,612 Land improvements 26,177 26,747 Buildings and improvements 1,473,469 1,506,962 Furniture, fixtures, and equipment 4,729 9,720 Tenant improvements 163,102 146,205 Work in progress 8,276 8,126 Investments in real estate 2,019,317 2,061,372 Accumulated depreciation (403,902 ) (369,661 ) Net investments in real estate $ 1,615,415 $ 1,691,711</t>
  </si>
  <si>
    <t>OTHER INTANGIBLE ASSETS (Tables)</t>
  </si>
  <si>
    <t>Schedule of intangible assets and liabilities and related accumulated amortization and accretion</t>
  </si>
  <si>
    <t>A schedule of our intangible assets and liabilities and related accumulated amortization and accretion as of September 30, 2016 and December 31, 2015 is as follows: Assets Liabilities September 30, 2016 Acquired Acquired Tax Acquired Trade Name and License Acquired (in thousands) Gross balance $ 215 $ 20,372 $ 4,273 $ 11,685 $ 2,957 $ (19,637 ) Accumulated amortization (173 ) (16,995 ) (2,736 ) (1,527 ) — 15,443 $ 42 $ 3,377 $ 1,537 $ 10,158 $ 2,957 $ (4,194 ) Average useful life (in years) 8 8 8 84 Indefinite 8 Assets Liabilities December 31, 2015 Acquired Acquired Tax Franchise Acquired Trade Name and License Acquired (in thousands) Gross balance $ 966 $ 21,398 $ 4,273 $ 3,936 $ 11,685 $ 2,957 $ (19,722 ) Accumulated amortization (843 ) (16,943 ) (2,322 ) (3,375 ) (1,422 ) — 13,636 $ 123 $ 4,455 $ 1,951 $ 561 $ 10,263 $ 2,957 $ (6,086 ) Average useful life (in years) 7 8 8 10 84 Indefinite 8</t>
  </si>
  <si>
    <t>Schedule of future amortization and accretion of acquisition related intangible assets and liabilities</t>
  </si>
  <si>
    <t>A schedule of future amortization and accretion of acquisition related intangible assets and liabilities as of September 30, 2016 is as follows: Assets Liabilities Years Ending December 31, Acquired Acquired Tax Acquired Acquired (in thousands) 2016 (Three months ending December 31, 2016) $ 7 $ 269 $ 137 $ 35 $ (618 ) 2017 26 871 551 140 (2,405 ) 2018 9 733 551 140 (971 ) 2019 — 464 298 140 (200 ) 2020 — 207 — 140 — Thereafter — 833 — 9,563 — $ 42 $ 3,377 $ 1,537 $ 10,158 $ (4,194 )</t>
  </si>
  <si>
    <t>OTHER ASSETS (Tables)</t>
  </si>
  <si>
    <t>Schedule of Other Assets</t>
  </si>
  <si>
    <t>Other assets consist of the following: September 30, 2016 December 31, 2015 (in thousands) SBA 7(a) loans $ 39,496 $ 43,178 SBA 7(a) loans, subject to secured borrowings 29,897 36,646 Other assets 20,439 22,577 $ 89,832 $ 102,401</t>
  </si>
  <si>
    <t>DISCONTINUED OPERATIONS (Tables)</t>
  </si>
  <si>
    <t>Reconciliation of the carrying amounts of assets and liabilities that are classified as held for sale</t>
  </si>
  <si>
    <t>The following is the detail of the carrying amounts of assets and liabilities of the components of the lending segment that are classified as held for sale on the consolidated balance sheets as of September 30, 2016 and December 31, 2015 : September 30, 2016 December 31, 2015 (in thousands) Assets held for sale Loans receivable, net (1) $ 41,526 $ 20,338 Cash and cash equivalents 546 1,471 Restricted cash 1,084 — Accounts receivable and interest receivable, net 516 253 Other assets 18 — Total assets held for sale, net $ 43,690 $ 22,062 Liabilities associated with assets held for sale Debt (2) $ 9,897 $ 10,000 Accounts payable and accrued expenses 166 230 Other liabilities 1,882 22 Total liabilities associated with assets held for sale $ 11,945 $ 10,252</t>
  </si>
  <si>
    <t>Reconciliation of the revenue and expenses classified as discontinued operations</t>
  </si>
  <si>
    <t>The following is the detail of income from operations of assets held for sale classified as discontinued operations on the consolidated statements of operations: Three Months Ended September 30, Nine Months Ended September 30, 2016 2015 2016 2015 (in thousands) Revenue —Interest and other income $ 1,198 $ 4,712 $ 4,729 $ 11,330 Expenses: Interest expense 355 — 1,231 — Fees to related party 137 72 417 596 General and administrative 3 — 20 194 Total expenses 495 72 1,668 790 Income from operations of assets held for sale $ 703 $ 4,640 $ 3,061 $ 10,540</t>
  </si>
  <si>
    <t>DEBT (Tables)</t>
  </si>
  <si>
    <t>Schedule of debt</t>
  </si>
  <si>
    <t>Information on our debt is as follows: September 30, 2016 December 31, 2015 (in thousands) Mortgage loans with a fixed interest rate of 4.14% per annum, with monthly payments of interest only, and balances totaling $392,000,000 due on July 1, 2026. The loans are nonrecourse. $ 392,000 $ — Mortgage loan with a fixed interest rate of 4.50% per annum, with monthly payments of interest only for 10 years, and payments of interest and principal starting in February 2022. The loan has a $42,008,000 balance due on January 5, 2027. The loan is nonrecourse. 46,000 46,000 Mortgage loans with a fixed interest rate of 5.39% per annum, with monthly payments of principal and interest, and balances totaling $35,695,000 due on March 1, 2021. The loans are nonrecourse. 39,319 39,846 Mortgage loan with a fixed interest rate of 5.18% per annum, with monthly payments of principal and interest, and a balance of $26,232,000 due on June 5, 2021. The loan is nonrecourse. 29,314 29,744 Mortgage loan with a fixed interest rate of 6.65% per annum, with monthly payments of principal and interest. The loan has a 25-year amortization schedule with a $21,136,000 balance due on July 15, 2018. The loan is nonrecourse. 26,924 29,201 533,557 144,791 Deferred loan costs related to mortgage loans (2,454 ) (897 ) Premiums and discounts on assumed mortgages, net 836 1,178 Total Mortgages Payable 531,939 145,072 Secured borrowing principal on SBA 7(a) loans sold for a premium and excess spread—variable rate, reset quarterly, based on prime rate with weighted average coupon rate of 4.13% and 3.90% at September 30, 2016 and December 31, 2015, respectively. 23,416 29,481 Secured borrowing principal on SBA 7(a) loans sold for excess spread—variable rate, reset quarterly, based on prime rate with weighted average coupon rate of 1.83% and 1.58% at September 30, 2016 and December 31, 2015, respectively. 4,829 4,947 28,245 34,428 Unamortized discounts and premiums, net 2,110 2,693 Total Secured Borrowings—Government Guaranteed Loans 30,355 37,121 Unsecured term loan facility 385,000 385,000 Junior subordinated notes with a variable interest rate which resets quarterly based on the 90-day LIBOR plus 3.25%, with quarterly interest only payments. Balance due at maturity on March 30, 2035. 27,070 27,070 Unsecured credit facility — 107,000 412,070 519,070 Deferred loan costs related to unsecured term loan and credit facilities (3,140 ) (5,216 ) Discount on junior subordinated notes (2,035 ) (2,091 ) Total Other 406,895 511,763 Total Debt $ 969,189 $ 693,956</t>
  </si>
  <si>
    <t>Schedule of future principal payments on our debt (face value)</t>
  </si>
  <si>
    <t>Future principal payments on our debt (face value) at September 30, 2016 are as follows: Years Ending December 31, Secured Borrowings Principal(1) Mortgages Other(2) Total (in thousands) 2016 (Three months ending December 31, 2016) $ 244 $ 1,120 $ — $ 1,364 2017 999 4,642 — 5,641 2018 1,033 24,300 — 25,333 2019 1,070 1,519 — 2,589 2020 1,110 1,596 — 2,706 Thereafter 23,789 500,380 412,070 936,239 $ 28,245 $ 533,557 $ 412,070 $ 973,872</t>
  </si>
  <si>
    <t>STOCKHOLDERS' EQUITY (Tables)</t>
  </si>
  <si>
    <t>Schedule of dividends declared and paid</t>
  </si>
  <si>
    <t>Dividends per share of Common Stock declared during the nine months ended September 30, 2016 and 2015 consist of the following: Declaration Date Payment Date Dividend Per September 12, 2016 September 28, 2016 $ 0.21875 June 10, 2016 June 28, 2016 0.21875 March 8, 2016 March 29, 2016 0.21875 September 14, 2015 September 30, 2015 0.21875 June 12, 2015 June 29, 2015 0.21875 March 6, 2015 March 27, 2015 0.21875</t>
  </si>
  <si>
    <t>DERIVATIVE FINANCIAL INSTRUMENTS AND HEDGING ACTIVITIES (Tables)</t>
  </si>
  <si>
    <t>Schedule of interest rate swap contracts</t>
  </si>
  <si>
    <t>The following table sets forth the key terms of our interest rate swap contracts: Number of Interest Total Notional Fixed Rates Floating Rate Index Effective Expiration (in thousands) 10 $ 385,000 1.559% - 1.569% One-Month LIBOR 11/2/2015 5/8/2020 _______________________________________________________________________________ (1) See Note 13 for our fair value disclosures. (2) Our interest rate swaps are not subject to master netting arrangements.</t>
  </si>
  <si>
    <t>Schedule of changes in the balance of each component of AOCI related to our cash flow hedges</t>
  </si>
  <si>
    <t>The changes in the balance of each component of AOCI related to our interest rate swaps designated as cash flow hedges are as follows: Three Months Ended September 30, Nine Months Ended September 30, 2016 2015 2016 2015 (in thousands) Accumulated other comprehensive income (loss), at beginning of period $ (12,889 ) $ — $ (2,519 ) $ — Other comprehensive income (loss) before reclassifications 2,221 (6,312 ) (10,347 ) (6,312 ) Amounts reclassified from accumulated other comprehensive income (loss)(1) 1,051 — 3,249 — Net current period other comprehensive income (loss) 3,272 (6,312 ) (7,098 ) (6,312 ) Accumulated other comprehensive income (loss), at end of period $ (9,617 ) $ (6,312 ) $ (9,617 ) $ (6,312 ) _______________________________________________________________________________ (1) The amounts from AOCI are reclassified as an increase to interest expense in the statements of operations.</t>
  </si>
  <si>
    <t>FAIR VALUE OF FINANCIAL INSTRUMENTS (Tables)</t>
  </si>
  <si>
    <t>Schedule of fair value of derivatives and their classification on consolidated balance sheets</t>
  </si>
  <si>
    <t>The table below presents the fair value of our derivative financial instruments as well as their classification on our consolidated balance sheets: September 30, 2016 December 31, 2015 Level Balance Sheet (in thousands) Liabilities: Interest rate swaps $ 9,617 $ 2,519 2 Other liabilities</t>
  </si>
  <si>
    <t>Schedule of estimated fair values of financial instruments not recorded at fair value on consolidated balance sheets</t>
  </si>
  <si>
    <t>The estimated fair values of those financial instruments which are not recorded at fair value on a recurring basis on our consolidated balance sheets are as follows: September 30, 2016 December 31, 2015 Carrying Estimated Carrying Estimated Level (in thousands) Assets: Loans receivable subject to credit risk $ 39,496 $ 39,452 $ 43,178 $ 43,508 3 SBA 7(a) loans receivable, subject to secured borrowings 29,897 30,355 36,646 37,121 3 Commercial real estate loans 41,526 41,967 20,338 20,408 3 Liabilities: Junior subordinated notes 25,035 25,134 24,979 25,046 3 Mortgages payable 531,939 537,543 145,072 147,516 3</t>
  </si>
  <si>
    <t>RELATED-PARTY TRANSACTIONS (Tables)</t>
  </si>
  <si>
    <t>Schedule of calculation of asset management fees payable to related party as a percentage of the daily average adjusted fair value of investments</t>
  </si>
  <si>
    <t>CIM Urban pays asset management fees to the Advisor on a quarterly basis in arrears. The fee is calculated as a percentage of the daily average adjusted fair value of CIM Urban's investments, as defined, as follows: Daily Average Adjusted Fair Quarterly Fee From Greater of To and Including (in thousands) $ — $ 500,000 0.2500 % 500,000 1,000,000 0.2375 % 1,000,000 1,500,000 0.2250 % 1,500,000 4,000,000 0.2125 % 4,000,000 20,000,000 0.1000 %</t>
  </si>
  <si>
    <t>COMMITMENTS AND CONTINGENCIES (Tables)</t>
  </si>
  <si>
    <t>Schedule of future noncancelable minimum lease payments</t>
  </si>
  <si>
    <t>Scheduled future noncancelable minimum lease payments at September 30, 2016 are as follows: Years Ending December 31, (in thousands) 2016 (Three months ending December 31, 2016) $ 187 2017 749 2018 607 2019 503 2020 541 Thereafter 127,679 $ 130,266</t>
  </si>
  <si>
    <t>FUTURE MINIMUM LEASE RENTALS (Tables)</t>
  </si>
  <si>
    <t>Summary of future minimum rental revenues under long-term operating leases excluding tenant reimbursements of certain costs</t>
  </si>
  <si>
    <t>Future minimum rental revenue under long-term operating leases at September 30, 2016 , excluding tenant reimbursements of certain costs, are as follows: Years Ending December 31, Governmental Other Total (in thousands) 2016 (Three months ending December 31, 2016) $ 12,645 $ 28,580 $ 41,225 2017 49,098 111,838 160,936 2018 49,406 95,631 145,037 2019 50,033 79,509 129,542 2020 45,957 68,073 114,030 Thereafter 145,180 218,880 364,060 $ 352,319 $ 602,511 $ 954,830</t>
  </si>
  <si>
    <t>CONCENTRATIONS (Tables)</t>
  </si>
  <si>
    <t>Schedule of concentration risk from properties</t>
  </si>
  <si>
    <t>Our revenue concentrations from properties are as follows: Three Months Ended September 30, Nine Months Ended September 30, 2016 2015 2016 2015 California 61.7 % 62.4 % 63.9 % 62.6 % Washington, D.C. 21.9 24.0 21.2 24.1 Texas 8.6 8.0 8.2 7.8 North Carolina 5.9 4.6 4.8 4.6 New York 1.9 1.0 1.9 0.9 100.0 % 100.0 % 100.0 % 100.0 % Our real estate investments concentrations from properties are as follows: September 30, 2016 December 31, 2015 California 50.8 % 52.6 % Washington, D.C. 32.3 31.1 Texas 7.7 7.4 North Carolina 5.5 5.3 New York 3.7 3.6 100.0 % 100.0 %</t>
  </si>
  <si>
    <t>SEGMENT DISCLOSURE (Tables)</t>
  </si>
  <si>
    <t>Schedule of net operating income of reportable segments</t>
  </si>
  <si>
    <t>The net operating income of our segments included in continuing operations for the three and nine months ended September 30, 2016 and 2015 is as follows: Three Months Ended September 30, Nine Months Ended September 30, 2016 2015 2016 2015 (in thousands) Office: Revenues $ 47,584 $ 46,427 $ 139,403 $ 140,126 Property expenses: Operating 22,351 19,832 60,768 59,283 General and administrative 344 226 789 652 Total property expenses 22,695 20,058 61,557 59,935 Segment net operating income—office 24,889 26,369 77,846 80,191 Hotel: Revenues 9,139 15,350 38,918 46,891 Property expenses: Operating 6,479 10,623 25,865 31,287 General and administrative 229 205 622 284 Total property expenses 6,708 10,828 26,487 31,571 Segment net operating income—hotel 2,431 4,522 12,431 15,320 Multifamily: Revenues 5,068 4,618 15,298 13,536 Property expenses: Operating 2,893 2,906 8,667 8,485 General and administrative 485 145 840 318 Total property expenses 3,378 3,051 9,507 8,803 Segment net operating income—multifamily 1,690 1,567 5,791 4,733 Lending: Revenues 2,541 2,065 7,690 6,393 Lending expenses: Interest expense 124 230 306 651 Fees to related party 865 1,109 2,679 2,821 General and administrative 283 179 881 853 Total lending expenses 1,272 1,518 3,866 4,325 Segment net operating income—lending 1,269 547 3,824 2,068 Total segment net operating income $ 30,279 $ 33,005 $ 99,892 $ 102,312</t>
  </si>
  <si>
    <t>Schedule of reconciliation of segment net operating income to net income attributable to stockholders</t>
  </si>
  <si>
    <t>A reconciliation of our segment net operating income to net income for the three and nine months ended September 30, 2016 and 2015 is as follows: Three Months Ended September 30, Nine Months Ended September 30, 2016 2015 2016 2015 (in thousands) Total segment net operating income $ 30,279 $ 33,005 $ 99,892 $ 102,312 Asset management and other fees to related parties (7,631 ) (7,290 ) (22,824 ) (21,955 ) Interest expense (10,152 ) (5,551 ) (24,080 ) (16,540 ) General and administrative (885 ) (1,274 ) (3,167 ) (5,143 ) Transaction costs (53 ) (237 ) (320 ) (1,038 ) Depreciation and amortization (17,724 ) (17,873 ) (54,262 ) (54,567 ) Gain on sale of real estate 14,927 — 39,666 — Income from continuing operations before provision for income taxes 8,761 780 34,905 3,069 Provision for income taxes (379 ) (179 ) (1,040 ) (654 ) Net income from continuing operations 8,382 601 33,865 2,415 Discontinued operations Income from operations of assets held for sale 703 4,640 3,061 10,540 Net income from discontinued operations 703 4,640 3,061 10,540 Net income 9,085 5,241 36,926 12,955 Net loss (income) attributable to noncontrolling interests 3 1 (9 ) (5 ) Net income attributable to stockholders $ 9,088 $ 5,242 $ 36,917 $ 12,950</t>
  </si>
  <si>
    <t>Schedule of reconciliation of condensed assets of segments to consolidated total assets</t>
  </si>
  <si>
    <t>The condensed assets for each of the segments as of September 30, 2016 and December 31, 2015 , along with capital expenditures and loan originations for the nine months ended September 30, 2016 and 2015 , are as follows: September 30, 2016 December 31, 2015 (in thousands) Condensed assets: Office $ 1,556,263 $ 1,520,339 Hotel 114,032 176,735 Multifamily 169,419 171,429 Lending assets 137,219 128,992 Non-segment assets 79,128 94,565 Total assets $ 2,056,061 $ 2,092,060</t>
  </si>
  <si>
    <t>Schedule of capital expenditures and loan originations</t>
  </si>
  <si>
    <t xml:space="preserve"> Nine Months Ended September 30, 2016 2015 (in thousands) Capital expenditures(1): Office $ 24,115 $ 19,216 Hotel 619 1,001 Multifamily 449 1,486 Total capital expenditures 25,183 21,703 Loan originations 78,809 49,319 Total capital expenditures and loan originations $ 103,992 $ 71,022 _______________________________________________________________________________ (1) Represents additions and improvements to real estate investments, excluding acquisitions.</t>
  </si>
  <si>
    <t>ORGANIZATION AND OPERATIONS (Details)</t>
  </si>
  <si>
    <t>Apr. 29, 2014$ / shares</t>
  </si>
  <si>
    <t>Mar. 11, 2014shares</t>
  </si>
  <si>
    <t>Sep. 30, 2016$ / sharesshares</t>
  </si>
  <si>
    <t>Dec. 31, 2015$ / sharesshares</t>
  </si>
  <si>
    <t>Apr. 28, 2014shares</t>
  </si>
  <si>
    <t>Organization and operations</t>
  </si>
  <si>
    <t>Common shares authorized (in shares)</t>
  </si>
  <si>
    <t>Reverse stock split ratio</t>
  </si>
  <si>
    <t>Common stock, par value (in usd per share) | $ / shares</t>
  </si>
  <si>
    <t>PMC Commercial</t>
  </si>
  <si>
    <t>Common shares authorized before amendment (in shares)</t>
  </si>
  <si>
    <t>PMC Commercial | Urban Partners II, LLC</t>
  </si>
  <si>
    <t>Number of shares issued on conversion of each preferred stock (in shares)</t>
  </si>
  <si>
    <t>Aggregate shares of common stock issued in the merger (in shares)</t>
  </si>
  <si>
    <t>Number of shares issued on conversion of preferred stock expressed as a percentage of outstanding stock</t>
  </si>
  <si>
    <t>97.80%</t>
  </si>
  <si>
    <t>Common Stock | PMC Commercial | Urban Partners II, LLC</t>
  </si>
  <si>
    <t>Shares issued (in shares)</t>
  </si>
  <si>
    <t>Preferred Stock | PMC Commercial | Urban Partners II, LLC</t>
  </si>
  <si>
    <t>Common Stock | PMC Commercial</t>
  </si>
  <si>
    <t>Preferred Stock | PMC Commercial</t>
  </si>
  <si>
    <t>BASIS OF PRESENTATION AND SUMMARY OF SIGNIFICANT ACCOUNTING POLICIES - Investments in Real Estate (Details) - USD ($)</t>
  </si>
  <si>
    <t>Impairment of long-lived assets</t>
  </si>
  <si>
    <t>Buildings and improvements | Minimum</t>
  </si>
  <si>
    <t>Estimated useful lives</t>
  </si>
  <si>
    <t>15 years</t>
  </si>
  <si>
    <t>Buildings and improvements | Maximum</t>
  </si>
  <si>
    <t>40 years</t>
  </si>
  <si>
    <t>Furniture, fixtures, and equipment | Minimum</t>
  </si>
  <si>
    <t>3 years</t>
  </si>
  <si>
    <t>Furniture, fixtures, and equipment | Maximum</t>
  </si>
  <si>
    <t>5 years</t>
  </si>
  <si>
    <t>BASIS OF PRESENTATION AND SUMMARY OF SIGNIFICANT ACCOUNTING POLICIES - Loans Receivable (Details) - USD ($) $ in Thousands</t>
  </si>
  <si>
    <t>Mar. 11, 2014</t>
  </si>
  <si>
    <t>Loans receivable</t>
  </si>
  <si>
    <t>Net recovery</t>
  </si>
  <si>
    <t>Impairments on loans receivable</t>
  </si>
  <si>
    <t>Commercial mortgage loans</t>
  </si>
  <si>
    <t>Unamortized acquisition discounts related to sold loans</t>
  </si>
  <si>
    <t>Discount on acquisition</t>
  </si>
  <si>
    <t>Acquisition discount</t>
  </si>
  <si>
    <t>BASIS OF PRESENTATION AND SUMMARY OF SIGNIFICANT ACCOUNTING POLICIES - Deferred Rent Receivable and Charges (Details) - USD ($)</t>
  </si>
  <si>
    <t>Deferred rent receivable</t>
  </si>
  <si>
    <t>Deferred leasing costs, gross</t>
  </si>
  <si>
    <t>Deferred leasing costs, accumulated amortization</t>
  </si>
  <si>
    <t>Deferred offering costs</t>
  </si>
  <si>
    <t>BASIS OF PRESENTATION AND SUMMARY OF SIGNIFICANT ACCOUNTING POLICIES - Recently Issued Accounting Pronouncements (Details) - USD ($) $ in Thousands</t>
  </si>
  <si>
    <t>Recently Issued and Adopted Accounting Pronouncements</t>
  </si>
  <si>
    <t>ASU No. 2015-03, Interest-Imputation of Interest</t>
  </si>
  <si>
    <t>ACQUISITIONS AND DISPOSITIONS - Acquisitions (Details)</t>
  </si>
  <si>
    <t>Sep. 30, 2016USD ($)business</t>
  </si>
  <si>
    <t>Sep. 30, 2015USD ($)ft²</t>
  </si>
  <si>
    <t>Business Acquisition</t>
  </si>
  <si>
    <t>Number of acquisitions | business</t>
  </si>
  <si>
    <t>Acquisition related expenses</t>
  </si>
  <si>
    <t>Parking Lot - 2 Kaiser Plaza, Oakland, CA</t>
  </si>
  <si>
    <t>Interests acquired, percentage</t>
  </si>
  <si>
    <t>100.00%</t>
  </si>
  <si>
    <t>Net rentable area | ft²</t>
  </si>
  <si>
    <t>Purchase price</t>
  </si>
  <si>
    <t>ACQUISITIONS AND DISPOSITIONS - Net Assets Acquired (Details) - USD ($) $ in Thousands</t>
  </si>
  <si>
    <t>12 Months Ended</t>
  </si>
  <si>
    <t>Land improvements</t>
  </si>
  <si>
    <t>Acquired in-place Leases</t>
  </si>
  <si>
    <t>Useful life</t>
  </si>
  <si>
    <t>8 years</t>
  </si>
  <si>
    <t>Land</t>
  </si>
  <si>
    <t>Acquired in-place lease (1)</t>
  </si>
  <si>
    <t>Net assets acquired</t>
  </si>
  <si>
    <t>Parking Lot - 2 Kaiser Plaza, Oakland, CA | Acquired in-place Leases</t>
  </si>
  <si>
    <t>ACQUISITIONS AND DISPOSITIONS - Disposals (Details) $ in Thousands</t>
  </si>
  <si>
    <t>Jul. 19, 2016USD ($)room</t>
  </si>
  <si>
    <t>Feb. 02, 2016USD ($)room</t>
  </si>
  <si>
    <t>Courtyard Oakland located in Oakland California</t>
  </si>
  <si>
    <t>Disposals</t>
  </si>
  <si>
    <t>Ownership sold, percentage</t>
  </si>
  <si>
    <t>Number of rooms | room</t>
  </si>
  <si>
    <t>Sale price</t>
  </si>
  <si>
    <t>Gain on sale</t>
  </si>
  <si>
    <t>L X Holiday Inn Los Angeles California</t>
  </si>
  <si>
    <t>INVESTMENTS IN REAL ESTATE (Details) - USD ($) $ in Thousands</t>
  </si>
  <si>
    <t>Buildings and improvements</t>
  </si>
  <si>
    <t>Furniture, fixtures, and equipment</t>
  </si>
  <si>
    <t>Tenant improvements</t>
  </si>
  <si>
    <t>Work in progress</t>
  </si>
  <si>
    <t>Investments in real estate</t>
  </si>
  <si>
    <t>Accumulated depreciation</t>
  </si>
  <si>
    <t>Net investments in real estate</t>
  </si>
  <si>
    <t>Depreciation expense</t>
  </si>
  <si>
    <t>OTHER INTANGIBLE ASSETS (Details) - USD ($) $ in Thousands</t>
  </si>
  <si>
    <t>Intangible assets</t>
  </si>
  <si>
    <t>Net</t>
  </si>
  <si>
    <t>Intangible liabilities</t>
  </si>
  <si>
    <t>Future amortization of acquisition related intangible assets</t>
  </si>
  <si>
    <t>Future accretion of acquisition related intangible liabilities</t>
  </si>
  <si>
    <t>Acquired Below-Market Leases</t>
  </si>
  <si>
    <t>Gross balance</t>
  </si>
  <si>
    <t>Accumulated amortization</t>
  </si>
  <si>
    <t>Average useful life</t>
  </si>
  <si>
    <t>Amortization</t>
  </si>
  <si>
    <t>Amortization expenses, above and below market leases</t>
  </si>
  <si>
    <t>2016 (Three months ending December 31, 2016)</t>
  </si>
  <si>
    <t>Acquired Above-Market Leases</t>
  </si>
  <si>
    <t>7 years</t>
  </si>
  <si>
    <t>Amortization expenses</t>
  </si>
  <si>
    <t>Thereafter</t>
  </si>
  <si>
    <t>Tax Abatement</t>
  </si>
  <si>
    <t>Franchise Affiliation Fee</t>
  </si>
  <si>
    <t>10 years</t>
  </si>
  <si>
    <t>Acquired Below-Market Ground Lease</t>
  </si>
  <si>
    <t>84 years</t>
  </si>
  <si>
    <t>Trade Name And License</t>
  </si>
  <si>
    <t>OTHER ASSETS (Details) - USD ($) $ in Thousands</t>
  </si>
  <si>
    <t>Other Assets [Abstract]</t>
  </si>
  <si>
    <t>SBA 7(a) loans</t>
  </si>
  <si>
    <t>SBA 7(a) loans, subject to secured borrowings</t>
  </si>
  <si>
    <t>Other Assets</t>
  </si>
  <si>
    <t>Loans, percent current</t>
  </si>
  <si>
    <t>99.00%</t>
  </si>
  <si>
    <t>98.00%</t>
  </si>
  <si>
    <t>Financing Receivable, Recorded Investment [Line Items]</t>
  </si>
  <si>
    <t>Concentration risk, percent</t>
  </si>
  <si>
    <t>SBA 7(a) loans | Hospitality Industry</t>
  </si>
  <si>
    <t>94.00%</t>
  </si>
  <si>
    <t>Substandard</t>
  </si>
  <si>
    <t>Loans, substandard category classified</t>
  </si>
  <si>
    <t>Financing Receivables, Greater Than 29 Days Past Due</t>
  </si>
  <si>
    <t>Loans, greater than 29 days delinquent</t>
  </si>
  <si>
    <t>DISCONTINUED OPERATIONS - Assets and Liabilities (Details) - USD ($)</t>
  </si>
  <si>
    <t>1 Months Ended</t>
  </si>
  <si>
    <t>Assets held for sale</t>
  </si>
  <si>
    <t>Total assets held for sale, net</t>
  </si>
  <si>
    <t>Total liabilities associated with assets held for sale</t>
  </si>
  <si>
    <t>Commercial real estate loan with variable rate</t>
  </si>
  <si>
    <t>Effective interest rate</t>
  </si>
  <si>
    <t>9.77%</t>
  </si>
  <si>
    <t>12.60%</t>
  </si>
  <si>
    <t>Lending division | Discontinued Operations, Held-for-sale or Disposed of by Sale</t>
  </si>
  <si>
    <t>Lending division | Held for sale</t>
  </si>
  <si>
    <t>Loans receivable, net</t>
  </si>
  <si>
    <t>Accounts receivable and interest receivable, net</t>
  </si>
  <si>
    <t>Principal balance of secured borrowings</t>
  </si>
  <si>
    <t>Lending division | Held for sale | Commercial real estate loans</t>
  </si>
  <si>
    <t>Lending division | Commercial mortgage loans | Sold</t>
  </si>
  <si>
    <t>Gain on disposition of assets held for sale</t>
  </si>
  <si>
    <t>DISCONTINUED OPERATIONS - Revenue and Expenses (Details) - USD ($) $ in Thousands</t>
  </si>
  <si>
    <t>Expenses:</t>
  </si>
  <si>
    <t>Revenue - Interest and other income</t>
  </si>
  <si>
    <t>Interest expense</t>
  </si>
  <si>
    <t>Fees to related party</t>
  </si>
  <si>
    <t>Total expenses</t>
  </si>
  <si>
    <t>DEBT - Schedule (Details) - USD ($) $ in Thousands</t>
  </si>
  <si>
    <t>Total Debt</t>
  </si>
  <si>
    <t>Mortgages Payable</t>
  </si>
  <si>
    <t>Gross debt</t>
  </si>
  <si>
    <t>Deferred loan costs</t>
  </si>
  <si>
    <t>Premiums and discounts</t>
  </si>
  <si>
    <t>Mortgage loan with a fixed interest of 4.14% per annum, due on July 1, 2026</t>
  </si>
  <si>
    <t>Fixed interest rate (as a percent)</t>
  </si>
  <si>
    <t>4.14%</t>
  </si>
  <si>
    <t>Amount of balance due on maturity</t>
  </si>
  <si>
    <t>Mortgage loan with a fixed interest of 4.50% per annum, due on January 5, 2027</t>
  </si>
  <si>
    <t>4.50%</t>
  </si>
  <si>
    <t>Period of amortization schedule</t>
  </si>
  <si>
    <t>Mortgage loan with a fixed interest of 5.39% per annum, due on March 1, 2021</t>
  </si>
  <si>
    <t>5.39%</t>
  </si>
  <si>
    <t>Mortgage loan with a fixed interest of 5.18% per annum, due on June 5, 2021</t>
  </si>
  <si>
    <t>5.18%</t>
  </si>
  <si>
    <t>Mortgage loan with a fixed interest of 6.65% per annum, due on July 15, 2018</t>
  </si>
  <si>
    <t>6.65%</t>
  </si>
  <si>
    <t>25 years</t>
  </si>
  <si>
    <t>Other debt</t>
  </si>
  <si>
    <t>Unsecured term loan facility</t>
  </si>
  <si>
    <t>Junior subordinated notes</t>
  </si>
  <si>
    <t>Junior subordinated notes | LIBOR</t>
  </si>
  <si>
    <t>Interest rate margin</t>
  </si>
  <si>
    <t>3.25%</t>
  </si>
  <si>
    <t>Unsecured credit facilities</t>
  </si>
  <si>
    <t>Unsecured term loan and credit facilities</t>
  </si>
  <si>
    <t>Secured borrowing principal on SBA 7(a) loans sold for a premium and excess spread—variable rate, reset quarterly, based on prime rate with weighted average coupon rate of 4.13% and 3.90% at September 30, 2016 and December 31, 2015, respectively.</t>
  </si>
  <si>
    <t>Secured borrowing principal</t>
  </si>
  <si>
    <t>Weighted average rate (as a percent)</t>
  </si>
  <si>
    <t>4.13%</t>
  </si>
  <si>
    <t>3.90%</t>
  </si>
  <si>
    <t>Secured borrowing principal on SBA 7(a) loans sold for excess spread—variable rate, reset quarterly, based on prime rate with weighted average coupon rate of 1.83% and 1.58% at September 30, 2016 and December 31, 2015, respectively.</t>
  </si>
  <si>
    <t>1.83%</t>
  </si>
  <si>
    <t>1.58%</t>
  </si>
  <si>
    <t>Secured borrowings - government guaranteed loans</t>
  </si>
  <si>
    <t>Unamortized discounts and premiums, net</t>
  </si>
  <si>
    <t>Total secured borrowings</t>
  </si>
  <si>
    <t>DEBT - Narrative (Detail)</t>
  </si>
  <si>
    <t>Jun. 30, 2016USD ($)loan</t>
  </si>
  <si>
    <t>May 31, 2015USD ($)</t>
  </si>
  <si>
    <t>Sep. 30, 2014USD ($)extension_option</t>
  </si>
  <si>
    <t>Sep. 30, 2016USD ($)</t>
  </si>
  <si>
    <t>Dec. 31, 2015USD ($)</t>
  </si>
  <si>
    <t>Nov. 02, 2015USD ($)</t>
  </si>
  <si>
    <t>Deferred loan costs, gross</t>
  </si>
  <si>
    <t>Deferred loan costs, accumulated amortization</t>
  </si>
  <si>
    <t>Accrued interest and unused commitment fee payable</t>
  </si>
  <si>
    <t>Number of mortgage loan agreements entered into | loan</t>
  </si>
  <si>
    <t>Amount of loan</t>
  </si>
  <si>
    <t>Unsecured credit facility entered into in September 2014</t>
  </si>
  <si>
    <t>Maximum borrowing capacity</t>
  </si>
  <si>
    <t>Number of extension options | extension_option</t>
  </si>
  <si>
    <t>Line of credit facility extension option term</t>
  </si>
  <si>
    <t>1 year</t>
  </si>
  <si>
    <t>Amount available for future borrowings</t>
  </si>
  <si>
    <t>Amount outstanding under the facility</t>
  </si>
  <si>
    <t>Unsecured credit facility entered into in September 2014, revolver</t>
  </si>
  <si>
    <t>Unused commitment fee dependent upon amount of aggregate unused commitments, one (as a percent)</t>
  </si>
  <si>
    <t>0.15%</t>
  </si>
  <si>
    <t>Unused commitment fee dependent upon amount of aggregate unused commitments, two (as a percent)</t>
  </si>
  <si>
    <t>0.25%</t>
  </si>
  <si>
    <t>Unsecured credit facility entered into in September 2014, revolver | Minimum</t>
  </si>
  <si>
    <t>0.20%</t>
  </si>
  <si>
    <t>Unsecured credit facility entered into in September 2014, revolver | Maximum</t>
  </si>
  <si>
    <t>1.00%</t>
  </si>
  <si>
    <t>Unsecured credit facility entered into in September 2014, revolver | LIBOR | Minimum</t>
  </si>
  <si>
    <t>1.20%</t>
  </si>
  <si>
    <t>Unsecured credit facility entered into in September 2014, revolver | LIBOR | Maximum</t>
  </si>
  <si>
    <t>2.00%</t>
  </si>
  <si>
    <t>Unsecured credit facility entered into in September 2014, term loan</t>
  </si>
  <si>
    <t>Interest rate (as a percent)</t>
  </si>
  <si>
    <t>1.57%</t>
  </si>
  <si>
    <t>Unsecured credit facility entered into in September 2014, term loan | LIBOR | Minimum</t>
  </si>
  <si>
    <t>1.15%</t>
  </si>
  <si>
    <t>Unsecured credit facility entered into in September 2014, term loan | LIBOR | Maximum</t>
  </si>
  <si>
    <t>1.95%</t>
  </si>
  <si>
    <t>Unsecured credit facility entered into in September 2014, term loan | Base rate | Minimum</t>
  </si>
  <si>
    <t>Unsecured credit facility entered into in September 2014, term loan | Base rate | Maximum</t>
  </si>
  <si>
    <t>0.95%</t>
  </si>
  <si>
    <t>Unsecured credit facility entered into in September 2014, delayed-draw term loan</t>
  </si>
  <si>
    <t>Unused line fee (as a percent)</t>
  </si>
  <si>
    <t>Unsecured term facility entered into in May 2015</t>
  </si>
  <si>
    <t>2.12%</t>
  </si>
  <si>
    <t>1.84%</t>
  </si>
  <si>
    <t>Prepayment fee, percentage</t>
  </si>
  <si>
    <t>3.16%</t>
  </si>
  <si>
    <t>Unsecured term facility entered into in May 2015 | LIBOR | Minimum</t>
  </si>
  <si>
    <t>1.60%</t>
  </si>
  <si>
    <t>Unsecured term facility entered into in May 2015 | LIBOR | Maximum</t>
  </si>
  <si>
    <t>2.25%</t>
  </si>
  <si>
    <t>Unsecured term facility entered into in May 2015 | Base rate | Minimum</t>
  </si>
  <si>
    <t>0.60%</t>
  </si>
  <si>
    <t>Unsecured term facility entered into in May 2015 | Base rate | Maximum</t>
  </si>
  <si>
    <t>1.25%</t>
  </si>
  <si>
    <t>DEBT DEBT - Schedule of Future Principal Payments (Details) $ in Thousands</t>
  </si>
  <si>
    <t>2016 (Three months Ending December 31, 2016)</t>
  </si>
  <si>
    <t>Secured Debt</t>
  </si>
  <si>
    <t>STOCK-BASED COMPENSATION PLANS (Details) - Restricted share awards $ in Thousands</t>
  </si>
  <si>
    <t>Mar. 06, 2015shares</t>
  </si>
  <si>
    <t>May 06, 2014shares</t>
  </si>
  <si>
    <t>May 31, 2016shares</t>
  </si>
  <si>
    <t>Apr. 30, 2015shares</t>
  </si>
  <si>
    <t>Sep. 30, 2015USD ($)</t>
  </si>
  <si>
    <t>Mar. 06, 2015officer</t>
  </si>
  <si>
    <t>Share-based compensation plans</t>
  </si>
  <si>
    <t>Unrecognized compensation expense | $</t>
  </si>
  <si>
    <t>Independent directors</t>
  </si>
  <si>
    <t>Award granted to each independent members of the board of directors (in shares) | shares</t>
  </si>
  <si>
    <t>Granted (in shares) | shares</t>
  </si>
  <si>
    <t>Stock-based compensation expense | $</t>
  </si>
  <si>
    <t>Independent directors | Vesting Within First Year</t>
  </si>
  <si>
    <t>Award vesting period</t>
  </si>
  <si>
    <t>Executive officers</t>
  </si>
  <si>
    <t>Requisite service period</t>
  </si>
  <si>
    <t>2 years</t>
  </si>
  <si>
    <t>Number of executive officers | officer</t>
  </si>
  <si>
    <t>Executive officers | Immediate</t>
  </si>
  <si>
    <t>0 years</t>
  </si>
  <si>
    <t>Award vesting rights, percentage</t>
  </si>
  <si>
    <t>33.00%</t>
  </si>
  <si>
    <t>Executive officers | Vesting Within First Year</t>
  </si>
  <si>
    <t>Executive officers | Vesting Within Second Year</t>
  </si>
  <si>
    <t>EARNINGS PER SHARE (''EPS'') (Details) - shares</t>
  </si>
  <si>
    <t>Weighted average shares outstanding</t>
  </si>
  <si>
    <t>Weighted average number diluted shares outstanding adjustment</t>
  </si>
  <si>
    <t>STOCKHOLDERS' EQUITY - Dividends (Details) - $ / shares</t>
  </si>
  <si>
    <t>Sep. 12, 2016</t>
  </si>
  <si>
    <t>Jun. 10, 2016</t>
  </si>
  <si>
    <t>Mar. 08, 2016</t>
  </si>
  <si>
    <t>Sep. 14, 2015</t>
  </si>
  <si>
    <t>Jun. 12, 2015</t>
  </si>
  <si>
    <t>Mar. 06, 2015</t>
  </si>
  <si>
    <t>Dividends declared, common (in dollars per share)</t>
  </si>
  <si>
    <t>STOCKHOLDERS' EQUITY - Share Repurchases (Details) - USD ($) $ / shares in Units, $ in Thousands</t>
  </si>
  <si>
    <t>Sep. 14, 2016</t>
  </si>
  <si>
    <t>May 16, 2016</t>
  </si>
  <si>
    <t>Tender Offer and Private Purchase</t>
  </si>
  <si>
    <t>Purchase price, repurchase of common stock</t>
  </si>
  <si>
    <t>Cash tender offer number of shares</t>
  </si>
  <si>
    <t>Price per share of cash tender offer (in dollars per share)</t>
  </si>
  <si>
    <t>Tender offer fees and expenses</t>
  </si>
  <si>
    <t>Shares repurchased as percent to outstanding shares</t>
  </si>
  <si>
    <t>10.24%</t>
  </si>
  <si>
    <t>Urban Partners II, LLC | Common Stock</t>
  </si>
  <si>
    <t>Share price of stock repurchased (in usd per share)</t>
  </si>
  <si>
    <t>STOCKHOLDERS' EQUITY - Preferred Stock (Details) - Registration statement - USD ($)</t>
  </si>
  <si>
    <t>Apr. 22, 2016</t>
  </si>
  <si>
    <t>Registration statement</t>
  </si>
  <si>
    <t>Preferred stock stated value (in dollars per share)</t>
  </si>
  <si>
    <t>Warrant right to purchase a share of Common Stock</t>
  </si>
  <si>
    <t>Maximum number of units in offering</t>
  </si>
  <si>
    <t>Number of preferred share in a unit</t>
  </si>
  <si>
    <t>Number of warrant in a unit</t>
  </si>
  <si>
    <t>Cumulative dividend rate</t>
  </si>
  <si>
    <t>5.50%</t>
  </si>
  <si>
    <t>Premium of the exercise price of the warrant as a percent to net asset value of common stock</t>
  </si>
  <si>
    <t>15.00%</t>
  </si>
  <si>
    <t>Series A Preferred Stock</t>
  </si>
  <si>
    <t>Maximum amount of offering</t>
  </si>
  <si>
    <t>Preferred stock, outstanding shares</t>
  </si>
  <si>
    <t>DERIVATIVE FINANCIAL INSTRUMENTS AND HEDGING ACTIVITIES - Interest Rate Swap (Details) $ in Thousands</t>
  </si>
  <si>
    <t>Aug. 13, 2015USD ($)swap</t>
  </si>
  <si>
    <t>Interest rate swap | Cash flow hedges</t>
  </si>
  <si>
    <t>Number of interest rate swaps | swap</t>
  </si>
  <si>
    <t>Derivatives, notional amount</t>
  </si>
  <si>
    <t>Interest rate swap | Minimum | Cash flow hedges</t>
  </si>
  <si>
    <t>1.559%</t>
  </si>
  <si>
    <t>Interest rate swap | Maximum | Cash flow hedges</t>
  </si>
  <si>
    <t>1.569%</t>
  </si>
  <si>
    <t>Interest rate swap | Weighted Average | Cash flow hedges</t>
  </si>
  <si>
    <t>1.563%</t>
  </si>
  <si>
    <t>Credit spread rate (as a percent)</t>
  </si>
  <si>
    <t>All-in rate (as a percent)</t>
  </si>
  <si>
    <t>Amount of borrowings covered by the interest rate swap</t>
  </si>
  <si>
    <t>DERIVATIVE FINANCIAL INSTRUMENTS AND HEDGING ACTIVITIES - AOCI (Details) - USD ($) $ in Thousands</t>
  </si>
  <si>
    <t>Derivative Instruments, Gain (Loss) [Line Items]</t>
  </si>
  <si>
    <t>Accumulated other comprehensive income (loss), at beginning of period</t>
  </si>
  <si>
    <t>Accumulated other comprehensive income (loss), at end of period</t>
  </si>
  <si>
    <t>Cash flow hedges</t>
  </si>
  <si>
    <t>Amount of gain (loss) expected to be reclassified from AOCI to earnings during the next twelve months</t>
  </si>
  <si>
    <t>Other comprehensive income (loss) before reclassifications</t>
  </si>
  <si>
    <t>Amounts reclassified from accumulated other comprehensive income (loss)</t>
  </si>
  <si>
    <t>Net current period other comprehensive income (loss)</t>
  </si>
  <si>
    <t>FAIR VALUE OF FINANCIAL INSTRUMENTS - Fair Value of Derivatives and Assets and Liabilities (Details) - USD ($) $ in Thousands</t>
  </si>
  <si>
    <t>Interest rate swap | Level 2 | Other liabilities</t>
  </si>
  <si>
    <t>Fair value of financial instruments</t>
  </si>
  <si>
    <t>Interest rate swaps</t>
  </si>
  <si>
    <t>FAIR VALUE OF FINANCIAL INSTRUMENTS - Unobservable (Details) - USD ($) $ in Thousands</t>
  </si>
  <si>
    <t>Fair Value Inputs</t>
  </si>
  <si>
    <t>Discount rate used to estimate fair value (as a percent)</t>
  </si>
  <si>
    <t>4.68%</t>
  </si>
  <si>
    <t>4.44%</t>
  </si>
  <si>
    <t>Minimum | Mortgages Payable</t>
  </si>
  <si>
    <t>3.85%</t>
  </si>
  <si>
    <t>4.42%</t>
  </si>
  <si>
    <t>Maximum | Mortgages Payable</t>
  </si>
  <si>
    <t>4.25%</t>
  </si>
  <si>
    <t>4.72%</t>
  </si>
  <si>
    <t>Loans receivable subject to credit risk</t>
  </si>
  <si>
    <t>Rate of prepayment (as a percent)</t>
  </si>
  <si>
    <t>Loans receivable subject to credit risk | Minimum</t>
  </si>
  <si>
    <t>8.25%</t>
  </si>
  <si>
    <t>8.00%</t>
  </si>
  <si>
    <t>Loans receivable subject to credit risk | Maximum</t>
  </si>
  <si>
    <t>13.00%</t>
  </si>
  <si>
    <t>12.75%</t>
  </si>
  <si>
    <t>SBA 7(a) loans receivable, subject to secured borrowings</t>
  </si>
  <si>
    <t>Commercial real estate loans</t>
  </si>
  <si>
    <t>12.82%</t>
  </si>
  <si>
    <t>0.00%</t>
  </si>
  <si>
    <t>Potential credit deterioration (as a percent)</t>
  </si>
  <si>
    <t>Carrying value</t>
  </si>
  <si>
    <t>Liabilities:</t>
  </si>
  <si>
    <t>Mortgages payable</t>
  </si>
  <si>
    <t>Carrying value | Loans receivable subject to credit risk</t>
  </si>
  <si>
    <t>Assets:</t>
  </si>
  <si>
    <t>Carrying value | SBA 7(a) loans receivable, subject to secured borrowings</t>
  </si>
  <si>
    <t>Carrying value | Commercial real estate loans</t>
  </si>
  <si>
    <t>Estimate of Fair Value | Level 3</t>
  </si>
  <si>
    <t>Estimate of Fair Value | Level 3 | Loans receivable subject to credit risk</t>
  </si>
  <si>
    <t>Estimate of Fair Value | Level 3 | SBA 7(a) loans receivable, subject to secured borrowings</t>
  </si>
  <si>
    <t>Estimate of Fair Value | Level 3 | Commercial real estate loans</t>
  </si>
  <si>
    <t>RELATED-PARTY TRANSACTIONS (Details) - USD ($)</t>
  </si>
  <si>
    <t>Oct. 01, 2015</t>
  </si>
  <si>
    <t>Related-party transactions</t>
  </si>
  <si>
    <t>C I M Urban R E I T Management L P | 0 - 500,000,000</t>
  </si>
  <si>
    <t>Fee percentage</t>
  </si>
  <si>
    <t>C I M Urban R E I T Management L P | 0 - 500,000,000 | Maximum</t>
  </si>
  <si>
    <t>Daily average adjusted fair value of investments</t>
  </si>
  <si>
    <t>C I M Urban R E I T Management L P | 500,000,000 - 1,000,000,000</t>
  </si>
  <si>
    <t>0.2375%</t>
  </si>
  <si>
    <t>C I M Urban R E I T Management L P | 500,000,000 - 1,000,000,000 | Minimum</t>
  </si>
  <si>
    <t>C I M Urban R E I T Management L P | 500,000,000 - 1,000,000,000 | Maximum</t>
  </si>
  <si>
    <t>C I M Urban R E I T Management L P | 1,000,000,000 - 1,500,000,000</t>
  </si>
  <si>
    <t>0.225%</t>
  </si>
  <si>
    <t>C I M Urban R E I T Management L P | 1,000,000,000 - 1,500,000,000 | Minimum</t>
  </si>
  <si>
    <t>C I M Urban R E I T Management L P | 1,000,000,000 - 1,500,000,000 | Maximum</t>
  </si>
  <si>
    <t>C I M Urban R E I T Management L P | 1,500,000,000 - 4,000,000,000</t>
  </si>
  <si>
    <t>0.2125%</t>
  </si>
  <si>
    <t>C I M Urban R E I T Management L P | 1,500,000,000 - 4,000,000,000 | Minimum</t>
  </si>
  <si>
    <t>C I M Urban R E I T Management L P | 1,500,000,000 - 4,000,000,000 | Maximum</t>
  </si>
  <si>
    <t>C I M Urban R E I T Management L P | 4,000,000,000 - 20,000,000,000</t>
  </si>
  <si>
    <t>0.10%</t>
  </si>
  <si>
    <t>C I M Urban R E I T Management L P | 4,000,000,000 - 20,000,000,000 | Minimum</t>
  </si>
  <si>
    <t>C I M Urban R E I T Management L P | 4,000,000,000 - 20,000,000,000 | Maximum</t>
  </si>
  <si>
    <t>C I M Urban R E I T Management L P | Asset management fees</t>
  </si>
  <si>
    <t>Fees</t>
  </si>
  <si>
    <t>C I M Urban R E I T Management L P | Property management</t>
  </si>
  <si>
    <t>C I M Management Entities</t>
  </si>
  <si>
    <t>Leasing commissions</t>
  </si>
  <si>
    <t>C I M Management Entities | Personnel</t>
  </si>
  <si>
    <t>C I M Management Entities | Construction management fees</t>
  </si>
  <si>
    <t>C I M Management Entities And Related Parties</t>
  </si>
  <si>
    <t>Due from related parties</t>
  </si>
  <si>
    <t>C I M Service Provider L L C | Master Services Agreement</t>
  </si>
  <si>
    <t>Fees payable per year under agreement</t>
  </si>
  <si>
    <t>Compensation expensed for performing other services</t>
  </si>
  <si>
    <t>C I M Service Provider L L C | Base Service Fee</t>
  </si>
  <si>
    <t>Cim Sba Staffing Llc | Personnel</t>
  </si>
  <si>
    <t>Personnel expenses</t>
  </si>
  <si>
    <t>Fees for services deferred</t>
  </si>
  <si>
    <t>Cim Sba Staffing Llc | Expenses related to lending segment subject to reimbursement</t>
  </si>
  <si>
    <t>Cim Sba Staffing Llc | Expenses related to corporate services subject to reimbursement</t>
  </si>
  <si>
    <t>Cim Management Entities Affiliate</t>
  </si>
  <si>
    <t>Lease renewal term</t>
  </si>
  <si>
    <t>Revenue from related parties</t>
  </si>
  <si>
    <t>COMMITMENTS AND CONTINGENCIES (Details)</t>
  </si>
  <si>
    <t>Jan. 31, 2016shares</t>
  </si>
  <si>
    <t>Sep. 30, 2016USD ($)officer</t>
  </si>
  <si>
    <t>Commitments and contingencies</t>
  </si>
  <si>
    <t>Outstanding loan commitments and approvals to fund loans</t>
  </si>
  <si>
    <t>Future obligations under leases to fund tenant improvements and in other future construction obligation</t>
  </si>
  <si>
    <t>Future noncancelable minimum lease payments</t>
  </si>
  <si>
    <t>Ground lease for one of the project</t>
  </si>
  <si>
    <t>Current annual rent</t>
  </si>
  <si>
    <t>Period after which the annual rental payment will be increased by greater of 15% or 50% of the increase in the Consumer Price Index</t>
  </si>
  <si>
    <t>Increase in annual rental payment after every 5 years, option one (as a percent)</t>
  </si>
  <si>
    <t>Increase in annual rental payment after every 5 years, option two (as a percent)</t>
  </si>
  <si>
    <t>50.00%</t>
  </si>
  <si>
    <t>Increase in rent payable during the balance of the lease term expressed as a percentage of rent payable during the immediately preceding lease year commencing on July 1, 2040 and 2065</t>
  </si>
  <si>
    <t>10.00%</t>
  </si>
  <si>
    <t>Rent expense</t>
  </si>
  <si>
    <t>Straight line rent liability</t>
  </si>
  <si>
    <t>Office space in Dallas, Texas</t>
  </si>
  <si>
    <t>Employment agreements | Executive officers</t>
  </si>
  <si>
    <t>Number of employees covered under employment agreement | officer</t>
  </si>
  <si>
    <t>Multiplier used for the calculation of payments in the event of disability to employee</t>
  </si>
  <si>
    <t>Multiplier used for the calculation of payments in the event of death of employee</t>
  </si>
  <si>
    <t>Employment agreements | Executive officers | 2015 Equity Incentive Plan</t>
  </si>
  <si>
    <t>Stock-based compensation expense (in shares) | shares</t>
  </si>
  <si>
    <t>Accrued payroll taxes</t>
  </si>
  <si>
    <t>Unrecognized compensation expense</t>
  </si>
  <si>
    <t>Restricted cash for tenant improvement allowance</t>
  </si>
  <si>
    <t>Commercial real estate loans, subject to secured borrowings</t>
  </si>
  <si>
    <t>Loan commitments expected to be funded by a participant through participation agreement</t>
  </si>
  <si>
    <t>FUTURE MINIMUM LEASE RENTALS (Details) $ in Thousands</t>
  </si>
  <si>
    <t>Future minimum lease rentals</t>
  </si>
  <si>
    <t>Governmental Tenants</t>
  </si>
  <si>
    <t>Other Tenants</t>
  </si>
  <si>
    <t>CONCENTRATIONS (Details) $ in Thousands</t>
  </si>
  <si>
    <t>Sep. 30, 2016USD ($)property</t>
  </si>
  <si>
    <t>Dec. 31, 2015USD ($)property</t>
  </si>
  <si>
    <t>Concentrations</t>
  </si>
  <si>
    <t>Number of states and districts in which real estate properties are owned</t>
  </si>
  <si>
    <t>Office properties</t>
  </si>
  <si>
    <t>Number of real estate properties owned</t>
  </si>
  <si>
    <t>Multifamily properties</t>
  </si>
  <si>
    <t>Hotel properties</t>
  </si>
  <si>
    <t>Parking garages</t>
  </si>
  <si>
    <t>Development site</t>
  </si>
  <si>
    <t>Parking lot</t>
  </si>
  <si>
    <t>Revenues | Tenant Revenue Concentrations | Governmental Tenants</t>
  </si>
  <si>
    <t>20.60%</t>
  </si>
  <si>
    <t>23.10%</t>
  </si>
  <si>
    <t>19.90%</t>
  </si>
  <si>
    <t>22.90%</t>
  </si>
  <si>
    <t>Amount due from Governmental Tenants | $</t>
  </si>
  <si>
    <t>Revenues | Geographical concentrations</t>
  </si>
  <si>
    <t>Revenues | Geographical concentrations | California</t>
  </si>
  <si>
    <t>61.70%</t>
  </si>
  <si>
    <t>62.40%</t>
  </si>
  <si>
    <t>63.90%</t>
  </si>
  <si>
    <t>62.60%</t>
  </si>
  <si>
    <t>Revenues | Geographical concentrations | Washington, D.C.</t>
  </si>
  <si>
    <t>21.90%</t>
  </si>
  <si>
    <t>24.00%</t>
  </si>
  <si>
    <t>21.20%</t>
  </si>
  <si>
    <t>24.10%</t>
  </si>
  <si>
    <t>Revenues | Geographical concentrations | Texas</t>
  </si>
  <si>
    <t>8.60%</t>
  </si>
  <si>
    <t>8.20%</t>
  </si>
  <si>
    <t>7.80%</t>
  </si>
  <si>
    <t>Revenues | Geographical concentrations | North Carolina</t>
  </si>
  <si>
    <t>5.90%</t>
  </si>
  <si>
    <t>4.60%</t>
  </si>
  <si>
    <t>4.80%</t>
  </si>
  <si>
    <t>Revenues | Geographical concentrations | New York</t>
  </si>
  <si>
    <t>1.90%</t>
  </si>
  <si>
    <t>0.90%</t>
  </si>
  <si>
    <t>Real estate investments | Geographical concentrations | California</t>
  </si>
  <si>
    <t>50.80%</t>
  </si>
  <si>
    <t>52.60%</t>
  </si>
  <si>
    <t>Real estate investments | Geographical concentrations | Washington, D.C.</t>
  </si>
  <si>
    <t>32.30%</t>
  </si>
  <si>
    <t>31.10%</t>
  </si>
  <si>
    <t>Real estate investments | Geographical concentrations | Texas</t>
  </si>
  <si>
    <t>7.70%</t>
  </si>
  <si>
    <t>7.40%</t>
  </si>
  <si>
    <t>Real estate investments | Geographical concentrations | North Carolina</t>
  </si>
  <si>
    <t>5.30%</t>
  </si>
  <si>
    <t>Real estate investments | Geographical concentrations | New York</t>
  </si>
  <si>
    <t>3.70%</t>
  </si>
  <si>
    <t>3.60%</t>
  </si>
  <si>
    <t>SEGMENT DISCLOSURE - Operating Income (Details) $ in Thousands</t>
  </si>
  <si>
    <t>Segment disclosure</t>
  </si>
  <si>
    <t>Number of types of commercial real estate properties | property</t>
  </si>
  <si>
    <t>Revenues</t>
  </si>
  <si>
    <t>Reportable segments</t>
  </si>
  <si>
    <t>Total segment net operating income</t>
  </si>
  <si>
    <t>Reportable segments | Office</t>
  </si>
  <si>
    <t>Operating</t>
  </si>
  <si>
    <t>Reportable segments | Hotel</t>
  </si>
  <si>
    <t>Reportable segments | Multi-family</t>
  </si>
  <si>
    <t>Reportable segments | Lending division</t>
  </si>
  <si>
    <t>SEGMENT DISCLOSURE - Reconciliation Of Segment Operating Income (Details) - USD ($) $ in Thousands</t>
  </si>
  <si>
    <t>Income (Loss) from Continuing Operations, Including Portion Attributable to Noncontrolling Interest</t>
  </si>
  <si>
    <t>Discontinued Operations</t>
  </si>
  <si>
    <t>Net income from discontinued operations</t>
  </si>
  <si>
    <t>Net income attributable to noncontrolling interests</t>
  </si>
  <si>
    <t>Net income attributable to stockholders</t>
  </si>
  <si>
    <t>Reconciliation</t>
  </si>
  <si>
    <t>SEGMENT DISCLOSURE - Assets and Capital Expenditures and Loan Originations (Details) - USD ($) $ in Thousands</t>
  </si>
  <si>
    <t>Total assets</t>
  </si>
  <si>
    <t>Lending assets</t>
  </si>
  <si>
    <t>Total capital expenditures</t>
  </si>
  <si>
    <t>Loan originations included in assets held for sale</t>
  </si>
  <si>
    <t>Total capital expenditures and loan originations</t>
  </si>
  <si>
    <t>Non-segmen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0_);_(&quot;$ &quot;(#,##0.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083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84048081</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15415</v>
      </c>
      <c r="C3" s="7" t="n">
        <v>1691711</v>
      </c>
    </row>
    <row r="4" spans="1:3">
      <c r="A4" s="4" t="s">
        <v>28</v>
      </c>
      <c r="B4" s="6" t="n">
        <v>133846</v>
      </c>
      <c r="C4" s="6" t="n">
        <v>139101</v>
      </c>
    </row>
    <row r="5" spans="1:3">
      <c r="A5" s="4" t="s">
        <v>29</v>
      </c>
      <c r="B5" s="6" t="n">
        <v>40039</v>
      </c>
      <c r="C5" s="6" t="n">
        <v>8086</v>
      </c>
    </row>
    <row r="6" spans="1:3">
      <c r="A6" s="4" t="s">
        <v>30</v>
      </c>
      <c r="B6" s="6" t="n">
        <v>10629</v>
      </c>
      <c r="C6" s="6" t="n">
        <v>11164</v>
      </c>
    </row>
    <row r="7" spans="1:3">
      <c r="A7" s="4" t="s">
        <v>31</v>
      </c>
      <c r="B7" s="6" t="n">
        <v>104539</v>
      </c>
      <c r="C7" s="6" t="n">
        <v>97225</v>
      </c>
    </row>
    <row r="8" spans="1:3">
      <c r="A8" s="4" t="s">
        <v>32</v>
      </c>
      <c r="B8" s="6" t="n">
        <v>18071</v>
      </c>
      <c r="C8" s="6" t="n">
        <v>20310</v>
      </c>
    </row>
    <row r="9" spans="1:3">
      <c r="A9" s="4" t="s">
        <v>33</v>
      </c>
      <c r="B9" s="6" t="n">
        <v>89832</v>
      </c>
      <c r="C9" s="6" t="n">
        <v>102401</v>
      </c>
    </row>
    <row r="10" spans="1:3">
      <c r="A10" s="4" t="s">
        <v>34</v>
      </c>
      <c r="B10" s="6" t="n">
        <v>43690</v>
      </c>
      <c r="C10" s="6" t="n">
        <v>22062</v>
      </c>
    </row>
    <row r="11" spans="1:3">
      <c r="A11" s="4" t="s">
        <v>35</v>
      </c>
      <c r="B11" s="6" t="n">
        <v>2056061</v>
      </c>
      <c r="C11" s="6" t="n">
        <v>2092060</v>
      </c>
    </row>
    <row r="12" spans="1:3">
      <c r="A12" s="3" t="s">
        <v>36</v>
      </c>
    </row>
    <row r="13" spans="1:3">
      <c r="A13" s="4" t="s">
        <v>37</v>
      </c>
      <c r="B13" s="6" t="n">
        <v>969189</v>
      </c>
      <c r="C13" s="6" t="n">
        <v>693956</v>
      </c>
    </row>
    <row r="14" spans="1:3">
      <c r="A14" s="4" t="s">
        <v>38</v>
      </c>
      <c r="B14" s="6" t="n">
        <v>42089</v>
      </c>
      <c r="C14" s="6" t="n">
        <v>42121</v>
      </c>
    </row>
    <row r="15" spans="1:3">
      <c r="A15" s="4" t="s">
        <v>39</v>
      </c>
      <c r="B15" s="6" t="n">
        <v>4194</v>
      </c>
      <c r="C15" s="6" t="n">
        <v>6086</v>
      </c>
    </row>
    <row r="16" spans="1:3">
      <c r="A16" s="4" t="s">
        <v>40</v>
      </c>
      <c r="B16" s="6" t="n">
        <v>9664</v>
      </c>
      <c r="C16" s="6" t="n">
        <v>9472</v>
      </c>
    </row>
    <row r="17" spans="1:3">
      <c r="A17" s="4" t="s">
        <v>41</v>
      </c>
      <c r="B17" s="6" t="n">
        <v>40791</v>
      </c>
      <c r="C17" s="6" t="n">
        <v>32826</v>
      </c>
    </row>
    <row r="18" spans="1:3">
      <c r="A18" s="4" t="s">
        <v>42</v>
      </c>
      <c r="B18" s="6" t="n">
        <v>11945</v>
      </c>
      <c r="C18" s="6" t="n">
        <v>10252</v>
      </c>
    </row>
    <row r="19" spans="1:3">
      <c r="A19" s="4" t="s">
        <v>43</v>
      </c>
      <c r="B19" s="6" t="n">
        <v>1077872</v>
      </c>
      <c r="C19" s="6" t="n">
        <v>794713</v>
      </c>
    </row>
    <row r="20" spans="1:3">
      <c r="A20" s="4" t="s">
        <v>44</v>
      </c>
      <c r="B20" s="4" t="s">
        <v>45</v>
      </c>
      <c r="C20" s="4" t="s">
        <v>45</v>
      </c>
    </row>
    <row r="21" spans="1:3">
      <c r="A21" s="3" t="s">
        <v>46</v>
      </c>
    </row>
    <row r="22" spans="1:3">
      <c r="A22" s="4" t="s">
        <v>47</v>
      </c>
      <c r="B22" s="6" t="n">
        <v>84</v>
      </c>
      <c r="C22" s="6" t="n">
        <v>98</v>
      </c>
    </row>
    <row r="23" spans="1:3">
      <c r="A23" s="4" t="s">
        <v>48</v>
      </c>
      <c r="B23" s="6" t="n">
        <v>1566018</v>
      </c>
      <c r="C23" s="6" t="n">
        <v>1820451</v>
      </c>
    </row>
    <row r="24" spans="1:3">
      <c r="A24" s="4" t="s">
        <v>49</v>
      </c>
      <c r="B24" s="6" t="n">
        <v>-9617</v>
      </c>
      <c r="C24" s="6" t="n">
        <v>-2519</v>
      </c>
    </row>
    <row r="25" spans="1:3">
      <c r="A25" s="4" t="s">
        <v>50</v>
      </c>
      <c r="B25" s="6" t="n">
        <v>-579206</v>
      </c>
      <c r="C25" s="6" t="n">
        <v>-521620</v>
      </c>
    </row>
    <row r="26" spans="1:3">
      <c r="A26" s="4" t="s">
        <v>51</v>
      </c>
      <c r="B26" s="6" t="n">
        <v>977279</v>
      </c>
      <c r="C26" s="6" t="n">
        <v>1296410</v>
      </c>
    </row>
    <row r="27" spans="1:3">
      <c r="A27" s="4" t="s">
        <v>52</v>
      </c>
      <c r="B27" s="6" t="n">
        <v>910</v>
      </c>
      <c r="C27" s="6" t="n">
        <v>937</v>
      </c>
    </row>
    <row r="28" spans="1:3">
      <c r="A28" s="4" t="s">
        <v>53</v>
      </c>
      <c r="B28" s="6" t="n">
        <v>978189</v>
      </c>
      <c r="C28" s="6" t="n">
        <v>1297347</v>
      </c>
    </row>
    <row r="29" spans="1:3">
      <c r="A29" s="4" t="s">
        <v>54</v>
      </c>
      <c r="B29" s="7" t="n">
        <v>2056061</v>
      </c>
      <c r="C29" s="7" t="n">
        <v>20920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188</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107</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65</v>
      </c>
      <c r="B1" s="2" t="s">
        <v>1</v>
      </c>
    </row>
    <row r="2" spans="1:2">
      <c r="B2" s="2" t="s">
        <v>2</v>
      </c>
    </row>
    <row r="3" spans="1:2">
      <c r="A3" s="3" t="s">
        <v>188</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68</v>
      </c>
      <c r="B1" s="2" t="s">
        <v>1</v>
      </c>
    </row>
    <row r="2" spans="1:2">
      <c r="B2" s="2" t="s">
        <v>2</v>
      </c>
    </row>
    <row r="3" spans="1:2">
      <c r="A3" s="3" t="s">
        <v>191</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5</v>
      </c>
      <c r="B1" s="2" t="s">
        <v>2</v>
      </c>
      <c r="C1" s="2" t="s">
        <v>25</v>
      </c>
    </row>
    <row r="2" spans="1:3">
      <c r="A2" s="3" t="s">
        <v>56</v>
      </c>
    </row>
    <row r="3" spans="1:3">
      <c r="A3" s="4" t="s">
        <v>57</v>
      </c>
      <c r="B3" s="8" t="n">
        <v>0.001</v>
      </c>
      <c r="C3" s="8" t="n">
        <v>0.001</v>
      </c>
    </row>
    <row r="4" spans="1:3">
      <c r="A4" s="4" t="s">
        <v>58</v>
      </c>
      <c r="B4" s="6" t="n">
        <v>900000000</v>
      </c>
      <c r="C4" s="6" t="n">
        <v>900000000</v>
      </c>
    </row>
    <row r="5" spans="1:3">
      <c r="A5" s="4" t="s">
        <v>59</v>
      </c>
      <c r="B5" s="6" t="n">
        <v>84048081</v>
      </c>
      <c r="C5" s="6" t="n">
        <v>97589598</v>
      </c>
    </row>
    <row r="6" spans="1:3">
      <c r="A6" s="4" t="s">
        <v>60</v>
      </c>
      <c r="B6" s="6" t="n">
        <v>84048081</v>
      </c>
      <c r="C6" s="6" t="n">
        <v>975895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75</v>
      </c>
      <c r="B1" s="2" t="s">
        <v>1</v>
      </c>
    </row>
    <row r="2" spans="1:2">
      <c r="B2" s="2" t="s">
        <v>2</v>
      </c>
    </row>
    <row r="3" spans="1:2">
      <c r="A3" s="3" t="s">
        <v>194</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8</v>
      </c>
      <c r="B1" s="2" t="s">
        <v>1</v>
      </c>
    </row>
    <row r="2" spans="1:2">
      <c r="B2" s="2" t="s">
        <v>2</v>
      </c>
    </row>
    <row r="3" spans="1:2">
      <c r="A3" s="3" t="s">
        <v>197</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83</v>
      </c>
      <c r="B1" s="2" t="s">
        <v>1</v>
      </c>
    </row>
    <row r="2" spans="1:2">
      <c r="B2" s="2" t="s">
        <v>2</v>
      </c>
    </row>
    <row r="3" spans="1:2">
      <c r="A3" s="3" t="s">
        <v>200</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6</v>
      </c>
      <c r="B1" s="2" t="s">
        <v>1</v>
      </c>
    </row>
    <row r="2" spans="1:2">
      <c r="B2" s="2" t="s">
        <v>2</v>
      </c>
    </row>
    <row r="3" spans="1:2">
      <c r="A3" s="4" t="s">
        <v>287</v>
      </c>
      <c r="B3" s="4" t="s">
        <v>288</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91</v>
      </c>
      <c r="B1" s="2" t="s">
        <v>1</v>
      </c>
    </row>
    <row r="2" spans="1:2">
      <c r="B2" s="2" t="s">
        <v>2</v>
      </c>
    </row>
    <row r="3" spans="1:2">
      <c r="A3" s="3" t="s">
        <v>206</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96</v>
      </c>
      <c r="B1" s="2" t="s">
        <v>1</v>
      </c>
    </row>
    <row r="2" spans="1:2">
      <c r="B2" s="2" t="s">
        <v>2</v>
      </c>
    </row>
    <row r="3" spans="1:2">
      <c r="A3" s="3" t="s">
        <v>216</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9</v>
      </c>
      <c r="B1" s="2" t="s">
        <v>1</v>
      </c>
    </row>
    <row r="2" spans="1:2">
      <c r="B2" s="2" t="s">
        <v>2</v>
      </c>
    </row>
    <row r="3" spans="1:2">
      <c r="A3" s="3" t="s">
        <v>21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3" t="s">
        <v>222</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9</v>
      </c>
      <c r="B1" s="2" t="s">
        <v>1</v>
      </c>
    </row>
    <row r="2" spans="1:2">
      <c r="B2" s="2" t="s">
        <v>2</v>
      </c>
    </row>
    <row r="3" spans="1:2">
      <c r="A3" s="3" t="s">
        <v>225</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12</v>
      </c>
      <c r="B1" s="2" t="s">
        <v>1</v>
      </c>
    </row>
    <row r="2" spans="1:2">
      <c r="B2" s="2" t="s">
        <v>2</v>
      </c>
    </row>
    <row r="3" spans="1:2">
      <c r="A3" s="3" t="s">
        <v>228</v>
      </c>
    </row>
    <row r="4" spans="1:2">
      <c r="A4" s="4" t="s">
        <v>313</v>
      </c>
      <c r="B4"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57414</v>
      </c>
      <c r="C4" s="7" t="n">
        <v>62623</v>
      </c>
      <c r="D4" s="7" t="n">
        <v>181886</v>
      </c>
      <c r="E4" s="7" t="n">
        <v>189192</v>
      </c>
    </row>
    <row r="5" spans="1:5">
      <c r="A5" s="4" t="s">
        <v>66</v>
      </c>
      <c r="B5" s="6" t="n">
        <v>3884</v>
      </c>
      <c r="C5" s="6" t="n">
        <v>3336</v>
      </c>
      <c r="D5" s="6" t="n">
        <v>10128</v>
      </c>
      <c r="E5" s="6" t="n">
        <v>9780</v>
      </c>
    </row>
    <row r="6" spans="1:5">
      <c r="A6" s="4" t="s">
        <v>67</v>
      </c>
      <c r="B6" s="6" t="n">
        <v>3034</v>
      </c>
      <c r="C6" s="6" t="n">
        <v>2501</v>
      </c>
      <c r="D6" s="6" t="n">
        <v>9295</v>
      </c>
      <c r="E6" s="6" t="n">
        <v>7974</v>
      </c>
    </row>
    <row r="7" spans="1:5">
      <c r="A7" s="4" t="s">
        <v>68</v>
      </c>
      <c r="B7" s="6" t="n">
        <v>64332</v>
      </c>
      <c r="C7" s="6" t="n">
        <v>68460</v>
      </c>
      <c r="D7" s="6" t="n">
        <v>201309</v>
      </c>
      <c r="E7" s="6" t="n">
        <v>206946</v>
      </c>
    </row>
    <row r="8" spans="1:5">
      <c r="A8" s="3" t="s">
        <v>69</v>
      </c>
    </row>
    <row r="9" spans="1:5">
      <c r="A9" s="4" t="s">
        <v>70</v>
      </c>
      <c r="B9" s="6" t="n">
        <v>31723</v>
      </c>
      <c r="C9" s="6" t="n">
        <v>33361</v>
      </c>
      <c r="D9" s="6" t="n">
        <v>95300</v>
      </c>
      <c r="E9" s="6" t="n">
        <v>99055</v>
      </c>
    </row>
    <row r="10" spans="1:5">
      <c r="A10" s="4" t="s">
        <v>71</v>
      </c>
      <c r="B10" s="6" t="n">
        <v>8496</v>
      </c>
      <c r="C10" s="6" t="n">
        <v>8399</v>
      </c>
      <c r="D10" s="6" t="n">
        <v>25503</v>
      </c>
      <c r="E10" s="6" t="n">
        <v>24776</v>
      </c>
    </row>
    <row r="11" spans="1:5">
      <c r="A11" s="4" t="s">
        <v>72</v>
      </c>
      <c r="B11" s="6" t="n">
        <v>10276</v>
      </c>
      <c r="C11" s="6" t="n">
        <v>5781</v>
      </c>
      <c r="D11" s="6" t="n">
        <v>24386</v>
      </c>
      <c r="E11" s="6" t="n">
        <v>17191</v>
      </c>
    </row>
    <row r="12" spans="1:5">
      <c r="A12" s="4" t="s">
        <v>73</v>
      </c>
      <c r="B12" s="6" t="n">
        <v>2226</v>
      </c>
      <c r="C12" s="6" t="n">
        <v>2029</v>
      </c>
      <c r="D12" s="6" t="n">
        <v>6299</v>
      </c>
      <c r="E12" s="6" t="n">
        <v>7250</v>
      </c>
    </row>
    <row r="13" spans="1:5">
      <c r="A13" s="4" t="s">
        <v>74</v>
      </c>
      <c r="B13" s="6" t="n">
        <v>53</v>
      </c>
      <c r="C13" s="6" t="n">
        <v>237</v>
      </c>
      <c r="D13" s="6" t="n">
        <v>320</v>
      </c>
      <c r="E13" s="6" t="n">
        <v>1038</v>
      </c>
    </row>
    <row r="14" spans="1:5">
      <c r="A14" s="4" t="s">
        <v>75</v>
      </c>
      <c r="B14" s="6" t="n">
        <v>17724</v>
      </c>
      <c r="C14" s="6" t="n">
        <v>17873</v>
      </c>
      <c r="D14" s="6" t="n">
        <v>54262</v>
      </c>
      <c r="E14" s="6" t="n">
        <v>54567</v>
      </c>
    </row>
    <row r="15" spans="1:5">
      <c r="A15" s="4" t="s">
        <v>76</v>
      </c>
      <c r="B15" s="6" t="n">
        <v>70498</v>
      </c>
      <c r="C15" s="6" t="n">
        <v>67680</v>
      </c>
      <c r="D15" s="6" t="n">
        <v>206070</v>
      </c>
      <c r="E15" s="6" t="n">
        <v>203877</v>
      </c>
    </row>
    <row r="16" spans="1:5">
      <c r="A16" s="4" t="s">
        <v>77</v>
      </c>
      <c r="B16" s="6" t="n">
        <v>14927</v>
      </c>
      <c r="C16" s="6" t="n">
        <v>0</v>
      </c>
      <c r="D16" s="6" t="n">
        <v>39666</v>
      </c>
      <c r="E16" s="6" t="n">
        <v>0</v>
      </c>
    </row>
    <row r="17" spans="1:5">
      <c r="A17" s="4" t="s">
        <v>78</v>
      </c>
      <c r="B17" s="6" t="n">
        <v>8761</v>
      </c>
      <c r="C17" s="6" t="n">
        <v>780</v>
      </c>
      <c r="D17" s="6" t="n">
        <v>34905</v>
      </c>
      <c r="E17" s="6" t="n">
        <v>3069</v>
      </c>
    </row>
    <row r="18" spans="1:5">
      <c r="A18" s="4" t="s">
        <v>79</v>
      </c>
      <c r="B18" s="6" t="n">
        <v>379</v>
      </c>
      <c r="C18" s="6" t="n">
        <v>179</v>
      </c>
      <c r="D18" s="6" t="n">
        <v>1040</v>
      </c>
      <c r="E18" s="6" t="n">
        <v>654</v>
      </c>
    </row>
    <row r="19" spans="1:5">
      <c r="A19" s="4" t="s">
        <v>80</v>
      </c>
      <c r="B19" s="6" t="n">
        <v>8382</v>
      </c>
      <c r="C19" s="6" t="n">
        <v>601</v>
      </c>
      <c r="D19" s="6" t="n">
        <v>33865</v>
      </c>
      <c r="E19" s="6" t="n">
        <v>2415</v>
      </c>
    </row>
    <row r="20" spans="1:5">
      <c r="A20" s="3" t="s">
        <v>81</v>
      </c>
    </row>
    <row r="21" spans="1:5">
      <c r="A21" s="4" t="s">
        <v>82</v>
      </c>
      <c r="B21" s="6" t="n">
        <v>703</v>
      </c>
      <c r="C21" s="6" t="n">
        <v>4640</v>
      </c>
      <c r="D21" s="6" t="n">
        <v>3061</v>
      </c>
      <c r="E21" s="6" t="n">
        <v>10540</v>
      </c>
    </row>
    <row r="22" spans="1:5">
      <c r="A22" s="4" t="s">
        <v>83</v>
      </c>
      <c r="B22" s="6" t="n">
        <v>703</v>
      </c>
      <c r="C22" s="6" t="n">
        <v>4640</v>
      </c>
      <c r="D22" s="6" t="n">
        <v>3061</v>
      </c>
      <c r="E22" s="6" t="n">
        <v>10540</v>
      </c>
    </row>
    <row r="23" spans="1:5">
      <c r="A23" s="4" t="s">
        <v>84</v>
      </c>
      <c r="B23" s="6" t="n">
        <v>9085</v>
      </c>
      <c r="C23" s="6" t="n">
        <v>5241</v>
      </c>
      <c r="D23" s="6" t="n">
        <v>36926</v>
      </c>
      <c r="E23" s="6" t="n">
        <v>12955</v>
      </c>
    </row>
    <row r="24" spans="1:5">
      <c r="A24" s="4" t="s">
        <v>85</v>
      </c>
      <c r="B24" s="6" t="n">
        <v>3</v>
      </c>
      <c r="C24" s="6" t="n">
        <v>1</v>
      </c>
      <c r="D24" s="6" t="n">
        <v>-9</v>
      </c>
      <c r="E24" s="6" t="n">
        <v>-5</v>
      </c>
    </row>
    <row r="25" spans="1:5">
      <c r="A25" s="4" t="s">
        <v>86</v>
      </c>
      <c r="B25" s="7" t="n">
        <v>9088</v>
      </c>
      <c r="C25" s="7" t="n">
        <v>5242</v>
      </c>
      <c r="D25" s="7" t="n">
        <v>36917</v>
      </c>
      <c r="E25" s="7" t="n">
        <v>12950</v>
      </c>
    </row>
    <row r="26" spans="1:5">
      <c r="A26" s="3" t="s">
        <v>87</v>
      </c>
    </row>
    <row r="27" spans="1:5">
      <c r="A27" s="4" t="s">
        <v>88</v>
      </c>
      <c r="B27" s="9" t="n">
        <v>0.1</v>
      </c>
      <c r="C27" s="9" t="n">
        <v>0.01</v>
      </c>
      <c r="D27" s="9" t="n">
        <v>0.36</v>
      </c>
      <c r="E27" s="9" t="n">
        <v>0.02</v>
      </c>
    </row>
    <row r="28" spans="1:5">
      <c r="A28" s="4" t="s">
        <v>89</v>
      </c>
      <c r="B28" s="10" t="n">
        <v>0.01</v>
      </c>
      <c r="C28" s="10" t="n">
        <v>0.05</v>
      </c>
      <c r="D28" s="10" t="n">
        <v>0.03</v>
      </c>
      <c r="E28" s="10" t="n">
        <v>0.11</v>
      </c>
    </row>
    <row r="29" spans="1:5">
      <c r="A29" s="4" t="s">
        <v>90</v>
      </c>
      <c r="B29" s="9" t="n">
        <v>0.1</v>
      </c>
      <c r="C29" s="9" t="n">
        <v>0.05</v>
      </c>
      <c r="D29" s="9" t="n">
        <v>0.39</v>
      </c>
      <c r="E29" s="9" t="n">
        <v>0.13</v>
      </c>
    </row>
    <row r="30" spans="1:5">
      <c r="A30" s="3" t="s">
        <v>91</v>
      </c>
    </row>
    <row r="31" spans="1:5">
      <c r="A31" s="4" t="s">
        <v>92</v>
      </c>
      <c r="B31" s="6" t="n">
        <v>87045</v>
      </c>
      <c r="C31" s="6" t="n">
        <v>97590</v>
      </c>
      <c r="D31" s="6" t="n">
        <v>93772</v>
      </c>
      <c r="E31" s="6" t="n">
        <v>97587</v>
      </c>
    </row>
    <row r="32" spans="1:5">
      <c r="A32" s="4" t="s">
        <v>93</v>
      </c>
      <c r="B32" s="6" t="n">
        <v>87045</v>
      </c>
      <c r="C32" s="6" t="n">
        <v>97590</v>
      </c>
      <c r="D32" s="6" t="n">
        <v>93772</v>
      </c>
      <c r="E32" s="6" t="n">
        <v>975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5</v>
      </c>
      <c r="B1" s="2" t="s">
        <v>1</v>
      </c>
    </row>
    <row r="2" spans="1:2">
      <c r="B2" s="2" t="s">
        <v>2</v>
      </c>
    </row>
    <row r="3" spans="1:2">
      <c r="A3" s="3" t="s">
        <v>231</v>
      </c>
    </row>
    <row r="4" spans="1:2">
      <c r="A4" s="4" t="s">
        <v>316</v>
      </c>
      <c r="B4"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18</v>
      </c>
      <c r="B1" s="2" t="s">
        <v>1</v>
      </c>
    </row>
    <row r="2" spans="1:2">
      <c r="B2" s="2" t="s">
        <v>2</v>
      </c>
    </row>
    <row r="3" spans="1:2">
      <c r="A3" s="3" t="s">
        <v>234</v>
      </c>
    </row>
    <row r="4" spans="1:2">
      <c r="A4" s="4" t="s">
        <v>319</v>
      </c>
      <c r="B4"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21</v>
      </c>
      <c r="B1" s="2" t="s">
        <v>1</v>
      </c>
    </row>
    <row r="2" spans="1:2">
      <c r="B2" s="2" t="s">
        <v>2</v>
      </c>
    </row>
    <row r="3" spans="1:2">
      <c r="A3" s="3" t="s">
        <v>237</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4"/>
    <col customWidth="1" max="3" min="3" width="20"/>
    <col customWidth="1" max="4" min="4" width="30"/>
    <col customWidth="1" max="5" min="5" width="30"/>
    <col customWidth="1" max="6" min="6" width="20"/>
  </cols>
  <sheetData>
    <row r="1" spans="1:6">
      <c r="A1" s="1" t="s">
        <v>330</v>
      </c>
      <c r="B1" s="2" t="s">
        <v>331</v>
      </c>
      <c r="C1" s="2" t="s">
        <v>332</v>
      </c>
      <c r="D1" s="2" t="s">
        <v>333</v>
      </c>
      <c r="E1" s="2" t="s">
        <v>334</v>
      </c>
      <c r="F1" s="2" t="s">
        <v>335</v>
      </c>
    </row>
    <row r="2" spans="1:6">
      <c r="A2" s="3" t="s">
        <v>336</v>
      </c>
    </row>
    <row r="3" spans="1:6">
      <c r="A3" s="4" t="s">
        <v>337</v>
      </c>
      <c r="D3" s="6" t="n">
        <v>900000000</v>
      </c>
      <c r="E3" s="6" t="n">
        <v>900000000</v>
      </c>
    </row>
    <row r="4" spans="1:6">
      <c r="A4" s="4" t="s">
        <v>338</v>
      </c>
      <c r="B4" s="12" t="n">
        <v>0.2</v>
      </c>
    </row>
    <row r="5" spans="1:6">
      <c r="A5" s="4" t="s">
        <v>339</v>
      </c>
      <c r="B5" s="8" t="n">
        <v>0.001</v>
      </c>
      <c r="D5" s="8" t="n">
        <v>0.001</v>
      </c>
      <c r="E5" s="8" t="n">
        <v>0.001</v>
      </c>
    </row>
    <row r="6" spans="1:6">
      <c r="A6" s="4" t="s">
        <v>340</v>
      </c>
    </row>
    <row r="7" spans="1:6">
      <c r="A7" s="3" t="s">
        <v>336</v>
      </c>
    </row>
    <row r="8" spans="1:6">
      <c r="A8" s="4" t="s">
        <v>341</v>
      </c>
      <c r="F8" s="6" t="n">
        <v>100000000</v>
      </c>
    </row>
    <row r="9" spans="1:6">
      <c r="A9" s="4" t="s">
        <v>337</v>
      </c>
      <c r="F9" s="6" t="n">
        <v>1000000000</v>
      </c>
    </row>
    <row r="10" spans="1:6">
      <c r="A10" s="4" t="s">
        <v>342</v>
      </c>
    </row>
    <row r="11" spans="1:6">
      <c r="A11" s="3" t="s">
        <v>336</v>
      </c>
    </row>
    <row r="12" spans="1:6">
      <c r="A12" s="4" t="s">
        <v>343</v>
      </c>
      <c r="C12" s="12" t="n">
        <v>1.4</v>
      </c>
    </row>
    <row r="13" spans="1:6">
      <c r="A13" s="4" t="s">
        <v>344</v>
      </c>
      <c r="C13" s="6" t="n">
        <v>95440000</v>
      </c>
    </row>
    <row r="14" spans="1:6">
      <c r="A14" s="4" t="s">
        <v>345</v>
      </c>
      <c r="C14" s="4" t="s">
        <v>346</v>
      </c>
    </row>
    <row r="15" spans="1:6">
      <c r="A15" s="4" t="s">
        <v>347</v>
      </c>
    </row>
    <row r="16" spans="1:6">
      <c r="A16" s="3" t="s">
        <v>336</v>
      </c>
    </row>
    <row r="17" spans="1:6">
      <c r="A17" s="4" t="s">
        <v>348</v>
      </c>
      <c r="C17" s="6" t="n">
        <v>4400000</v>
      </c>
    </row>
    <row r="18" spans="1:6">
      <c r="A18" s="4" t="s">
        <v>349</v>
      </c>
    </row>
    <row r="19" spans="1:6">
      <c r="A19" s="3" t="s">
        <v>336</v>
      </c>
    </row>
    <row r="20" spans="1:6">
      <c r="A20" s="4" t="s">
        <v>348</v>
      </c>
      <c r="C20" s="6" t="n">
        <v>65000000</v>
      </c>
    </row>
    <row r="21" spans="1:6">
      <c r="A21" s="4" t="s">
        <v>350</v>
      </c>
    </row>
    <row r="22" spans="1:6">
      <c r="A22" s="3" t="s">
        <v>336</v>
      </c>
    </row>
    <row r="23" spans="1:6">
      <c r="A23" s="4" t="s">
        <v>337</v>
      </c>
      <c r="F23" s="6" t="n">
        <v>900000000</v>
      </c>
    </row>
    <row r="24" spans="1:6">
      <c r="A24" s="4" t="s">
        <v>351</v>
      </c>
    </row>
    <row r="25" spans="1:6">
      <c r="A25" s="3" t="s">
        <v>336</v>
      </c>
    </row>
    <row r="26" spans="1:6">
      <c r="A26" s="4" t="s">
        <v>337</v>
      </c>
      <c r="F26" s="6" t="n">
        <v>100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2</v>
      </c>
      <c r="B1" s="2" t="s">
        <v>62</v>
      </c>
      <c r="D1" s="2" t="s">
        <v>1</v>
      </c>
    </row>
    <row r="2" spans="1:5">
      <c r="B2" s="2" t="s">
        <v>2</v>
      </c>
      <c r="C2" s="2" t="s">
        <v>63</v>
      </c>
      <c r="D2" s="2" t="s">
        <v>2</v>
      </c>
      <c r="E2" s="2" t="s">
        <v>63</v>
      </c>
    </row>
    <row r="3" spans="1:5">
      <c r="A3" s="3" t="s">
        <v>244</v>
      </c>
    </row>
    <row r="4" spans="1:5">
      <c r="A4" s="4" t="s">
        <v>353</v>
      </c>
      <c r="B4" s="7" t="n">
        <v>0</v>
      </c>
      <c r="C4" s="7" t="n">
        <v>0</v>
      </c>
      <c r="D4" s="7" t="n">
        <v>0</v>
      </c>
      <c r="E4" s="7" t="n">
        <v>0</v>
      </c>
    </row>
    <row r="5" spans="1:5">
      <c r="A5" s="4" t="s">
        <v>354</v>
      </c>
    </row>
    <row r="6" spans="1:5">
      <c r="A6" s="3" t="s">
        <v>244</v>
      </c>
    </row>
    <row r="7" spans="1:5">
      <c r="A7" s="4" t="s">
        <v>355</v>
      </c>
      <c r="D7" s="4" t="s">
        <v>356</v>
      </c>
    </row>
    <row r="8" spans="1:5">
      <c r="A8" s="4" t="s">
        <v>357</v>
      </c>
    </row>
    <row r="9" spans="1:5">
      <c r="A9" s="3" t="s">
        <v>244</v>
      </c>
    </row>
    <row r="10" spans="1:5">
      <c r="A10" s="4" t="s">
        <v>355</v>
      </c>
      <c r="D10" s="4" t="s">
        <v>358</v>
      </c>
    </row>
    <row r="11" spans="1:5">
      <c r="A11" s="4" t="s">
        <v>359</v>
      </c>
    </row>
    <row r="12" spans="1:5">
      <c r="A12" s="3" t="s">
        <v>244</v>
      </c>
    </row>
    <row r="13" spans="1:5">
      <c r="A13" s="4" t="s">
        <v>355</v>
      </c>
      <c r="D13" s="4" t="s">
        <v>360</v>
      </c>
    </row>
    <row r="14" spans="1:5">
      <c r="A14" s="4" t="s">
        <v>361</v>
      </c>
    </row>
    <row r="15" spans="1:5">
      <c r="A15" s="3" t="s">
        <v>244</v>
      </c>
    </row>
    <row r="16" spans="1:5">
      <c r="A16" s="4" t="s">
        <v>355</v>
      </c>
      <c r="D16" s="4" t="s">
        <v>36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63</v>
      </c>
      <c r="B1" s="2" t="s">
        <v>62</v>
      </c>
      <c r="D1" s="2" t="s">
        <v>1</v>
      </c>
    </row>
    <row r="2" spans="1:7">
      <c r="B2" s="2" t="s">
        <v>2</v>
      </c>
      <c r="C2" s="2" t="s">
        <v>63</v>
      </c>
      <c r="D2" s="2" t="s">
        <v>2</v>
      </c>
      <c r="E2" s="2" t="s">
        <v>63</v>
      </c>
      <c r="F2" s="2" t="s">
        <v>25</v>
      </c>
      <c r="G2" s="2" t="s">
        <v>364</v>
      </c>
    </row>
    <row r="3" spans="1:7">
      <c r="A3" s="3" t="s">
        <v>365</v>
      </c>
    </row>
    <row r="4" spans="1:7">
      <c r="A4" s="4" t="s">
        <v>366</v>
      </c>
      <c r="B4" s="7" t="n">
        <v>3</v>
      </c>
      <c r="D4" s="7" t="n">
        <v>239</v>
      </c>
    </row>
    <row r="5" spans="1:7">
      <c r="A5" s="4" t="s">
        <v>367</v>
      </c>
      <c r="C5" s="7" t="n">
        <v>2</v>
      </c>
      <c r="E5" s="7" t="n">
        <v>67</v>
      </c>
    </row>
    <row r="6" spans="1:7">
      <c r="A6" s="4" t="s">
        <v>368</v>
      </c>
    </row>
    <row r="7" spans="1:7">
      <c r="A7" s="3" t="s">
        <v>365</v>
      </c>
    </row>
    <row r="8" spans="1:7">
      <c r="A8" s="4" t="s">
        <v>369</v>
      </c>
      <c r="F8" s="7" t="n">
        <v>15951</v>
      </c>
    </row>
    <row r="9" spans="1:7">
      <c r="A9" s="4" t="s">
        <v>340</v>
      </c>
    </row>
    <row r="10" spans="1:7">
      <c r="A10" s="3" t="s">
        <v>365</v>
      </c>
    </row>
    <row r="11" spans="1:7">
      <c r="A11" s="4" t="s">
        <v>370</v>
      </c>
      <c r="G11" s="7" t="n">
        <v>33907</v>
      </c>
    </row>
    <row r="12" spans="1:7">
      <c r="A12" s="4" t="s">
        <v>371</v>
      </c>
      <c r="B12" s="7" t="n">
        <v>2067</v>
      </c>
      <c r="D12" s="7" t="n">
        <v>206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2</v>
      </c>
      <c r="B1" s="2" t="s">
        <v>2</v>
      </c>
      <c r="C1" s="2" t="s">
        <v>25</v>
      </c>
    </row>
    <row r="2" spans="1:3">
      <c r="A2" s="3" t="s">
        <v>250</v>
      </c>
    </row>
    <row r="3" spans="1:3">
      <c r="A3" s="4" t="s">
        <v>373</v>
      </c>
      <c r="B3" s="7" t="n">
        <v>61990000</v>
      </c>
      <c r="C3" s="7" t="n">
        <v>58612000</v>
      </c>
    </row>
    <row r="4" spans="1:3">
      <c r="A4" s="4" t="s">
        <v>374</v>
      </c>
      <c r="B4" s="6" t="n">
        <v>65689000</v>
      </c>
      <c r="C4" s="6" t="n">
        <v>59225000</v>
      </c>
    </row>
    <row r="5" spans="1:3">
      <c r="A5" s="4" t="s">
        <v>375</v>
      </c>
      <c r="B5" s="6" t="n">
        <v>25008000</v>
      </c>
      <c r="C5" s="6" t="n">
        <v>20612000</v>
      </c>
    </row>
    <row r="6" spans="1:3">
      <c r="A6" s="4" t="s">
        <v>376</v>
      </c>
      <c r="B6" s="7" t="n">
        <v>1868000</v>
      </c>
      <c r="C6" s="7"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7</v>
      </c>
      <c r="B1" s="2" t="s">
        <v>2</v>
      </c>
      <c r="C1" s="2" t="s">
        <v>25</v>
      </c>
    </row>
    <row r="2" spans="1:3">
      <c r="A2" s="3" t="s">
        <v>378</v>
      </c>
    </row>
    <row r="3" spans="1:3">
      <c r="A3" s="4" t="s">
        <v>31</v>
      </c>
      <c r="B3" s="7" t="n">
        <v>-104539</v>
      </c>
      <c r="C3" s="7" t="n">
        <v>-97225</v>
      </c>
    </row>
    <row r="4" spans="1:3">
      <c r="A4" s="4" t="s">
        <v>37</v>
      </c>
      <c r="B4" s="7" t="n">
        <v>969189</v>
      </c>
      <c r="C4" s="6" t="n">
        <v>693956</v>
      </c>
    </row>
    <row r="5" spans="1:3">
      <c r="A5" s="4" t="s">
        <v>379</v>
      </c>
    </row>
    <row r="6" spans="1:3">
      <c r="A6" s="3" t="s">
        <v>378</v>
      </c>
    </row>
    <row r="7" spans="1:3">
      <c r="A7" s="4" t="s">
        <v>31</v>
      </c>
      <c r="C7" s="6" t="n">
        <v>6113</v>
      </c>
    </row>
    <row r="8" spans="1:3">
      <c r="A8" s="4" t="s">
        <v>37</v>
      </c>
      <c r="C8" s="7" t="n">
        <v>611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29"/>
    <col customWidth="1" max="3" min="3" width="24"/>
  </cols>
  <sheetData>
    <row r="1" spans="1:3">
      <c r="A1" s="1" t="s">
        <v>380</v>
      </c>
      <c r="B1" s="2" t="s">
        <v>1</v>
      </c>
    </row>
    <row r="2" spans="1:3">
      <c r="B2" s="2" t="s">
        <v>381</v>
      </c>
      <c r="C2" s="2" t="s">
        <v>382</v>
      </c>
    </row>
    <row r="3" spans="1:3">
      <c r="A3" s="3" t="s">
        <v>383</v>
      </c>
    </row>
    <row r="4" spans="1:3">
      <c r="A4" s="4" t="s">
        <v>384</v>
      </c>
      <c r="B4" s="6" t="n">
        <v>0</v>
      </c>
    </row>
    <row r="5" spans="1:3">
      <c r="A5" s="4" t="s">
        <v>385</v>
      </c>
      <c r="B5" s="7" t="n">
        <v>0</v>
      </c>
      <c r="C5" s="7" t="n">
        <v>102000</v>
      </c>
    </row>
    <row r="6" spans="1:3">
      <c r="A6" s="4" t="s">
        <v>386</v>
      </c>
    </row>
    <row r="7" spans="1:3">
      <c r="A7" s="3" t="s">
        <v>383</v>
      </c>
    </row>
    <row r="8" spans="1:3">
      <c r="A8" s="4" t="s">
        <v>387</v>
      </c>
      <c r="C8" s="4" t="s">
        <v>388</v>
      </c>
    </row>
    <row r="9" spans="1:3">
      <c r="A9" s="4" t="s">
        <v>389</v>
      </c>
      <c r="C9" s="6" t="n">
        <v>44642</v>
      </c>
    </row>
    <row r="10" spans="1:3">
      <c r="A10" s="4" t="s">
        <v>390</v>
      </c>
      <c r="C10" s="7" t="n">
        <v>11143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391</v>
      </c>
      <c r="B1" s="2" t="s">
        <v>1</v>
      </c>
      <c r="D1" s="2" t="s">
        <v>392</v>
      </c>
    </row>
    <row r="2" spans="1:4">
      <c r="B2" s="2" t="s">
        <v>2</v>
      </c>
      <c r="C2" s="2" t="s">
        <v>63</v>
      </c>
      <c r="D2" s="2" t="s">
        <v>25</v>
      </c>
    </row>
    <row r="3" spans="1:4">
      <c r="A3" s="3" t="s">
        <v>383</v>
      </c>
    </row>
    <row r="4" spans="1:4">
      <c r="A4" s="4" t="s">
        <v>393</v>
      </c>
      <c r="B4" s="7" t="n">
        <v>26177</v>
      </c>
      <c r="D4" s="7" t="n">
        <v>26747</v>
      </c>
    </row>
    <row r="5" spans="1:4">
      <c r="A5" s="4" t="s">
        <v>394</v>
      </c>
    </row>
    <row r="6" spans="1:4">
      <c r="A6" s="3" t="s">
        <v>383</v>
      </c>
    </row>
    <row r="7" spans="1:4">
      <c r="A7" s="4" t="s">
        <v>395</v>
      </c>
      <c r="B7" s="4" t="s">
        <v>396</v>
      </c>
      <c r="D7" s="4" t="s">
        <v>396</v>
      </c>
    </row>
    <row r="8" spans="1:4">
      <c r="A8" s="4" t="s">
        <v>386</v>
      </c>
    </row>
    <row r="9" spans="1:4">
      <c r="A9" s="3" t="s">
        <v>383</v>
      </c>
    </row>
    <row r="10" spans="1:4">
      <c r="A10" s="4" t="s">
        <v>397</v>
      </c>
      <c r="C10" s="7" t="n">
        <v>10931</v>
      </c>
    </row>
    <row r="11" spans="1:4">
      <c r="A11" s="4" t="s">
        <v>393</v>
      </c>
      <c r="C11" s="6" t="n">
        <v>110</v>
      </c>
    </row>
    <row r="12" spans="1:4">
      <c r="A12" s="4" t="s">
        <v>398</v>
      </c>
      <c r="C12" s="6" t="n">
        <v>102</v>
      </c>
    </row>
    <row r="13" spans="1:4">
      <c r="A13" s="4" t="s">
        <v>399</v>
      </c>
      <c r="C13" s="7" t="n">
        <v>11143</v>
      </c>
    </row>
    <row r="14" spans="1:4">
      <c r="A14" s="4" t="s">
        <v>400</v>
      </c>
    </row>
    <row r="15" spans="1:4">
      <c r="A15" s="3" t="s">
        <v>383</v>
      </c>
    </row>
    <row r="16" spans="1:4">
      <c r="A16" s="4" t="s">
        <v>395</v>
      </c>
      <c r="C16" s="4" t="s">
        <v>3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94</v>
      </c>
      <c r="B1" s="2" t="s">
        <v>62</v>
      </c>
      <c r="D1" s="2" t="s">
        <v>1</v>
      </c>
    </row>
    <row r="2" spans="1:5">
      <c r="B2" s="2" t="s">
        <v>2</v>
      </c>
      <c r="C2" s="2" t="s">
        <v>63</v>
      </c>
      <c r="D2" s="2" t="s">
        <v>2</v>
      </c>
      <c r="E2" s="2" t="s">
        <v>63</v>
      </c>
    </row>
    <row r="3" spans="1:5">
      <c r="A3" s="3" t="s">
        <v>95</v>
      </c>
    </row>
    <row r="4" spans="1:5">
      <c r="A4" s="4" t="s">
        <v>84</v>
      </c>
      <c r="B4" s="7" t="n">
        <v>9085</v>
      </c>
      <c r="C4" s="7" t="n">
        <v>5241</v>
      </c>
      <c r="D4" s="7" t="n">
        <v>36926</v>
      </c>
      <c r="E4" s="7" t="n">
        <v>12955</v>
      </c>
    </row>
    <row r="5" spans="1:5">
      <c r="A5" s="4" t="s">
        <v>96</v>
      </c>
      <c r="B5" s="6" t="n">
        <v>3272</v>
      </c>
      <c r="C5" s="6" t="n">
        <v>-6312</v>
      </c>
      <c r="D5" s="6" t="n">
        <v>-7098</v>
      </c>
      <c r="E5" s="6" t="n">
        <v>-6312</v>
      </c>
    </row>
    <row r="6" spans="1:5">
      <c r="A6" s="4" t="s">
        <v>97</v>
      </c>
      <c r="B6" s="6" t="n">
        <v>12357</v>
      </c>
      <c r="C6" s="6" t="n">
        <v>-1071</v>
      </c>
      <c r="D6" s="6" t="n">
        <v>29828</v>
      </c>
      <c r="E6" s="6" t="n">
        <v>6643</v>
      </c>
    </row>
    <row r="7" spans="1:5">
      <c r="A7" s="4" t="s">
        <v>98</v>
      </c>
      <c r="B7" s="6" t="n">
        <v>3</v>
      </c>
      <c r="C7" s="6" t="n">
        <v>1</v>
      </c>
      <c r="D7" s="6" t="n">
        <v>-9</v>
      </c>
      <c r="E7" s="6" t="n">
        <v>-5</v>
      </c>
    </row>
    <row r="8" spans="1:5">
      <c r="A8" s="4" t="s">
        <v>99</v>
      </c>
      <c r="B8" s="7" t="n">
        <v>12360</v>
      </c>
      <c r="C8" s="7" t="n">
        <v>-1070</v>
      </c>
      <c r="D8" s="7" t="n">
        <v>29819</v>
      </c>
      <c r="E8" s="7" t="n">
        <v>663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25"/>
    <col customWidth="1" max="3" min="3" width="25"/>
  </cols>
  <sheetData>
    <row r="1" spans="1:3">
      <c r="A1" s="1" t="s">
        <v>401</v>
      </c>
      <c r="B1" s="2" t="s">
        <v>402</v>
      </c>
      <c r="C1" s="2" t="s">
        <v>403</v>
      </c>
    </row>
    <row r="2" spans="1:3">
      <c r="A2" s="4" t="s">
        <v>404</v>
      </c>
    </row>
    <row r="3" spans="1:3">
      <c r="A3" s="3" t="s">
        <v>405</v>
      </c>
    </row>
    <row r="4" spans="1:3">
      <c r="A4" s="4" t="s">
        <v>406</v>
      </c>
      <c r="C4" s="4" t="s">
        <v>388</v>
      </c>
    </row>
    <row r="5" spans="1:3">
      <c r="A5" s="4" t="s">
        <v>407</v>
      </c>
      <c r="C5" s="6" t="n">
        <v>162</v>
      </c>
    </row>
    <row r="6" spans="1:3">
      <c r="A6" s="4" t="s">
        <v>408</v>
      </c>
      <c r="C6" s="7" t="n">
        <v>43800</v>
      </c>
    </row>
    <row r="7" spans="1:3">
      <c r="A7" s="4" t="s">
        <v>409</v>
      </c>
      <c r="C7" s="7" t="n">
        <v>24739</v>
      </c>
    </row>
    <row r="8" spans="1:3">
      <c r="A8" s="4" t="s">
        <v>410</v>
      </c>
    </row>
    <row r="9" spans="1:3">
      <c r="A9" s="3" t="s">
        <v>405</v>
      </c>
    </row>
    <row r="10" spans="1:3">
      <c r="A10" s="4" t="s">
        <v>406</v>
      </c>
      <c r="B10" s="4" t="s">
        <v>388</v>
      </c>
    </row>
    <row r="11" spans="1:3">
      <c r="A11" s="4" t="s">
        <v>407</v>
      </c>
      <c r="B11" s="6" t="n">
        <v>405</v>
      </c>
    </row>
    <row r="12" spans="1:3">
      <c r="A12" s="4" t="s">
        <v>408</v>
      </c>
      <c r="B12" s="7" t="n">
        <v>52500</v>
      </c>
    </row>
    <row r="13" spans="1:3">
      <c r="A13" s="4" t="s">
        <v>409</v>
      </c>
      <c r="B13" s="7" t="n">
        <v>1492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r="1" spans="1:6">
      <c r="A1" s="1" t="s">
        <v>411</v>
      </c>
      <c r="B1" s="2" t="s">
        <v>62</v>
      </c>
      <c r="D1" s="2" t="s">
        <v>1</v>
      </c>
    </row>
    <row r="2" spans="1:6">
      <c r="B2" s="2" t="s">
        <v>2</v>
      </c>
      <c r="C2" s="2" t="s">
        <v>63</v>
      </c>
      <c r="D2" s="2" t="s">
        <v>2</v>
      </c>
      <c r="E2" s="2" t="s">
        <v>63</v>
      </c>
      <c r="F2" s="2" t="s">
        <v>25</v>
      </c>
    </row>
    <row r="3" spans="1:6">
      <c r="A3" s="3" t="s">
        <v>194</v>
      </c>
    </row>
    <row r="4" spans="1:6">
      <c r="A4" s="4" t="s">
        <v>397</v>
      </c>
      <c r="B4" s="7" t="n">
        <v>343564</v>
      </c>
      <c r="D4" s="7" t="n">
        <v>343564</v>
      </c>
      <c r="F4" s="7" t="n">
        <v>363612</v>
      </c>
    </row>
    <row r="5" spans="1:6">
      <c r="A5" s="4" t="s">
        <v>393</v>
      </c>
      <c r="B5" s="6" t="n">
        <v>26177</v>
      </c>
      <c r="D5" s="6" t="n">
        <v>26177</v>
      </c>
      <c r="F5" s="6" t="n">
        <v>26747</v>
      </c>
    </row>
    <row r="6" spans="1:6">
      <c r="A6" s="4" t="s">
        <v>412</v>
      </c>
      <c r="B6" s="6" t="n">
        <v>1473469</v>
      </c>
      <c r="D6" s="6" t="n">
        <v>1473469</v>
      </c>
      <c r="F6" s="6" t="n">
        <v>1506962</v>
      </c>
    </row>
    <row r="7" spans="1:6">
      <c r="A7" s="4" t="s">
        <v>413</v>
      </c>
      <c r="B7" s="6" t="n">
        <v>4729</v>
      </c>
      <c r="D7" s="6" t="n">
        <v>4729</v>
      </c>
      <c r="F7" s="6" t="n">
        <v>9720</v>
      </c>
    </row>
    <row r="8" spans="1:6">
      <c r="A8" s="4" t="s">
        <v>414</v>
      </c>
      <c r="B8" s="6" t="n">
        <v>163102</v>
      </c>
      <c r="D8" s="6" t="n">
        <v>163102</v>
      </c>
      <c r="F8" s="6" t="n">
        <v>146205</v>
      </c>
    </row>
    <row r="9" spans="1:6">
      <c r="A9" s="4" t="s">
        <v>415</v>
      </c>
      <c r="B9" s="6" t="n">
        <v>8276</v>
      </c>
      <c r="D9" s="6" t="n">
        <v>8276</v>
      </c>
      <c r="F9" s="6" t="n">
        <v>8126</v>
      </c>
    </row>
    <row r="10" spans="1:6">
      <c r="A10" s="4" t="s">
        <v>416</v>
      </c>
      <c r="B10" s="6" t="n">
        <v>2019317</v>
      </c>
      <c r="D10" s="6" t="n">
        <v>2019317</v>
      </c>
      <c r="F10" s="6" t="n">
        <v>2061372</v>
      </c>
    </row>
    <row r="11" spans="1:6">
      <c r="A11" s="4" t="s">
        <v>417</v>
      </c>
      <c r="B11" s="6" t="n">
        <v>-403902</v>
      </c>
      <c r="D11" s="6" t="n">
        <v>-403902</v>
      </c>
      <c r="F11" s="6" t="n">
        <v>-369661</v>
      </c>
    </row>
    <row r="12" spans="1:6">
      <c r="A12" s="4" t="s">
        <v>418</v>
      </c>
      <c r="B12" s="6" t="n">
        <v>1615415</v>
      </c>
      <c r="D12" s="6" t="n">
        <v>1615415</v>
      </c>
      <c r="F12" s="7" t="n">
        <v>1691711</v>
      </c>
    </row>
    <row r="13" spans="1:6">
      <c r="A13" s="4" t="s">
        <v>419</v>
      </c>
      <c r="B13" s="7" t="n">
        <v>15402</v>
      </c>
      <c r="C13" s="7" t="n">
        <v>15228</v>
      </c>
      <c r="D13" s="7" t="n">
        <v>47105</v>
      </c>
      <c r="E13" s="7" t="n">
        <v>4657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0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6"/>
  </cols>
  <sheetData>
    <row r="1" spans="1:6">
      <c r="A1" s="1" t="s">
        <v>420</v>
      </c>
      <c r="B1" s="2" t="s">
        <v>62</v>
      </c>
      <c r="D1" s="2" t="s">
        <v>1</v>
      </c>
      <c r="F1" s="2" t="s">
        <v>392</v>
      </c>
    </row>
    <row r="2" spans="1:6">
      <c r="B2" s="2" t="s">
        <v>2</v>
      </c>
      <c r="C2" s="2" t="s">
        <v>63</v>
      </c>
      <c r="D2" s="2" t="s">
        <v>2</v>
      </c>
      <c r="E2" s="2" t="s">
        <v>63</v>
      </c>
      <c r="F2" s="2" t="s">
        <v>25</v>
      </c>
    </row>
    <row r="3" spans="1:6">
      <c r="A3" s="3" t="s">
        <v>421</v>
      </c>
    </row>
    <row r="4" spans="1:6">
      <c r="A4" s="4" t="s">
        <v>422</v>
      </c>
      <c r="B4" s="7" t="n">
        <v>18071</v>
      </c>
      <c r="D4" s="7" t="n">
        <v>18071</v>
      </c>
      <c r="F4" s="7" t="n">
        <v>20310</v>
      </c>
    </row>
    <row r="5" spans="1:6">
      <c r="A5" s="3" t="s">
        <v>423</v>
      </c>
    </row>
    <row r="6" spans="1:6">
      <c r="A6" s="4" t="s">
        <v>422</v>
      </c>
      <c r="B6" s="6" t="n">
        <v>-4194</v>
      </c>
      <c r="D6" s="6" t="n">
        <v>-4194</v>
      </c>
      <c r="F6" s="6" t="n">
        <v>-6086</v>
      </c>
    </row>
    <row r="7" spans="1:6">
      <c r="A7" s="3" t="s">
        <v>424</v>
      </c>
    </row>
    <row r="8" spans="1:6">
      <c r="A8" s="4" t="s">
        <v>422</v>
      </c>
      <c r="B8" s="6" t="n">
        <v>18071</v>
      </c>
      <c r="D8" s="6" t="n">
        <v>18071</v>
      </c>
      <c r="F8" s="6" t="n">
        <v>20310</v>
      </c>
    </row>
    <row r="9" spans="1:6">
      <c r="A9" s="3" t="s">
        <v>425</v>
      </c>
    </row>
    <row r="10" spans="1:6">
      <c r="A10" s="4" t="s">
        <v>422</v>
      </c>
      <c r="B10" s="6" t="n">
        <v>-4194</v>
      </c>
      <c r="D10" s="6" t="n">
        <v>-4194</v>
      </c>
      <c r="F10" s="6" t="n">
        <v>-6086</v>
      </c>
    </row>
    <row r="11" spans="1:6">
      <c r="A11" s="4" t="s">
        <v>426</v>
      </c>
    </row>
    <row r="12" spans="1:6">
      <c r="A12" s="3" t="s">
        <v>423</v>
      </c>
    </row>
    <row r="13" spans="1:6">
      <c r="A13" s="4" t="s">
        <v>427</v>
      </c>
      <c r="B13" s="6" t="n">
        <v>-19637</v>
      </c>
      <c r="D13" s="6" t="n">
        <v>-19637</v>
      </c>
      <c r="F13" s="6" t="n">
        <v>-19722</v>
      </c>
    </row>
    <row r="14" spans="1:6">
      <c r="A14" s="4" t="s">
        <v>428</v>
      </c>
      <c r="B14" s="6" t="n">
        <v>15443</v>
      </c>
      <c r="D14" s="6" t="n">
        <v>15443</v>
      </c>
      <c r="F14" s="6" t="n">
        <v>13636</v>
      </c>
    </row>
    <row r="15" spans="1:6">
      <c r="A15" s="4" t="s">
        <v>422</v>
      </c>
      <c r="B15" s="6" t="n">
        <v>-4194</v>
      </c>
      <c r="D15" s="7" t="n">
        <v>-4194</v>
      </c>
      <c r="F15" s="7" t="n">
        <v>-6086</v>
      </c>
    </row>
    <row r="16" spans="1:6">
      <c r="A16" s="4" t="s">
        <v>429</v>
      </c>
      <c r="D16" s="4" t="s">
        <v>396</v>
      </c>
      <c r="F16" s="4" t="s">
        <v>396</v>
      </c>
    </row>
    <row r="17" spans="1:6">
      <c r="A17" s="3" t="s">
        <v>430</v>
      </c>
    </row>
    <row r="18" spans="1:6">
      <c r="A18" s="4" t="s">
        <v>431</v>
      </c>
      <c r="B18" s="6" t="n">
        <v>630</v>
      </c>
      <c r="C18" s="7" t="n">
        <v>630</v>
      </c>
      <c r="D18" s="7" t="n">
        <v>1892</v>
      </c>
      <c r="E18" s="7" t="n">
        <v>1940</v>
      </c>
    </row>
    <row r="19" spans="1:6">
      <c r="A19" s="3" t="s">
        <v>425</v>
      </c>
    </row>
    <row r="20" spans="1:6">
      <c r="A20" s="4" t="s">
        <v>432</v>
      </c>
      <c r="B20" s="6" t="n">
        <v>-618</v>
      </c>
      <c r="D20" s="6" t="n">
        <v>-618</v>
      </c>
    </row>
    <row r="21" spans="1:6">
      <c r="A21" s="6" t="n">
        <v>2017</v>
      </c>
      <c r="B21" s="6" t="n">
        <v>-2405</v>
      </c>
      <c r="D21" s="6" t="n">
        <v>-2405</v>
      </c>
    </row>
    <row r="22" spans="1:6">
      <c r="A22" s="6" t="n">
        <v>2018</v>
      </c>
      <c r="B22" s="6" t="n">
        <v>-971</v>
      </c>
      <c r="D22" s="6" t="n">
        <v>-971</v>
      </c>
    </row>
    <row r="23" spans="1:6">
      <c r="A23" s="6" t="n">
        <v>2019</v>
      </c>
      <c r="B23" s="6" t="n">
        <v>-200</v>
      </c>
      <c r="D23" s="6" t="n">
        <v>-200</v>
      </c>
    </row>
    <row r="24" spans="1:6">
      <c r="A24" s="4" t="s">
        <v>422</v>
      </c>
      <c r="B24" s="6" t="n">
        <v>-4194</v>
      </c>
      <c r="D24" s="6" t="n">
        <v>-4194</v>
      </c>
      <c r="F24" s="7" t="n">
        <v>-6086</v>
      </c>
    </row>
    <row r="25" spans="1:6">
      <c r="A25" s="4" t="s">
        <v>433</v>
      </c>
    </row>
    <row r="26" spans="1:6">
      <c r="A26" s="3" t="s">
        <v>421</v>
      </c>
    </row>
    <row r="27" spans="1:6">
      <c r="A27" s="4" t="s">
        <v>427</v>
      </c>
      <c r="B27" s="6" t="n">
        <v>215</v>
      </c>
      <c r="D27" s="6" t="n">
        <v>215</v>
      </c>
      <c r="F27" s="6" t="n">
        <v>966</v>
      </c>
    </row>
    <row r="28" spans="1:6">
      <c r="A28" s="4" t="s">
        <v>428</v>
      </c>
      <c r="B28" s="6" t="n">
        <v>-173</v>
      </c>
      <c r="D28" s="6" t="n">
        <v>-173</v>
      </c>
      <c r="F28" s="6" t="n">
        <v>-843</v>
      </c>
    </row>
    <row r="29" spans="1:6">
      <c r="A29" s="4" t="s">
        <v>422</v>
      </c>
      <c r="B29" s="6" t="n">
        <v>42</v>
      </c>
      <c r="D29" s="7" t="n">
        <v>42</v>
      </c>
      <c r="F29" s="7" t="n">
        <v>123</v>
      </c>
    </row>
    <row r="30" spans="1:6">
      <c r="A30" s="4" t="s">
        <v>429</v>
      </c>
      <c r="D30" s="4" t="s">
        <v>396</v>
      </c>
      <c r="F30" s="4" t="s">
        <v>434</v>
      </c>
    </row>
    <row r="31" spans="1:6">
      <c r="A31" s="3" t="s">
        <v>430</v>
      </c>
    </row>
    <row r="32" spans="1:6">
      <c r="A32" s="4" t="s">
        <v>431</v>
      </c>
      <c r="B32" s="6" t="n">
        <v>17</v>
      </c>
      <c r="C32" s="6" t="n">
        <v>41</v>
      </c>
      <c r="D32" s="7" t="n">
        <v>81</v>
      </c>
      <c r="E32" s="6" t="n">
        <v>199</v>
      </c>
    </row>
    <row r="33" spans="1:6">
      <c r="A33" s="3" t="s">
        <v>424</v>
      </c>
    </row>
    <row r="34" spans="1:6">
      <c r="A34" s="4" t="s">
        <v>432</v>
      </c>
      <c r="B34" s="6" t="n">
        <v>7</v>
      </c>
      <c r="D34" s="6" t="n">
        <v>7</v>
      </c>
    </row>
    <row r="35" spans="1:6">
      <c r="A35" s="6" t="n">
        <v>2017</v>
      </c>
      <c r="B35" s="6" t="n">
        <v>26</v>
      </c>
      <c r="D35" s="6" t="n">
        <v>26</v>
      </c>
    </row>
    <row r="36" spans="1:6">
      <c r="A36" s="6" t="n">
        <v>2018</v>
      </c>
      <c r="B36" s="6" t="n">
        <v>9</v>
      </c>
      <c r="D36" s="6" t="n">
        <v>9</v>
      </c>
    </row>
    <row r="37" spans="1:6">
      <c r="A37" s="4" t="s">
        <v>422</v>
      </c>
      <c r="B37" s="6" t="n">
        <v>42</v>
      </c>
      <c r="D37" s="6" t="n">
        <v>42</v>
      </c>
      <c r="F37" s="7" t="n">
        <v>123</v>
      </c>
    </row>
    <row r="38" spans="1:6">
      <c r="A38" s="4" t="s">
        <v>394</v>
      </c>
    </row>
    <row r="39" spans="1:6">
      <c r="A39" s="3" t="s">
        <v>421</v>
      </c>
    </row>
    <row r="40" spans="1:6">
      <c r="A40" s="4" t="s">
        <v>427</v>
      </c>
      <c r="B40" s="6" t="n">
        <v>20372</v>
      </c>
      <c r="D40" s="6" t="n">
        <v>20372</v>
      </c>
      <c r="F40" s="6" t="n">
        <v>21398</v>
      </c>
    </row>
    <row r="41" spans="1:6">
      <c r="A41" s="4" t="s">
        <v>428</v>
      </c>
      <c r="B41" s="6" t="n">
        <v>-16995</v>
      </c>
      <c r="D41" s="6" t="n">
        <v>-16995</v>
      </c>
      <c r="F41" s="6" t="n">
        <v>-16943</v>
      </c>
    </row>
    <row r="42" spans="1:6">
      <c r="A42" s="4" t="s">
        <v>422</v>
      </c>
      <c r="B42" s="6" t="n">
        <v>3377</v>
      </c>
      <c r="D42" s="7" t="n">
        <v>3377</v>
      </c>
      <c r="F42" s="7" t="n">
        <v>4455</v>
      </c>
    </row>
    <row r="43" spans="1:6">
      <c r="A43" s="4" t="s">
        <v>429</v>
      </c>
      <c r="D43" s="4" t="s">
        <v>396</v>
      </c>
      <c r="F43" s="4" t="s">
        <v>396</v>
      </c>
    </row>
    <row r="44" spans="1:6">
      <c r="A44" s="3" t="s">
        <v>430</v>
      </c>
    </row>
    <row r="45" spans="1:6">
      <c r="A45" s="4" t="s">
        <v>435</v>
      </c>
      <c r="B45" s="6" t="n">
        <v>330</v>
      </c>
      <c r="C45" s="6" t="n">
        <v>413</v>
      </c>
      <c r="D45" s="7" t="n">
        <v>1078</v>
      </c>
      <c r="E45" s="6" t="n">
        <v>1461</v>
      </c>
    </row>
    <row r="46" spans="1:6">
      <c r="A46" s="3" t="s">
        <v>424</v>
      </c>
    </row>
    <row r="47" spans="1:6">
      <c r="A47" s="4" t="s">
        <v>432</v>
      </c>
      <c r="B47" s="6" t="n">
        <v>269</v>
      </c>
      <c r="D47" s="6" t="n">
        <v>269</v>
      </c>
    </row>
    <row r="48" spans="1:6">
      <c r="A48" s="6" t="n">
        <v>2017</v>
      </c>
      <c r="B48" s="6" t="n">
        <v>871</v>
      </c>
      <c r="D48" s="6" t="n">
        <v>871</v>
      </c>
    </row>
    <row r="49" spans="1:6">
      <c r="A49" s="6" t="n">
        <v>2018</v>
      </c>
      <c r="B49" s="6" t="n">
        <v>733</v>
      </c>
      <c r="D49" s="6" t="n">
        <v>733</v>
      </c>
    </row>
    <row r="50" spans="1:6">
      <c r="A50" s="6" t="n">
        <v>2019</v>
      </c>
      <c r="B50" s="6" t="n">
        <v>464</v>
      </c>
      <c r="D50" s="6" t="n">
        <v>464</v>
      </c>
    </row>
    <row r="51" spans="1:6">
      <c r="A51" s="6" t="n">
        <v>2020</v>
      </c>
      <c r="B51" s="6" t="n">
        <v>207</v>
      </c>
      <c r="D51" s="6" t="n">
        <v>207</v>
      </c>
    </row>
    <row r="52" spans="1:6">
      <c r="A52" s="4" t="s">
        <v>436</v>
      </c>
      <c r="B52" s="6" t="n">
        <v>833</v>
      </c>
      <c r="D52" s="6" t="n">
        <v>833</v>
      </c>
    </row>
    <row r="53" spans="1:6">
      <c r="A53" s="4" t="s">
        <v>422</v>
      </c>
      <c r="B53" s="6" t="n">
        <v>3377</v>
      </c>
      <c r="D53" s="6" t="n">
        <v>3377</v>
      </c>
      <c r="F53" s="7" t="n">
        <v>4455</v>
      </c>
    </row>
    <row r="54" spans="1:6">
      <c r="A54" s="4" t="s">
        <v>437</v>
      </c>
    </row>
    <row r="55" spans="1:6">
      <c r="A55" s="3" t="s">
        <v>421</v>
      </c>
    </row>
    <row r="56" spans="1:6">
      <c r="A56" s="4" t="s">
        <v>427</v>
      </c>
      <c r="B56" s="6" t="n">
        <v>4273</v>
      </c>
      <c r="D56" s="6" t="n">
        <v>4273</v>
      </c>
      <c r="F56" s="6" t="n">
        <v>4273</v>
      </c>
    </row>
    <row r="57" spans="1:6">
      <c r="A57" s="4" t="s">
        <v>428</v>
      </c>
      <c r="B57" s="6" t="n">
        <v>-2736</v>
      </c>
      <c r="D57" s="6" t="n">
        <v>-2736</v>
      </c>
      <c r="F57" s="6" t="n">
        <v>-2322</v>
      </c>
    </row>
    <row r="58" spans="1:6">
      <c r="A58" s="4" t="s">
        <v>422</v>
      </c>
      <c r="B58" s="6" t="n">
        <v>1537</v>
      </c>
      <c r="D58" s="7" t="n">
        <v>1537</v>
      </c>
      <c r="F58" s="7" t="n">
        <v>1951</v>
      </c>
    </row>
    <row r="59" spans="1:6">
      <c r="A59" s="4" t="s">
        <v>429</v>
      </c>
      <c r="D59" s="4" t="s">
        <v>396</v>
      </c>
      <c r="F59" s="4" t="s">
        <v>396</v>
      </c>
    </row>
    <row r="60" spans="1:6">
      <c r="A60" s="3" t="s">
        <v>430</v>
      </c>
    </row>
    <row r="61" spans="1:6">
      <c r="A61" s="4" t="s">
        <v>435</v>
      </c>
      <c r="B61" s="6" t="n">
        <v>138</v>
      </c>
      <c r="C61" s="6" t="n">
        <v>138</v>
      </c>
      <c r="D61" s="7" t="n">
        <v>414</v>
      </c>
      <c r="E61" s="6" t="n">
        <v>414</v>
      </c>
    </row>
    <row r="62" spans="1:6">
      <c r="A62" s="3" t="s">
        <v>424</v>
      </c>
    </row>
    <row r="63" spans="1:6">
      <c r="A63" s="4" t="s">
        <v>432</v>
      </c>
      <c r="B63" s="6" t="n">
        <v>137</v>
      </c>
      <c r="D63" s="6" t="n">
        <v>137</v>
      </c>
    </row>
    <row r="64" spans="1:6">
      <c r="A64" s="6" t="n">
        <v>2017</v>
      </c>
      <c r="B64" s="6" t="n">
        <v>551</v>
      </c>
      <c r="D64" s="6" t="n">
        <v>551</v>
      </c>
    </row>
    <row r="65" spans="1:6">
      <c r="A65" s="6" t="n">
        <v>2018</v>
      </c>
      <c r="B65" s="6" t="n">
        <v>551</v>
      </c>
      <c r="D65" s="6" t="n">
        <v>551</v>
      </c>
    </row>
    <row r="66" spans="1:6">
      <c r="A66" s="6" t="n">
        <v>2019</v>
      </c>
      <c r="B66" s="6" t="n">
        <v>298</v>
      </c>
      <c r="D66" s="6" t="n">
        <v>298</v>
      </c>
    </row>
    <row r="67" spans="1:6">
      <c r="A67" s="4" t="s">
        <v>422</v>
      </c>
      <c r="B67" s="6" t="n">
        <v>1537</v>
      </c>
      <c r="D67" s="6" t="n">
        <v>1537</v>
      </c>
      <c r="F67" s="7" t="n">
        <v>1951</v>
      </c>
    </row>
    <row r="68" spans="1:6">
      <c r="A68" s="4" t="s">
        <v>438</v>
      </c>
    </row>
    <row r="69" spans="1:6">
      <c r="A69" s="3" t="s">
        <v>421</v>
      </c>
    </row>
    <row r="70" spans="1:6">
      <c r="A70" s="4" t="s">
        <v>427</v>
      </c>
      <c r="F70" s="6" t="n">
        <v>3936</v>
      </c>
    </row>
    <row r="71" spans="1:6">
      <c r="A71" s="4" t="s">
        <v>428</v>
      </c>
      <c r="F71" s="6" t="n">
        <v>-3375</v>
      </c>
    </row>
    <row r="72" spans="1:6">
      <c r="A72" s="4" t="s">
        <v>422</v>
      </c>
      <c r="F72" s="7" t="n">
        <v>561</v>
      </c>
    </row>
    <row r="73" spans="1:6">
      <c r="A73" s="4" t="s">
        <v>429</v>
      </c>
      <c r="F73" s="4" t="s">
        <v>439</v>
      </c>
    </row>
    <row r="74" spans="1:6">
      <c r="A74" s="3" t="s">
        <v>430</v>
      </c>
    </row>
    <row r="75" spans="1:6">
      <c r="A75" s="4" t="s">
        <v>435</v>
      </c>
      <c r="B75" s="6" t="n">
        <v>0</v>
      </c>
      <c r="C75" s="6" t="n">
        <v>98</v>
      </c>
      <c r="D75" s="6" t="n">
        <v>33</v>
      </c>
      <c r="E75" s="6" t="n">
        <v>296</v>
      </c>
    </row>
    <row r="76" spans="1:6">
      <c r="A76" s="3" t="s">
        <v>424</v>
      </c>
    </row>
    <row r="77" spans="1:6">
      <c r="A77" s="4" t="s">
        <v>422</v>
      </c>
      <c r="F77" s="7" t="n">
        <v>561</v>
      </c>
    </row>
    <row r="78" spans="1:6">
      <c r="A78" s="4" t="s">
        <v>440</v>
      </c>
    </row>
    <row r="79" spans="1:6">
      <c r="A79" s="3" t="s">
        <v>421</v>
      </c>
    </row>
    <row r="80" spans="1:6">
      <c r="A80" s="4" t="s">
        <v>427</v>
      </c>
      <c r="B80" s="6" t="n">
        <v>11685</v>
      </c>
      <c r="D80" s="6" t="n">
        <v>11685</v>
      </c>
      <c r="F80" s="6" t="n">
        <v>11685</v>
      </c>
    </row>
    <row r="81" spans="1:6">
      <c r="A81" s="4" t="s">
        <v>428</v>
      </c>
      <c r="B81" s="6" t="n">
        <v>-1527</v>
      </c>
      <c r="D81" s="6" t="n">
        <v>-1527</v>
      </c>
      <c r="F81" s="6" t="n">
        <v>-1422</v>
      </c>
    </row>
    <row r="82" spans="1:6">
      <c r="A82" s="4" t="s">
        <v>422</v>
      </c>
      <c r="B82" s="6" t="n">
        <v>10158</v>
      </c>
      <c r="D82" s="7" t="n">
        <v>10158</v>
      </c>
      <c r="F82" s="7" t="n">
        <v>10263</v>
      </c>
    </row>
    <row r="83" spans="1:6">
      <c r="A83" s="4" t="s">
        <v>429</v>
      </c>
      <c r="D83" s="4" t="s">
        <v>441</v>
      </c>
      <c r="F83" s="4" t="s">
        <v>441</v>
      </c>
    </row>
    <row r="84" spans="1:6">
      <c r="A84" s="3" t="s">
        <v>430</v>
      </c>
    </row>
    <row r="85" spans="1:6">
      <c r="A85" s="4" t="s">
        <v>435</v>
      </c>
      <c r="B85" s="6" t="n">
        <v>35</v>
      </c>
      <c r="C85" s="7" t="n">
        <v>35</v>
      </c>
      <c r="D85" s="7" t="n">
        <v>105</v>
      </c>
      <c r="E85" s="7" t="n">
        <v>105</v>
      </c>
    </row>
    <row r="86" spans="1:6">
      <c r="A86" s="3" t="s">
        <v>424</v>
      </c>
    </row>
    <row r="87" spans="1:6">
      <c r="A87" s="4" t="s">
        <v>432</v>
      </c>
      <c r="B87" s="6" t="n">
        <v>35</v>
      </c>
      <c r="D87" s="6" t="n">
        <v>35</v>
      </c>
    </row>
    <row r="88" spans="1:6">
      <c r="A88" s="6" t="n">
        <v>2017</v>
      </c>
      <c r="B88" s="6" t="n">
        <v>140</v>
      </c>
      <c r="D88" s="6" t="n">
        <v>140</v>
      </c>
    </row>
    <row r="89" spans="1:6">
      <c r="A89" s="6" t="n">
        <v>2018</v>
      </c>
      <c r="B89" s="6" t="n">
        <v>140</v>
      </c>
      <c r="D89" s="6" t="n">
        <v>140</v>
      </c>
    </row>
    <row r="90" spans="1:6">
      <c r="A90" s="6" t="n">
        <v>2019</v>
      </c>
      <c r="B90" s="6" t="n">
        <v>140</v>
      </c>
      <c r="D90" s="6" t="n">
        <v>140</v>
      </c>
    </row>
    <row r="91" spans="1:6">
      <c r="A91" s="6" t="n">
        <v>2020</v>
      </c>
      <c r="B91" s="6" t="n">
        <v>140</v>
      </c>
      <c r="D91" s="6" t="n">
        <v>140</v>
      </c>
    </row>
    <row r="92" spans="1:6">
      <c r="A92" s="4" t="s">
        <v>436</v>
      </c>
      <c r="B92" s="6" t="n">
        <v>9563</v>
      </c>
      <c r="D92" s="6" t="n">
        <v>9563</v>
      </c>
    </row>
    <row r="93" spans="1:6">
      <c r="A93" s="4" t="s">
        <v>422</v>
      </c>
      <c r="B93" s="6" t="n">
        <v>10158</v>
      </c>
      <c r="D93" s="6" t="n">
        <v>10158</v>
      </c>
      <c r="F93" s="7" t="n">
        <v>10263</v>
      </c>
    </row>
    <row r="94" spans="1:6">
      <c r="A94" s="4" t="s">
        <v>442</v>
      </c>
    </row>
    <row r="95" spans="1:6">
      <c r="A95" s="3" t="s">
        <v>421</v>
      </c>
    </row>
    <row r="96" spans="1:6">
      <c r="A96" s="4" t="s">
        <v>427</v>
      </c>
      <c r="B96" s="6" t="n">
        <v>2957</v>
      </c>
      <c r="D96" s="6" t="n">
        <v>2957</v>
      </c>
      <c r="F96" s="6" t="n">
        <v>2957</v>
      </c>
    </row>
    <row r="97" spans="1:6">
      <c r="A97" s="4" t="s">
        <v>428</v>
      </c>
      <c r="B97" s="6" t="n">
        <v>0</v>
      </c>
      <c r="D97" s="6" t="n">
        <v>0</v>
      </c>
      <c r="F97" s="6" t="n">
        <v>0</v>
      </c>
    </row>
    <row r="98" spans="1:6">
      <c r="A98" s="4" t="s">
        <v>422</v>
      </c>
      <c r="B98" s="6" t="n">
        <v>2957</v>
      </c>
      <c r="D98" s="6" t="n">
        <v>2957</v>
      </c>
      <c r="F98" s="6" t="n">
        <v>2957</v>
      </c>
    </row>
    <row r="99" spans="1:6">
      <c r="A99" s="3" t="s">
        <v>424</v>
      </c>
    </row>
    <row r="100" spans="1:6">
      <c r="A100" s="4" t="s">
        <v>422</v>
      </c>
      <c r="B100" s="7" t="n">
        <v>2957</v>
      </c>
      <c r="D100" s="7" t="n">
        <v>2957</v>
      </c>
      <c r="F100" s="7" t="n">
        <v>295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5"/>
    <col customWidth="1" max="2" min="2" width="15"/>
    <col customWidth="1" max="3" min="3" width="16"/>
  </cols>
  <sheetData>
    <row r="1" spans="1:3">
      <c r="A1" s="1" t="s">
        <v>443</v>
      </c>
      <c r="B1" s="2" t="s">
        <v>1</v>
      </c>
      <c r="C1" s="2" t="s">
        <v>392</v>
      </c>
    </row>
    <row r="2" spans="1:3">
      <c r="B2" s="2" t="s">
        <v>2</v>
      </c>
      <c r="C2" s="2" t="s">
        <v>25</v>
      </c>
    </row>
    <row r="3" spans="1:3">
      <c r="A3" s="3" t="s">
        <v>444</v>
      </c>
    </row>
    <row r="4" spans="1:3">
      <c r="A4" s="4" t="s">
        <v>445</v>
      </c>
      <c r="B4" s="7" t="n">
        <v>39496</v>
      </c>
      <c r="C4" s="7" t="n">
        <v>43178</v>
      </c>
    </row>
    <row r="5" spans="1:3">
      <c r="A5" s="4" t="s">
        <v>446</v>
      </c>
      <c r="B5" s="6" t="n">
        <v>29897</v>
      </c>
      <c r="C5" s="6" t="n">
        <v>36646</v>
      </c>
    </row>
    <row r="6" spans="1:3">
      <c r="A6" s="4" t="s">
        <v>33</v>
      </c>
      <c r="B6" s="6" t="n">
        <v>20439</v>
      </c>
      <c r="C6" s="6" t="n">
        <v>22577</v>
      </c>
    </row>
    <row r="7" spans="1:3">
      <c r="A7" s="4" t="s">
        <v>447</v>
      </c>
      <c r="B7" s="7" t="n">
        <v>89832</v>
      </c>
      <c r="C7" s="7" t="n">
        <v>102401</v>
      </c>
    </row>
    <row r="8" spans="1:3">
      <c r="A8" s="4" t="s">
        <v>448</v>
      </c>
      <c r="B8" s="4" t="s">
        <v>449</v>
      </c>
      <c r="C8" s="4" t="s">
        <v>450</v>
      </c>
    </row>
    <row r="9" spans="1:3">
      <c r="A9" s="3" t="s">
        <v>451</v>
      </c>
    </row>
    <row r="10" spans="1:3">
      <c r="A10" s="4" t="s">
        <v>452</v>
      </c>
      <c r="B10" s="4" t="s">
        <v>388</v>
      </c>
      <c r="C10" s="4" t="s">
        <v>388</v>
      </c>
    </row>
    <row r="11" spans="1:3">
      <c r="A11" s="4" t="s">
        <v>453</v>
      </c>
    </row>
    <row r="12" spans="1:3">
      <c r="A12" s="3" t="s">
        <v>451</v>
      </c>
    </row>
    <row r="13" spans="1:3">
      <c r="A13" s="4" t="s">
        <v>452</v>
      </c>
      <c r="B13" s="4" t="s">
        <v>454</v>
      </c>
      <c r="C13" s="4" t="s">
        <v>454</v>
      </c>
    </row>
    <row r="14" spans="1:3">
      <c r="A14" s="4" t="s">
        <v>455</v>
      </c>
    </row>
    <row r="15" spans="1:3">
      <c r="A15" s="3" t="s">
        <v>451</v>
      </c>
    </row>
    <row r="16" spans="1:3">
      <c r="A16" s="4" t="s">
        <v>456</v>
      </c>
      <c r="B16" s="7" t="n">
        <v>800</v>
      </c>
      <c r="C16" s="7" t="n">
        <v>3773</v>
      </c>
    </row>
    <row r="17" spans="1:3">
      <c r="A17" s="4" t="s">
        <v>457</v>
      </c>
    </row>
    <row r="18" spans="1:3">
      <c r="A18" s="3" t="s">
        <v>451</v>
      </c>
    </row>
    <row r="19" spans="1:3">
      <c r="A19" s="4" t="s">
        <v>458</v>
      </c>
      <c r="B19" s="7" t="n">
        <v>800</v>
      </c>
      <c r="C19" s="7" t="n">
        <v>18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s="1" t="s">
        <v>459</v>
      </c>
      <c r="B1" s="2" t="s">
        <v>460</v>
      </c>
      <c r="C1" s="2" t="s">
        <v>62</v>
      </c>
      <c r="E1" s="2" t="s">
        <v>1</v>
      </c>
    </row>
    <row r="2" spans="1:6">
      <c r="B2" s="2" t="s">
        <v>25</v>
      </c>
      <c r="C2" s="2" t="s">
        <v>2</v>
      </c>
      <c r="D2" s="2" t="s">
        <v>63</v>
      </c>
      <c r="E2" s="2" t="s">
        <v>2</v>
      </c>
      <c r="F2" s="2" t="s">
        <v>63</v>
      </c>
    </row>
    <row r="3" spans="1:6">
      <c r="A3" s="3" t="s">
        <v>461</v>
      </c>
    </row>
    <row r="4" spans="1:6">
      <c r="A4" s="4" t="s">
        <v>462</v>
      </c>
      <c r="B4" s="7" t="n">
        <v>22062000</v>
      </c>
      <c r="C4" s="7" t="n">
        <v>43690000</v>
      </c>
      <c r="E4" s="7" t="n">
        <v>43690000</v>
      </c>
    </row>
    <row r="5" spans="1:6">
      <c r="A5" s="3" t="s">
        <v>42</v>
      </c>
    </row>
    <row r="6" spans="1:6">
      <c r="A6" s="4" t="s">
        <v>463</v>
      </c>
      <c r="B6" s="7" t="n">
        <v>10252000</v>
      </c>
      <c r="C6" s="7" t="n">
        <v>11945000</v>
      </c>
      <c r="E6" s="7" t="n">
        <v>11945000</v>
      </c>
    </row>
    <row r="7" spans="1:6">
      <c r="A7" s="4" t="s">
        <v>464</v>
      </c>
    </row>
    <row r="8" spans="1:6">
      <c r="A8" s="3" t="s">
        <v>42</v>
      </c>
    </row>
    <row r="9" spans="1:6">
      <c r="A9" s="4" t="s">
        <v>465</v>
      </c>
      <c r="B9" s="4" t="s">
        <v>466</v>
      </c>
      <c r="C9" s="4" t="s">
        <v>467</v>
      </c>
      <c r="E9" s="4" t="s">
        <v>467</v>
      </c>
    </row>
    <row r="10" spans="1:6">
      <c r="A10" s="4" t="s">
        <v>468</v>
      </c>
    </row>
    <row r="11" spans="1:6">
      <c r="A11" s="3" t="s">
        <v>202</v>
      </c>
    </row>
    <row r="12" spans="1:6">
      <c r="A12" s="4" t="s">
        <v>74</v>
      </c>
      <c r="C12" s="7" t="n">
        <v>14000</v>
      </c>
      <c r="D12" s="7" t="n">
        <v>111000</v>
      </c>
      <c r="E12" s="7" t="n">
        <v>34000</v>
      </c>
      <c r="F12" s="7" t="n">
        <v>335000</v>
      </c>
    </row>
    <row r="13" spans="1:6">
      <c r="A13" s="4" t="s">
        <v>469</v>
      </c>
    </row>
    <row r="14" spans="1:6">
      <c r="A14" s="3" t="s">
        <v>461</v>
      </c>
    </row>
    <row r="15" spans="1:6">
      <c r="A15" s="4" t="s">
        <v>470</v>
      </c>
      <c r="B15" s="7" t="n">
        <v>20338000</v>
      </c>
      <c r="C15" s="6" t="n">
        <v>41526000</v>
      </c>
      <c r="E15" s="6" t="n">
        <v>41526000</v>
      </c>
    </row>
    <row r="16" spans="1:6">
      <c r="A16" s="4" t="s">
        <v>28</v>
      </c>
      <c r="B16" s="6" t="n">
        <v>1471000</v>
      </c>
      <c r="C16" s="6" t="n">
        <v>546000</v>
      </c>
      <c r="E16" s="6" t="n">
        <v>546000</v>
      </c>
    </row>
    <row r="17" spans="1:6">
      <c r="A17" s="4" t="s">
        <v>29</v>
      </c>
      <c r="B17" s="6" t="n">
        <v>0</v>
      </c>
      <c r="C17" s="6" t="n">
        <v>1084000</v>
      </c>
      <c r="E17" s="6" t="n">
        <v>1084000</v>
      </c>
    </row>
    <row r="18" spans="1:6">
      <c r="A18" s="4" t="s">
        <v>471</v>
      </c>
      <c r="B18" s="6" t="n">
        <v>253000</v>
      </c>
      <c r="C18" s="6" t="n">
        <v>516000</v>
      </c>
      <c r="E18" s="6" t="n">
        <v>516000</v>
      </c>
    </row>
    <row r="19" spans="1:6">
      <c r="A19" s="4" t="s">
        <v>33</v>
      </c>
      <c r="B19" s="6" t="n">
        <v>0</v>
      </c>
      <c r="C19" s="6" t="n">
        <v>18000</v>
      </c>
      <c r="E19" s="6" t="n">
        <v>18000</v>
      </c>
    </row>
    <row r="20" spans="1:6">
      <c r="A20" s="4" t="s">
        <v>462</v>
      </c>
      <c r="B20" s="6" t="n">
        <v>22062000</v>
      </c>
      <c r="C20" s="6" t="n">
        <v>43690000</v>
      </c>
      <c r="E20" s="6" t="n">
        <v>43690000</v>
      </c>
    </row>
    <row r="21" spans="1:6">
      <c r="A21" s="3" t="s">
        <v>42</v>
      </c>
    </row>
    <row r="22" spans="1:6">
      <c r="A22" s="4" t="s">
        <v>37</v>
      </c>
      <c r="B22" s="6" t="n">
        <v>10000000</v>
      </c>
      <c r="C22" s="6" t="n">
        <v>9897000</v>
      </c>
      <c r="E22" s="6" t="n">
        <v>9897000</v>
      </c>
    </row>
    <row r="23" spans="1:6">
      <c r="A23" s="4" t="s">
        <v>38</v>
      </c>
      <c r="B23" s="6" t="n">
        <v>230000</v>
      </c>
      <c r="C23" s="6" t="n">
        <v>166000</v>
      </c>
      <c r="E23" s="6" t="n">
        <v>166000</v>
      </c>
    </row>
    <row r="24" spans="1:6">
      <c r="A24" s="4" t="s">
        <v>41</v>
      </c>
      <c r="B24" s="6" t="n">
        <v>22000</v>
      </c>
      <c r="C24" s="6" t="n">
        <v>1882000</v>
      </c>
      <c r="E24" s="6" t="n">
        <v>1882000</v>
      </c>
    </row>
    <row r="25" spans="1:6">
      <c r="A25" s="4" t="s">
        <v>463</v>
      </c>
      <c r="B25" s="6" t="n">
        <v>10252000</v>
      </c>
      <c r="C25" s="6" t="n">
        <v>11945000</v>
      </c>
      <c r="E25" s="6" t="n">
        <v>11945000</v>
      </c>
    </row>
    <row r="26" spans="1:6">
      <c r="A26" s="4" t="s">
        <v>472</v>
      </c>
      <c r="C26" s="6" t="n">
        <v>9967000</v>
      </c>
      <c r="E26" s="6" t="n">
        <v>9967000</v>
      </c>
    </row>
    <row r="27" spans="1:6">
      <c r="A27" s="4" t="s">
        <v>473</v>
      </c>
    </row>
    <row r="28" spans="1:6">
      <c r="A28" s="3" t="s">
        <v>461</v>
      </c>
    </row>
    <row r="29" spans="1:6">
      <c r="A29" s="4" t="s">
        <v>470</v>
      </c>
      <c r="B29" s="6" t="n">
        <v>20338000</v>
      </c>
      <c r="C29" s="7" t="n">
        <v>20204000</v>
      </c>
      <c r="E29" s="7" t="n">
        <v>20204000</v>
      </c>
    </row>
    <row r="30" spans="1:6">
      <c r="A30" s="4" t="s">
        <v>474</v>
      </c>
    </row>
    <row r="31" spans="1:6">
      <c r="A31" s="3" t="s">
        <v>202</v>
      </c>
    </row>
    <row r="32" spans="1:6">
      <c r="A32" s="4" t="s">
        <v>475</v>
      </c>
      <c r="B32" s="7" t="n">
        <v>5151000</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6</v>
      </c>
      <c r="B1" s="2" t="s">
        <v>62</v>
      </c>
      <c r="D1" s="2" t="s">
        <v>1</v>
      </c>
    </row>
    <row r="2" spans="1:5">
      <c r="B2" s="2" t="s">
        <v>2</v>
      </c>
      <c r="C2" s="2" t="s">
        <v>63</v>
      </c>
      <c r="D2" s="2" t="s">
        <v>2</v>
      </c>
      <c r="E2" s="2" t="s">
        <v>63</v>
      </c>
    </row>
    <row r="3" spans="1:5">
      <c r="A3" s="3" t="s">
        <v>477</v>
      </c>
    </row>
    <row r="4" spans="1:5">
      <c r="A4" s="4" t="s">
        <v>82</v>
      </c>
      <c r="B4" s="7" t="n">
        <v>703</v>
      </c>
      <c r="C4" s="7" t="n">
        <v>4640</v>
      </c>
      <c r="D4" s="7" t="n">
        <v>3061</v>
      </c>
      <c r="E4" s="7" t="n">
        <v>10540</v>
      </c>
    </row>
    <row r="5" spans="1:5">
      <c r="A5" s="4" t="s">
        <v>469</v>
      </c>
    </row>
    <row r="6" spans="1:5">
      <c r="A6" s="3" t="s">
        <v>202</v>
      </c>
    </row>
    <row r="7" spans="1:5">
      <c r="A7" s="4" t="s">
        <v>478</v>
      </c>
      <c r="B7" s="6" t="n">
        <v>1198</v>
      </c>
      <c r="C7" s="6" t="n">
        <v>4712</v>
      </c>
      <c r="D7" s="6" t="n">
        <v>4729</v>
      </c>
      <c r="E7" s="6" t="n">
        <v>11330</v>
      </c>
    </row>
    <row r="8" spans="1:5">
      <c r="A8" s="3" t="s">
        <v>477</v>
      </c>
    </row>
    <row r="9" spans="1:5">
      <c r="A9" s="4" t="s">
        <v>479</v>
      </c>
      <c r="B9" s="6" t="n">
        <v>355</v>
      </c>
      <c r="C9" s="6" t="n">
        <v>0</v>
      </c>
      <c r="D9" s="6" t="n">
        <v>1231</v>
      </c>
      <c r="E9" s="6" t="n">
        <v>0</v>
      </c>
    </row>
    <row r="10" spans="1:5">
      <c r="A10" s="4" t="s">
        <v>480</v>
      </c>
      <c r="B10" s="6" t="n">
        <v>137</v>
      </c>
      <c r="C10" s="6" t="n">
        <v>72</v>
      </c>
      <c r="D10" s="6" t="n">
        <v>417</v>
      </c>
      <c r="E10" s="6" t="n">
        <v>596</v>
      </c>
    </row>
    <row r="11" spans="1:5">
      <c r="A11" s="4" t="s">
        <v>73</v>
      </c>
      <c r="B11" s="6" t="n">
        <v>3</v>
      </c>
      <c r="C11" s="6" t="n">
        <v>0</v>
      </c>
      <c r="D11" s="6" t="n">
        <v>20</v>
      </c>
      <c r="E11" s="6" t="n">
        <v>194</v>
      </c>
    </row>
    <row r="12" spans="1:5">
      <c r="A12" s="4" t="s">
        <v>481</v>
      </c>
      <c r="B12" s="6" t="n">
        <v>495</v>
      </c>
      <c r="C12" s="6" t="n">
        <v>72</v>
      </c>
      <c r="D12" s="6" t="n">
        <v>1668</v>
      </c>
      <c r="E12" s="6" t="n">
        <v>790</v>
      </c>
    </row>
    <row r="13" spans="1:5">
      <c r="A13" s="4" t="s">
        <v>82</v>
      </c>
      <c r="B13" s="7" t="n">
        <v>703</v>
      </c>
      <c r="C13" s="7" t="n">
        <v>4640</v>
      </c>
      <c r="D13" s="7" t="n">
        <v>3061</v>
      </c>
      <c r="E13" s="7" t="n">
        <v>1054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82</v>
      </c>
      <c r="B1" s="2" t="s">
        <v>1</v>
      </c>
      <c r="C1" s="2" t="s">
        <v>392</v>
      </c>
    </row>
    <row r="2" spans="1:3">
      <c r="B2" s="2" t="s">
        <v>2</v>
      </c>
      <c r="C2" s="2" t="s">
        <v>25</v>
      </c>
    </row>
    <row r="3" spans="1:3">
      <c r="A3" s="3" t="s">
        <v>37</v>
      </c>
    </row>
    <row r="4" spans="1:3">
      <c r="A4" s="4" t="s">
        <v>483</v>
      </c>
      <c r="B4" s="7" t="n">
        <v>969189</v>
      </c>
      <c r="C4" s="7" t="n">
        <v>693956</v>
      </c>
    </row>
    <row r="5" spans="1:3">
      <c r="A5" s="4" t="s">
        <v>484</v>
      </c>
    </row>
    <row r="6" spans="1:3">
      <c r="A6" s="3" t="s">
        <v>37</v>
      </c>
    </row>
    <row r="7" spans="1:3">
      <c r="A7" s="4" t="s">
        <v>485</v>
      </c>
      <c r="B7" s="6" t="n">
        <v>533557</v>
      </c>
      <c r="C7" s="6" t="n">
        <v>144791</v>
      </c>
    </row>
    <row r="8" spans="1:3">
      <c r="A8" s="4" t="s">
        <v>486</v>
      </c>
      <c r="B8" s="6" t="n">
        <v>-2454</v>
      </c>
      <c r="C8" s="6" t="n">
        <v>-897</v>
      </c>
    </row>
    <row r="9" spans="1:3">
      <c r="A9" s="4" t="s">
        <v>487</v>
      </c>
      <c r="B9" s="6" t="n">
        <v>836</v>
      </c>
      <c r="C9" s="6" t="n">
        <v>1178</v>
      </c>
    </row>
    <row r="10" spans="1:3">
      <c r="A10" s="4" t="s">
        <v>483</v>
      </c>
      <c r="B10" s="6" t="n">
        <v>531939</v>
      </c>
      <c r="C10" s="6" t="n">
        <v>145072</v>
      </c>
    </row>
    <row r="11" spans="1:3">
      <c r="A11" s="4" t="s">
        <v>488</v>
      </c>
    </row>
    <row r="12" spans="1:3">
      <c r="A12" s="3" t="s">
        <v>37</v>
      </c>
    </row>
    <row r="13" spans="1:3">
      <c r="A13" s="4" t="s">
        <v>485</v>
      </c>
      <c r="B13" s="7" t="n">
        <v>392000</v>
      </c>
    </row>
    <row r="14" spans="1:3">
      <c r="A14" s="4" t="s">
        <v>489</v>
      </c>
      <c r="B14" s="4" t="s">
        <v>490</v>
      </c>
    </row>
    <row r="15" spans="1:3">
      <c r="A15" s="4" t="s">
        <v>491</v>
      </c>
      <c r="B15" s="7" t="n">
        <v>392000</v>
      </c>
    </row>
    <row r="16" spans="1:3">
      <c r="A16" s="4" t="s">
        <v>492</v>
      </c>
    </row>
    <row r="17" spans="1:3">
      <c r="A17" s="3" t="s">
        <v>37</v>
      </c>
    </row>
    <row r="18" spans="1:3">
      <c r="A18" s="4" t="s">
        <v>485</v>
      </c>
      <c r="B18" s="7" t="n">
        <v>46000</v>
      </c>
      <c r="C18" s="7" t="n">
        <v>46000</v>
      </c>
    </row>
    <row r="19" spans="1:3">
      <c r="A19" s="4" t="s">
        <v>489</v>
      </c>
      <c r="B19" s="4" t="s">
        <v>493</v>
      </c>
      <c r="C19" s="4" t="s">
        <v>493</v>
      </c>
    </row>
    <row r="20" spans="1:3">
      <c r="A20" s="4" t="s">
        <v>494</v>
      </c>
      <c r="B20" s="4" t="s">
        <v>439</v>
      </c>
      <c r="C20" s="4" t="s">
        <v>439</v>
      </c>
    </row>
    <row r="21" spans="1:3">
      <c r="A21" s="4" t="s">
        <v>491</v>
      </c>
      <c r="B21" s="7" t="n">
        <v>42008</v>
      </c>
      <c r="C21" s="7" t="n">
        <v>42008</v>
      </c>
    </row>
    <row r="22" spans="1:3">
      <c r="A22" s="4" t="s">
        <v>495</v>
      </c>
    </row>
    <row r="23" spans="1:3">
      <c r="A23" s="3" t="s">
        <v>37</v>
      </c>
    </row>
    <row r="24" spans="1:3">
      <c r="A24" s="4" t="s">
        <v>485</v>
      </c>
      <c r="B24" s="7" t="n">
        <v>39319</v>
      </c>
      <c r="C24" s="7" t="n">
        <v>39846</v>
      </c>
    </row>
    <row r="25" spans="1:3">
      <c r="A25" s="4" t="s">
        <v>489</v>
      </c>
      <c r="B25" s="4" t="s">
        <v>496</v>
      </c>
      <c r="C25" s="4" t="s">
        <v>496</v>
      </c>
    </row>
    <row r="26" spans="1:3">
      <c r="A26" s="4" t="s">
        <v>491</v>
      </c>
      <c r="B26" s="7" t="n">
        <v>35695</v>
      </c>
      <c r="C26" s="7" t="n">
        <v>35695</v>
      </c>
    </row>
    <row r="27" spans="1:3">
      <c r="A27" s="4" t="s">
        <v>497</v>
      </c>
    </row>
    <row r="28" spans="1:3">
      <c r="A28" s="3" t="s">
        <v>37</v>
      </c>
    </row>
    <row r="29" spans="1:3">
      <c r="A29" s="4" t="s">
        <v>485</v>
      </c>
      <c r="B29" s="7" t="n">
        <v>29314</v>
      </c>
      <c r="C29" s="7" t="n">
        <v>29744</v>
      </c>
    </row>
    <row r="30" spans="1:3">
      <c r="A30" s="4" t="s">
        <v>489</v>
      </c>
      <c r="B30" s="4" t="s">
        <v>498</v>
      </c>
      <c r="C30" s="4" t="s">
        <v>498</v>
      </c>
    </row>
    <row r="31" spans="1:3">
      <c r="A31" s="4" t="s">
        <v>491</v>
      </c>
      <c r="B31" s="7" t="n">
        <v>26232</v>
      </c>
      <c r="C31" s="7" t="n">
        <v>26232</v>
      </c>
    </row>
    <row r="32" spans="1:3">
      <c r="A32" s="4" t="s">
        <v>499</v>
      </c>
    </row>
    <row r="33" spans="1:3">
      <c r="A33" s="3" t="s">
        <v>37</v>
      </c>
    </row>
    <row r="34" spans="1:3">
      <c r="A34" s="4" t="s">
        <v>485</v>
      </c>
      <c r="B34" s="7" t="n">
        <v>26924</v>
      </c>
      <c r="C34" s="7" t="n">
        <v>29201</v>
      </c>
    </row>
    <row r="35" spans="1:3">
      <c r="A35" s="4" t="s">
        <v>489</v>
      </c>
      <c r="B35" s="4" t="s">
        <v>500</v>
      </c>
      <c r="C35" s="4" t="s">
        <v>500</v>
      </c>
    </row>
    <row r="36" spans="1:3">
      <c r="A36" s="4" t="s">
        <v>494</v>
      </c>
      <c r="B36" s="4" t="s">
        <v>501</v>
      </c>
      <c r="C36" s="4" t="s">
        <v>501</v>
      </c>
    </row>
    <row r="37" spans="1:3">
      <c r="A37" s="4" t="s">
        <v>491</v>
      </c>
      <c r="B37" s="7" t="n">
        <v>21136</v>
      </c>
      <c r="C37" s="7" t="n">
        <v>21136</v>
      </c>
    </row>
    <row r="38" spans="1:3">
      <c r="A38" s="4" t="s">
        <v>502</v>
      </c>
    </row>
    <row r="39" spans="1:3">
      <c r="A39" s="3" t="s">
        <v>37</v>
      </c>
    </row>
    <row r="40" spans="1:3">
      <c r="A40" s="4" t="s">
        <v>485</v>
      </c>
      <c r="B40" s="6" t="n">
        <v>412070</v>
      </c>
      <c r="C40" s="6" t="n">
        <v>519070</v>
      </c>
    </row>
    <row r="41" spans="1:3">
      <c r="A41" s="4" t="s">
        <v>483</v>
      </c>
      <c r="B41" s="6" t="n">
        <v>406895</v>
      </c>
      <c r="C41" s="6" t="n">
        <v>511763</v>
      </c>
    </row>
    <row r="42" spans="1:3">
      <c r="A42" s="4" t="s">
        <v>503</v>
      </c>
    </row>
    <row r="43" spans="1:3">
      <c r="A43" s="3" t="s">
        <v>37</v>
      </c>
    </row>
    <row r="44" spans="1:3">
      <c r="A44" s="4" t="s">
        <v>485</v>
      </c>
      <c r="B44" s="6" t="n">
        <v>385000</v>
      </c>
      <c r="C44" s="6" t="n">
        <v>385000</v>
      </c>
    </row>
    <row r="45" spans="1:3">
      <c r="A45" s="4" t="s">
        <v>504</v>
      </c>
    </row>
    <row r="46" spans="1:3">
      <c r="A46" s="3" t="s">
        <v>37</v>
      </c>
    </row>
    <row r="47" spans="1:3">
      <c r="A47" s="4" t="s">
        <v>485</v>
      </c>
      <c r="B47" s="6" t="n">
        <v>27070</v>
      </c>
      <c r="C47" s="6" t="n">
        <v>27070</v>
      </c>
    </row>
    <row r="48" spans="1:3">
      <c r="A48" s="4" t="s">
        <v>487</v>
      </c>
      <c r="B48" s="7" t="n">
        <v>-2035</v>
      </c>
      <c r="C48" s="7" t="n">
        <v>-2091</v>
      </c>
    </row>
    <row r="49" spans="1:3">
      <c r="A49" s="4" t="s">
        <v>505</v>
      </c>
    </row>
    <row r="50" spans="1:3">
      <c r="A50" s="3" t="s">
        <v>37</v>
      </c>
    </row>
    <row r="51" spans="1:3">
      <c r="A51" s="4" t="s">
        <v>506</v>
      </c>
      <c r="B51" s="4" t="s">
        <v>507</v>
      </c>
      <c r="C51" s="4" t="s">
        <v>507</v>
      </c>
    </row>
    <row r="52" spans="1:3">
      <c r="A52" s="4" t="s">
        <v>508</v>
      </c>
    </row>
    <row r="53" spans="1:3">
      <c r="A53" s="3" t="s">
        <v>37</v>
      </c>
    </row>
    <row r="54" spans="1:3">
      <c r="A54" s="4" t="s">
        <v>485</v>
      </c>
      <c r="B54" s="7" t="n">
        <v>0</v>
      </c>
      <c r="C54" s="7" t="n">
        <v>107000</v>
      </c>
    </row>
    <row r="55" spans="1:3">
      <c r="A55" s="4" t="s">
        <v>509</v>
      </c>
    </row>
    <row r="56" spans="1:3">
      <c r="A56" s="3" t="s">
        <v>37</v>
      </c>
    </row>
    <row r="57" spans="1:3">
      <c r="A57" s="4" t="s">
        <v>486</v>
      </c>
      <c r="B57" s="6" t="n">
        <v>-3140</v>
      </c>
      <c r="C57" s="6" t="n">
        <v>-5216</v>
      </c>
    </row>
    <row r="58" spans="1:3">
      <c r="A58" s="4" t="s">
        <v>510</v>
      </c>
    </row>
    <row r="59" spans="1:3">
      <c r="A59" s="3" t="s">
        <v>37</v>
      </c>
    </row>
    <row r="60" spans="1:3">
      <c r="A60" s="4" t="s">
        <v>511</v>
      </c>
      <c r="B60" s="7" t="n">
        <v>23416</v>
      </c>
      <c r="C60" s="7" t="n">
        <v>29481</v>
      </c>
    </row>
    <row r="61" spans="1:3">
      <c r="A61" s="4" t="s">
        <v>512</v>
      </c>
      <c r="B61" s="4" t="s">
        <v>513</v>
      </c>
      <c r="C61" s="4" t="s">
        <v>514</v>
      </c>
    </row>
    <row r="62" spans="1:3">
      <c r="A62" s="4" t="s">
        <v>515</v>
      </c>
    </row>
    <row r="63" spans="1:3">
      <c r="A63" s="3" t="s">
        <v>37</v>
      </c>
    </row>
    <row r="64" spans="1:3">
      <c r="A64" s="4" t="s">
        <v>511</v>
      </c>
      <c r="B64" s="7" t="n">
        <v>4829</v>
      </c>
      <c r="C64" s="7" t="n">
        <v>4947</v>
      </c>
    </row>
    <row r="65" spans="1:3">
      <c r="A65" s="4" t="s">
        <v>512</v>
      </c>
      <c r="B65" s="4" t="s">
        <v>516</v>
      </c>
      <c r="C65" s="4" t="s">
        <v>517</v>
      </c>
    </row>
    <row r="66" spans="1:3">
      <c r="A66" s="4" t="s">
        <v>518</v>
      </c>
    </row>
    <row r="67" spans="1:3">
      <c r="A67" s="3" t="s">
        <v>37</v>
      </c>
    </row>
    <row r="68" spans="1:3">
      <c r="A68" s="4" t="s">
        <v>511</v>
      </c>
      <c r="B68" s="7" t="n">
        <v>28245</v>
      </c>
      <c r="C68" s="7" t="n">
        <v>34428</v>
      </c>
    </row>
    <row r="69" spans="1:3">
      <c r="A69" s="4" t="s">
        <v>519</v>
      </c>
      <c r="B69" s="6" t="n">
        <v>2110</v>
      </c>
      <c r="C69" s="6" t="n">
        <v>2693</v>
      </c>
    </row>
    <row r="70" spans="1:3">
      <c r="A70" s="4" t="s">
        <v>520</v>
      </c>
      <c r="B70" s="7" t="n">
        <v>30355</v>
      </c>
      <c r="C70" s="7" t="n">
        <v>371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77"/>
  <sheetViews>
    <sheetView workbookViewId="0">
      <selection activeCell="A1" sqref="A1"/>
    </sheetView>
  </sheetViews>
  <sheetFormatPr baseColWidth="10" defaultRowHeight="15"/>
  <cols>
    <col customWidth="1" max="1" min="1" width="80"/>
    <col customWidth="1" max="2" min="2" width="25"/>
    <col customWidth="1" max="3" min="3" width="20"/>
    <col customWidth="1" max="4" min="4" width="37"/>
    <col customWidth="1" max="5" min="5" width="21"/>
    <col customWidth="1" max="6" min="6" width="21"/>
    <col customWidth="1" max="7" min="7" width="21"/>
  </cols>
  <sheetData>
    <row r="1" spans="1:7">
      <c r="A1" s="1" t="s">
        <v>521</v>
      </c>
      <c r="B1" s="2" t="s">
        <v>460</v>
      </c>
    </row>
    <row r="2" spans="1:7">
      <c r="B2" s="2" t="s">
        <v>522</v>
      </c>
      <c r="C2" s="2" t="s">
        <v>523</v>
      </c>
      <c r="D2" s="2" t="s">
        <v>524</v>
      </c>
      <c r="E2" s="2" t="s">
        <v>525</v>
      </c>
      <c r="F2" s="2" t="s">
        <v>526</v>
      </c>
      <c r="G2" s="2" t="s">
        <v>527</v>
      </c>
    </row>
    <row r="3" spans="1:7">
      <c r="A3" s="3" t="s">
        <v>37</v>
      </c>
    </row>
    <row r="4" spans="1:7">
      <c r="A4" s="4" t="s">
        <v>528</v>
      </c>
      <c r="E4" s="7" t="n">
        <v>7117000</v>
      </c>
      <c r="F4" s="7" t="n">
        <v>10445000</v>
      </c>
    </row>
    <row r="5" spans="1:7">
      <c r="A5" s="4" t="s">
        <v>529</v>
      </c>
      <c r="E5" s="6" t="n">
        <v>-1523000</v>
      </c>
      <c r="F5" s="6" t="n">
        <v>-4332000</v>
      </c>
    </row>
    <row r="6" spans="1:7">
      <c r="A6" s="4" t="s">
        <v>530</v>
      </c>
      <c r="E6" s="6" t="n">
        <v>2897000</v>
      </c>
      <c r="F6" s="6" t="n">
        <v>1688000</v>
      </c>
    </row>
    <row r="7" spans="1:7">
      <c r="A7" s="4" t="s">
        <v>484</v>
      </c>
    </row>
    <row r="8" spans="1:7">
      <c r="A8" s="3" t="s">
        <v>37</v>
      </c>
    </row>
    <row r="9" spans="1:7">
      <c r="A9" s="4" t="s">
        <v>531</v>
      </c>
      <c r="B9" s="6" t="n">
        <v>6</v>
      </c>
    </row>
    <row r="10" spans="1:7">
      <c r="A10" s="4" t="s">
        <v>532</v>
      </c>
      <c r="B10" s="7" t="n">
        <v>392000000</v>
      </c>
    </row>
    <row r="11" spans="1:7">
      <c r="A11" s="4" t="s">
        <v>533</v>
      </c>
    </row>
    <row r="12" spans="1:7">
      <c r="A12" s="3" t="s">
        <v>37</v>
      </c>
    </row>
    <row r="13" spans="1:7">
      <c r="A13" s="4" t="s">
        <v>534</v>
      </c>
      <c r="D13" s="7" t="n">
        <v>850000000</v>
      </c>
    </row>
    <row r="14" spans="1:7">
      <c r="A14" s="4" t="s">
        <v>535</v>
      </c>
      <c r="D14" s="6" t="n">
        <v>2</v>
      </c>
    </row>
    <row r="15" spans="1:7">
      <c r="A15" s="4" t="s">
        <v>536</v>
      </c>
      <c r="D15" s="4" t="s">
        <v>537</v>
      </c>
    </row>
    <row r="16" spans="1:7">
      <c r="A16" s="4" t="s">
        <v>538</v>
      </c>
      <c r="E16" s="6" t="n">
        <v>200000000</v>
      </c>
      <c r="F16" s="6" t="n">
        <v>450000000</v>
      </c>
    </row>
    <row r="17" spans="1:7">
      <c r="A17" s="4" t="s">
        <v>539</v>
      </c>
      <c r="E17" s="6" t="n">
        <v>0</v>
      </c>
      <c r="F17" s="6" t="n">
        <v>107000000</v>
      </c>
    </row>
    <row r="18" spans="1:7">
      <c r="A18" s="4" t="s">
        <v>540</v>
      </c>
    </row>
    <row r="19" spans="1:7">
      <c r="A19" s="3" t="s">
        <v>37</v>
      </c>
    </row>
    <row r="20" spans="1:7">
      <c r="A20" s="4" t="s">
        <v>534</v>
      </c>
      <c r="D20" s="7" t="n">
        <v>450000000</v>
      </c>
    </row>
    <row r="21" spans="1:7">
      <c r="A21" s="4" t="s">
        <v>541</v>
      </c>
      <c r="D21" s="4" t="s">
        <v>542</v>
      </c>
    </row>
    <row r="22" spans="1:7">
      <c r="A22" s="4" t="s">
        <v>543</v>
      </c>
      <c r="D22" s="4" t="s">
        <v>544</v>
      </c>
    </row>
    <row r="23" spans="1:7">
      <c r="A23" s="4" t="s">
        <v>539</v>
      </c>
      <c r="F23" s="6" t="n">
        <v>0</v>
      </c>
    </row>
    <row r="24" spans="1:7">
      <c r="A24" s="4" t="s">
        <v>545</v>
      </c>
    </row>
    <row r="25" spans="1:7">
      <c r="A25" s="3" t="s">
        <v>37</v>
      </c>
    </row>
    <row r="26" spans="1:7">
      <c r="A26" s="4" t="s">
        <v>506</v>
      </c>
      <c r="D26" s="4" t="s">
        <v>546</v>
      </c>
    </row>
    <row r="27" spans="1:7">
      <c r="A27" s="4" t="s">
        <v>547</v>
      </c>
    </row>
    <row r="28" spans="1:7">
      <c r="A28" s="3" t="s">
        <v>37</v>
      </c>
    </row>
    <row r="29" spans="1:7">
      <c r="A29" s="4" t="s">
        <v>506</v>
      </c>
      <c r="D29" s="4" t="s">
        <v>548</v>
      </c>
    </row>
    <row r="30" spans="1:7">
      <c r="A30" s="4" t="s">
        <v>549</v>
      </c>
    </row>
    <row r="31" spans="1:7">
      <c r="A31" s="3" t="s">
        <v>37</v>
      </c>
    </row>
    <row r="32" spans="1:7">
      <c r="A32" s="4" t="s">
        <v>506</v>
      </c>
      <c r="D32" s="4" t="s">
        <v>550</v>
      </c>
    </row>
    <row r="33" spans="1:7">
      <c r="A33" s="4" t="s">
        <v>551</v>
      </c>
    </row>
    <row r="34" spans="1:7">
      <c r="A34" s="3" t="s">
        <v>37</v>
      </c>
    </row>
    <row r="35" spans="1:7">
      <c r="A35" s="4" t="s">
        <v>506</v>
      </c>
      <c r="D35" s="4" t="s">
        <v>552</v>
      </c>
    </row>
    <row r="36" spans="1:7">
      <c r="A36" s="4" t="s">
        <v>553</v>
      </c>
    </row>
    <row r="37" spans="1:7">
      <c r="A37" s="3" t="s">
        <v>37</v>
      </c>
    </row>
    <row r="38" spans="1:7">
      <c r="A38" s="4" t="s">
        <v>534</v>
      </c>
      <c r="D38" s="7" t="n">
        <v>325000000</v>
      </c>
    </row>
    <row r="39" spans="1:7">
      <c r="A39" s="4" t="s">
        <v>539</v>
      </c>
      <c r="F39" s="7" t="n">
        <v>107000000</v>
      </c>
    </row>
    <row r="40" spans="1:7">
      <c r="A40" s="4" t="s">
        <v>554</v>
      </c>
      <c r="F40" s="4" t="s">
        <v>555</v>
      </c>
    </row>
    <row r="41" spans="1:7">
      <c r="A41" s="4" t="s">
        <v>556</v>
      </c>
    </row>
    <row r="42" spans="1:7">
      <c r="A42" s="3" t="s">
        <v>37</v>
      </c>
    </row>
    <row r="43" spans="1:7">
      <c r="A43" s="4" t="s">
        <v>506</v>
      </c>
      <c r="D43" s="4" t="s">
        <v>557</v>
      </c>
    </row>
    <row r="44" spans="1:7">
      <c r="A44" s="4" t="s">
        <v>558</v>
      </c>
    </row>
    <row r="45" spans="1:7">
      <c r="A45" s="3" t="s">
        <v>37</v>
      </c>
    </row>
    <row r="46" spans="1:7">
      <c r="A46" s="4" t="s">
        <v>506</v>
      </c>
      <c r="D46" s="4" t="s">
        <v>559</v>
      </c>
    </row>
    <row r="47" spans="1:7">
      <c r="A47" s="4" t="s">
        <v>560</v>
      </c>
    </row>
    <row r="48" spans="1:7">
      <c r="A48" s="3" t="s">
        <v>37</v>
      </c>
    </row>
    <row r="49" spans="1:7">
      <c r="A49" s="4" t="s">
        <v>506</v>
      </c>
      <c r="D49" s="4" t="s">
        <v>542</v>
      </c>
    </row>
    <row r="50" spans="1:7">
      <c r="A50" s="4" t="s">
        <v>561</v>
      </c>
    </row>
    <row r="51" spans="1:7">
      <c r="A51" s="3" t="s">
        <v>37</v>
      </c>
    </row>
    <row r="52" spans="1:7">
      <c r="A52" s="4" t="s">
        <v>506</v>
      </c>
      <c r="D52" s="4" t="s">
        <v>562</v>
      </c>
    </row>
    <row r="53" spans="1:7">
      <c r="A53" s="4" t="s">
        <v>563</v>
      </c>
    </row>
    <row r="54" spans="1:7">
      <c r="A54" s="3" t="s">
        <v>37</v>
      </c>
    </row>
    <row r="55" spans="1:7">
      <c r="A55" s="4" t="s">
        <v>534</v>
      </c>
      <c r="D55" s="7" t="n">
        <v>75000000</v>
      </c>
    </row>
    <row r="56" spans="1:7">
      <c r="A56" s="4" t="s">
        <v>564</v>
      </c>
      <c r="D56" s="4" t="s">
        <v>544</v>
      </c>
    </row>
    <row r="57" spans="1:7">
      <c r="A57" s="4" t="s">
        <v>565</v>
      </c>
    </row>
    <row r="58" spans="1:7">
      <c r="A58" s="3" t="s">
        <v>37</v>
      </c>
    </row>
    <row r="59" spans="1:7">
      <c r="A59" s="4" t="s">
        <v>534</v>
      </c>
      <c r="C59" s="7" t="n">
        <v>385000000</v>
      </c>
    </row>
    <row r="60" spans="1:7">
      <c r="A60" s="4" t="s">
        <v>564</v>
      </c>
      <c r="C60" s="4" t="s">
        <v>546</v>
      </c>
    </row>
    <row r="61" spans="1:7">
      <c r="A61" s="4" t="s">
        <v>539</v>
      </c>
      <c r="E61" s="7" t="n">
        <v>385000000</v>
      </c>
      <c r="F61" s="7" t="n">
        <v>385000000</v>
      </c>
    </row>
    <row r="62" spans="1:7">
      <c r="A62" s="4" t="s">
        <v>554</v>
      </c>
      <c r="E62" s="4" t="s">
        <v>566</v>
      </c>
      <c r="F62" s="4" t="s">
        <v>567</v>
      </c>
    </row>
    <row r="63" spans="1:7">
      <c r="A63" s="4" t="s">
        <v>532</v>
      </c>
      <c r="G63" s="7" t="n">
        <v>385000000</v>
      </c>
    </row>
    <row r="64" spans="1:7">
      <c r="A64" s="4" t="s">
        <v>568</v>
      </c>
      <c r="C64" s="4" t="s">
        <v>552</v>
      </c>
    </row>
    <row r="65" spans="1:7">
      <c r="A65" s="4" t="s">
        <v>465</v>
      </c>
      <c r="E65" s="4" t="s">
        <v>569</v>
      </c>
      <c r="F65" s="4" t="s">
        <v>569</v>
      </c>
    </row>
    <row r="66" spans="1:7">
      <c r="A66" s="4" t="s">
        <v>570</v>
      </c>
    </row>
    <row r="67" spans="1:7">
      <c r="A67" s="3" t="s">
        <v>37</v>
      </c>
    </row>
    <row r="68" spans="1:7">
      <c r="A68" s="4" t="s">
        <v>506</v>
      </c>
      <c r="C68" s="4" t="s">
        <v>571</v>
      </c>
    </row>
    <row r="69" spans="1:7">
      <c r="A69" s="4" t="s">
        <v>572</v>
      </c>
    </row>
    <row r="70" spans="1:7">
      <c r="A70" s="3" t="s">
        <v>37</v>
      </c>
    </row>
    <row r="71" spans="1:7">
      <c r="A71" s="4" t="s">
        <v>506</v>
      </c>
      <c r="C71" s="4" t="s">
        <v>573</v>
      </c>
    </row>
    <row r="72" spans="1:7">
      <c r="A72" s="4" t="s">
        <v>574</v>
      </c>
    </row>
    <row r="73" spans="1:7">
      <c r="A73" s="3" t="s">
        <v>37</v>
      </c>
    </row>
    <row r="74" spans="1:7">
      <c r="A74" s="4" t="s">
        <v>506</v>
      </c>
      <c r="C74" s="4" t="s">
        <v>575</v>
      </c>
    </row>
    <row r="75" spans="1:7">
      <c r="A75" s="4" t="s">
        <v>576</v>
      </c>
    </row>
    <row r="76" spans="1:7">
      <c r="A76" s="3" t="s">
        <v>37</v>
      </c>
    </row>
    <row r="77" spans="1:7">
      <c r="A77" s="4" t="s">
        <v>506</v>
      </c>
      <c r="C77" s="4" t="s">
        <v>57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75"/>
    <col customWidth="1" max="2" min="2" width="21"/>
  </cols>
  <sheetData>
    <row r="1" spans="1:2">
      <c r="A1" s="1" t="s">
        <v>578</v>
      </c>
      <c r="B1" s="2" t="s">
        <v>525</v>
      </c>
    </row>
    <row r="2" spans="1:2">
      <c r="A2" s="3" t="s">
        <v>37</v>
      </c>
    </row>
    <row r="3" spans="1:2">
      <c r="A3" s="4" t="s">
        <v>579</v>
      </c>
      <c r="B3" s="7" t="n">
        <v>1364</v>
      </c>
    </row>
    <row r="4" spans="1:2">
      <c r="A4" s="6" t="n">
        <v>2017</v>
      </c>
      <c r="B4" s="6" t="n">
        <v>5641</v>
      </c>
    </row>
    <row r="5" spans="1:2">
      <c r="A5" s="6" t="n">
        <v>2018</v>
      </c>
      <c r="B5" s="6" t="n">
        <v>25333</v>
      </c>
    </row>
    <row r="6" spans="1:2">
      <c r="A6" s="6" t="n">
        <v>2019</v>
      </c>
      <c r="B6" s="6" t="n">
        <v>2589</v>
      </c>
    </row>
    <row r="7" spans="1:2">
      <c r="A7" s="6" t="n">
        <v>2020</v>
      </c>
      <c r="B7" s="6" t="n">
        <v>2706</v>
      </c>
    </row>
    <row r="8" spans="1:2">
      <c r="A8" s="4" t="s">
        <v>436</v>
      </c>
      <c r="B8" s="6" t="n">
        <v>936239</v>
      </c>
    </row>
    <row r="9" spans="1:2">
      <c r="A9" s="4" t="s">
        <v>483</v>
      </c>
      <c r="B9" s="6" t="n">
        <v>973872</v>
      </c>
    </row>
    <row r="10" spans="1:2">
      <c r="A10" s="4" t="s">
        <v>580</v>
      </c>
    </row>
    <row r="11" spans="1:2">
      <c r="A11" s="3" t="s">
        <v>37</v>
      </c>
    </row>
    <row r="12" spans="1:2">
      <c r="A12" s="4" t="s">
        <v>579</v>
      </c>
      <c r="B12" s="6" t="n">
        <v>244</v>
      </c>
    </row>
    <row r="13" spans="1:2">
      <c r="A13" s="6" t="n">
        <v>2017</v>
      </c>
      <c r="B13" s="6" t="n">
        <v>999</v>
      </c>
    </row>
    <row r="14" spans="1:2">
      <c r="A14" s="6" t="n">
        <v>2018</v>
      </c>
      <c r="B14" s="6" t="n">
        <v>1033</v>
      </c>
    </row>
    <row r="15" spans="1:2">
      <c r="A15" s="6" t="n">
        <v>2019</v>
      </c>
      <c r="B15" s="6" t="n">
        <v>1070</v>
      </c>
    </row>
    <row r="16" spans="1:2">
      <c r="A16" s="6" t="n">
        <v>2020</v>
      </c>
      <c r="B16" s="6" t="n">
        <v>1110</v>
      </c>
    </row>
    <row r="17" spans="1:2">
      <c r="A17" s="4" t="s">
        <v>436</v>
      </c>
      <c r="B17" s="6" t="n">
        <v>23789</v>
      </c>
    </row>
    <row r="18" spans="1:2">
      <c r="A18" s="4" t="s">
        <v>483</v>
      </c>
      <c r="B18" s="6" t="n">
        <v>28245</v>
      </c>
    </row>
    <row r="19" spans="1:2">
      <c r="A19" s="4" t="s">
        <v>484</v>
      </c>
    </row>
    <row r="20" spans="1:2">
      <c r="A20" s="3" t="s">
        <v>37</v>
      </c>
    </row>
    <row r="21" spans="1:2">
      <c r="A21" s="4" t="s">
        <v>579</v>
      </c>
      <c r="B21" s="6" t="n">
        <v>1120</v>
      </c>
    </row>
    <row r="22" spans="1:2">
      <c r="A22" s="6" t="n">
        <v>2017</v>
      </c>
      <c r="B22" s="6" t="n">
        <v>4642</v>
      </c>
    </row>
    <row r="23" spans="1:2">
      <c r="A23" s="6" t="n">
        <v>2018</v>
      </c>
      <c r="B23" s="6" t="n">
        <v>24300</v>
      </c>
    </row>
    <row r="24" spans="1:2">
      <c r="A24" s="6" t="n">
        <v>2019</v>
      </c>
      <c r="B24" s="6" t="n">
        <v>1519</v>
      </c>
    </row>
    <row r="25" spans="1:2">
      <c r="A25" s="6" t="n">
        <v>2020</v>
      </c>
      <c r="B25" s="6" t="n">
        <v>1596</v>
      </c>
    </row>
    <row r="26" spans="1:2">
      <c r="A26" s="4" t="s">
        <v>436</v>
      </c>
      <c r="B26" s="6" t="n">
        <v>500380</v>
      </c>
    </row>
    <row r="27" spans="1:2">
      <c r="A27" s="4" t="s">
        <v>483</v>
      </c>
      <c r="B27" s="6" t="n">
        <v>533557</v>
      </c>
    </row>
    <row r="28" spans="1:2">
      <c r="A28" s="4" t="s">
        <v>502</v>
      </c>
    </row>
    <row r="29" spans="1:2">
      <c r="A29" s="3" t="s">
        <v>37</v>
      </c>
    </row>
    <row r="30" spans="1:2">
      <c r="A30" s="4" t="s">
        <v>579</v>
      </c>
      <c r="B30" s="6" t="n">
        <v>0</v>
      </c>
    </row>
    <row r="31" spans="1:2">
      <c r="A31" s="6" t="n">
        <v>2017</v>
      </c>
      <c r="B31" s="6" t="n">
        <v>0</v>
      </c>
    </row>
    <row r="32" spans="1:2">
      <c r="A32" s="6" t="n">
        <v>2018</v>
      </c>
      <c r="B32" s="6" t="n">
        <v>0</v>
      </c>
    </row>
    <row r="33" spans="1:2">
      <c r="A33" s="6" t="n">
        <v>2019</v>
      </c>
      <c r="B33" s="6" t="n">
        <v>0</v>
      </c>
    </row>
    <row r="34" spans="1:2">
      <c r="A34" s="6" t="n">
        <v>2020</v>
      </c>
      <c r="B34" s="6" t="n">
        <v>0</v>
      </c>
    </row>
    <row r="35" spans="1:2">
      <c r="A35" s="4" t="s">
        <v>436</v>
      </c>
      <c r="B35" s="6" t="n">
        <v>412070</v>
      </c>
    </row>
    <row r="36" spans="1:2">
      <c r="A36" s="4" t="s">
        <v>483</v>
      </c>
      <c r="B36" s="7" t="n">
        <v>41207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80"/>
    <col customWidth="1" max="2" min="2" width="20"/>
    <col customWidth="1" max="3" min="3" width="19"/>
    <col customWidth="1" max="4" min="4" width="20"/>
    <col customWidth="1" max="5" min="5" width="19"/>
    <col customWidth="1" max="6" min="6" width="20"/>
    <col customWidth="1" max="7" min="7" width="21"/>
    <col customWidth="1" max="8" min="8" width="21"/>
    <col customWidth="1" max="9" min="9" width="21"/>
    <col customWidth="1" max="10" min="10" width="21"/>
    <col customWidth="1" max="11" min="11" width="21"/>
  </cols>
  <sheetData>
    <row r="1" spans="1:11">
      <c r="A1" s="1" t="s">
        <v>581</v>
      </c>
      <c r="B1" s="2" t="s">
        <v>582</v>
      </c>
      <c r="C1" s="2" t="s">
        <v>583</v>
      </c>
      <c r="D1" s="2" t="s">
        <v>332</v>
      </c>
      <c r="E1" s="2" t="s">
        <v>584</v>
      </c>
      <c r="F1" s="2" t="s">
        <v>585</v>
      </c>
      <c r="G1" s="2" t="s">
        <v>525</v>
      </c>
      <c r="H1" s="2" t="s">
        <v>586</v>
      </c>
      <c r="I1" s="2" t="s">
        <v>525</v>
      </c>
      <c r="J1" s="2" t="s">
        <v>586</v>
      </c>
      <c r="K1" s="2" t="s">
        <v>587</v>
      </c>
    </row>
    <row r="2" spans="1:11">
      <c r="A2" s="3" t="s">
        <v>588</v>
      </c>
    </row>
    <row r="3" spans="1:11">
      <c r="A3" s="4" t="s">
        <v>589</v>
      </c>
      <c r="G3" s="7" t="n">
        <v>115</v>
      </c>
      <c r="I3" s="7" t="n">
        <v>115</v>
      </c>
    </row>
    <row r="4" spans="1:11">
      <c r="A4" s="4" t="s">
        <v>590</v>
      </c>
    </row>
    <row r="5" spans="1:11">
      <c r="A5" s="3" t="s">
        <v>588</v>
      </c>
    </row>
    <row r="6" spans="1:11">
      <c r="A6" s="4" t="s">
        <v>591</v>
      </c>
      <c r="D6" s="6" t="n">
        <v>2000</v>
      </c>
      <c r="E6" s="6" t="n">
        <v>3392</v>
      </c>
      <c r="F6" s="6" t="n">
        <v>2000</v>
      </c>
    </row>
    <row r="7" spans="1:11">
      <c r="A7" s="4" t="s">
        <v>592</v>
      </c>
      <c r="D7" s="6" t="n">
        <v>6000</v>
      </c>
      <c r="E7" s="6" t="n">
        <v>10176</v>
      </c>
      <c r="F7" s="6" t="n">
        <v>6000</v>
      </c>
    </row>
    <row r="8" spans="1:11">
      <c r="A8" s="4" t="s">
        <v>593</v>
      </c>
      <c r="G8" s="6" t="n">
        <v>48</v>
      </c>
      <c r="H8" s="7" t="n">
        <v>27</v>
      </c>
      <c r="I8" s="6" t="n">
        <v>107</v>
      </c>
      <c r="J8" s="7" t="n">
        <v>86</v>
      </c>
    </row>
    <row r="9" spans="1:11">
      <c r="A9" s="4" t="s">
        <v>594</v>
      </c>
    </row>
    <row r="10" spans="1:11">
      <c r="A10" s="3" t="s">
        <v>588</v>
      </c>
    </row>
    <row r="11" spans="1:11">
      <c r="A11" s="4" t="s">
        <v>595</v>
      </c>
      <c r="K11" s="4" t="s">
        <v>537</v>
      </c>
    </row>
    <row r="12" spans="1:11">
      <c r="A12" s="4" t="s">
        <v>596</v>
      </c>
    </row>
    <row r="13" spans="1:11">
      <c r="A13" s="3" t="s">
        <v>588</v>
      </c>
    </row>
    <row r="14" spans="1:11">
      <c r="A14" s="4" t="s">
        <v>592</v>
      </c>
      <c r="B14" s="6" t="n">
        <v>2000</v>
      </c>
      <c r="C14" s="6" t="n">
        <v>2000</v>
      </c>
    </row>
    <row r="15" spans="1:11">
      <c r="A15" s="4" t="s">
        <v>597</v>
      </c>
      <c r="C15" s="4" t="s">
        <v>598</v>
      </c>
    </row>
    <row r="16" spans="1:11">
      <c r="A16" s="4" t="s">
        <v>593</v>
      </c>
      <c r="G16" s="7" t="n">
        <v>1</v>
      </c>
      <c r="H16" s="7" t="n">
        <v>6</v>
      </c>
      <c r="I16" s="7" t="n">
        <v>7</v>
      </c>
      <c r="J16" s="7" t="n">
        <v>32</v>
      </c>
    </row>
    <row r="17" spans="1:11">
      <c r="A17" s="4" t="s">
        <v>599</v>
      </c>
      <c r="K17" s="6" t="n">
        <v>2</v>
      </c>
    </row>
    <row r="18" spans="1:11">
      <c r="A18" s="4" t="s">
        <v>600</v>
      </c>
    </row>
    <row r="19" spans="1:11">
      <c r="A19" s="3" t="s">
        <v>588</v>
      </c>
    </row>
    <row r="20" spans="1:11">
      <c r="A20" s="4" t="s">
        <v>595</v>
      </c>
      <c r="K20" s="4" t="s">
        <v>601</v>
      </c>
    </row>
    <row r="21" spans="1:11">
      <c r="A21" s="4" t="s">
        <v>602</v>
      </c>
      <c r="K21" s="4" t="s">
        <v>603</v>
      </c>
    </row>
    <row r="22" spans="1:11">
      <c r="A22" s="4" t="s">
        <v>604</v>
      </c>
    </row>
    <row r="23" spans="1:11">
      <c r="A23" s="3" t="s">
        <v>588</v>
      </c>
    </row>
    <row r="24" spans="1:11">
      <c r="A24" s="4" t="s">
        <v>595</v>
      </c>
      <c r="K24" s="4" t="s">
        <v>537</v>
      </c>
    </row>
    <row r="25" spans="1:11">
      <c r="A25" s="4" t="s">
        <v>602</v>
      </c>
      <c r="K25" s="4" t="s">
        <v>603</v>
      </c>
    </row>
    <row r="26" spans="1:11">
      <c r="A26" s="4" t="s">
        <v>605</v>
      </c>
    </row>
    <row r="27" spans="1:11">
      <c r="A27" s="3" t="s">
        <v>588</v>
      </c>
    </row>
    <row r="28" spans="1:11">
      <c r="A28" s="4" t="s">
        <v>595</v>
      </c>
      <c r="K28" s="4" t="s">
        <v>598</v>
      </c>
    </row>
    <row r="29" spans="1:11">
      <c r="A29" s="4" t="s">
        <v>602</v>
      </c>
      <c r="K29" s="4" t="s">
        <v>60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64"/>
    <col customWidth="1" max="2" min="2" width="12"/>
    <col customWidth="1" max="3" min="3" width="13"/>
    <col customWidth="1" max="4" min="4" width="27"/>
    <col customWidth="1" max="5" min="5" width="46"/>
    <col customWidth="1" max="6" min="6" width="36"/>
    <col customWidth="1" max="7" min="7" width="15"/>
    <col customWidth="1" max="8" min="8" width="25"/>
  </cols>
  <sheetData>
    <row r="1" spans="1:8">
      <c r="A1" s="1" t="s">
        <v>100</v>
      </c>
      <c r="B1" s="2" t="s">
        <v>101</v>
      </c>
      <c r="C1" s="2" t="s">
        <v>102</v>
      </c>
      <c r="D1" s="2" t="s">
        <v>103</v>
      </c>
      <c r="E1" s="2" t="s">
        <v>104</v>
      </c>
      <c r="F1" s="2" t="s">
        <v>105</v>
      </c>
      <c r="G1" s="2" t="s">
        <v>106</v>
      </c>
      <c r="H1" s="2" t="s">
        <v>107</v>
      </c>
    </row>
    <row r="2" spans="1:8">
      <c r="A2" s="4" t="s">
        <v>108</v>
      </c>
      <c r="C2" s="6" t="n">
        <v>97581598</v>
      </c>
    </row>
    <row r="3" spans="1:8">
      <c r="A3" s="4" t="s">
        <v>109</v>
      </c>
      <c r="B3" s="7" t="n">
        <v>1359816</v>
      </c>
      <c r="C3" s="7" t="n">
        <v>98</v>
      </c>
      <c r="D3" s="7" t="n">
        <v>1824381</v>
      </c>
      <c r="E3" s="7" t="n">
        <v>0</v>
      </c>
      <c r="F3" s="7" t="n">
        <v>-460623</v>
      </c>
      <c r="G3" s="7" t="n">
        <v>-4901</v>
      </c>
      <c r="H3" s="7" t="n">
        <v>861</v>
      </c>
    </row>
    <row r="4" spans="1:8">
      <c r="A4" s="3" t="s">
        <v>110</v>
      </c>
    </row>
    <row r="5" spans="1:8">
      <c r="A5" s="4" t="s">
        <v>111</v>
      </c>
      <c r="B5" s="6" t="n">
        <v>110</v>
      </c>
      <c r="H5" s="6" t="n">
        <v>110</v>
      </c>
    </row>
    <row r="6" spans="1:8">
      <c r="A6" s="4" t="s">
        <v>112</v>
      </c>
      <c r="B6" s="6" t="n">
        <v>-38</v>
      </c>
      <c r="H6" s="6" t="n">
        <v>-38</v>
      </c>
    </row>
    <row r="7" spans="1:8">
      <c r="A7" s="4" t="s">
        <v>113</v>
      </c>
      <c r="C7" s="6" t="n">
        <v>8000</v>
      </c>
    </row>
    <row r="8" spans="1:8">
      <c r="A8" s="4" t="s">
        <v>114</v>
      </c>
      <c r="B8" s="6" t="n">
        <v>1066</v>
      </c>
      <c r="D8" s="6" t="n">
        <v>1066</v>
      </c>
    </row>
    <row r="9" spans="1:8">
      <c r="A9" s="4" t="s">
        <v>115</v>
      </c>
      <c r="B9" s="6" t="n">
        <v>-64042</v>
      </c>
      <c r="F9" s="6" t="n">
        <v>-64042</v>
      </c>
    </row>
    <row r="10" spans="1:8">
      <c r="A10" s="4" t="s">
        <v>116</v>
      </c>
      <c r="B10" s="6" t="n">
        <v>-6312</v>
      </c>
      <c r="E10" s="6" t="n">
        <v>-6312</v>
      </c>
    </row>
    <row r="11" spans="1:8">
      <c r="A11" s="4" t="s">
        <v>117</v>
      </c>
      <c r="B11" s="6" t="n">
        <v>12955</v>
      </c>
      <c r="F11" s="6" t="n">
        <v>12950</v>
      </c>
      <c r="H11" s="6" t="n">
        <v>5</v>
      </c>
    </row>
    <row r="12" spans="1:8">
      <c r="A12" s="4" t="s">
        <v>118</v>
      </c>
      <c r="C12" s="6" t="n">
        <v>97589598</v>
      </c>
    </row>
    <row r="13" spans="1:8">
      <c r="A13" s="4" t="s">
        <v>119</v>
      </c>
      <c r="B13" s="6" t="n">
        <v>1303555</v>
      </c>
      <c r="C13" s="7" t="n">
        <v>98</v>
      </c>
      <c r="D13" s="6" t="n">
        <v>1825447</v>
      </c>
      <c r="E13" s="6" t="n">
        <v>-6312</v>
      </c>
      <c r="F13" s="6" t="n">
        <v>-511715</v>
      </c>
      <c r="G13" s="7" t="n">
        <v>-4901</v>
      </c>
      <c r="H13" s="6" t="n">
        <v>938</v>
      </c>
    </row>
    <row r="14" spans="1:8">
      <c r="A14" s="4" t="s">
        <v>120</v>
      </c>
      <c r="C14" s="6" t="n">
        <v>97589598</v>
      </c>
    </row>
    <row r="15" spans="1:8">
      <c r="A15" s="4" t="s">
        <v>121</v>
      </c>
      <c r="B15" s="6" t="n">
        <v>1297347</v>
      </c>
      <c r="C15" s="7" t="n">
        <v>98</v>
      </c>
      <c r="D15" s="6" t="n">
        <v>1820451</v>
      </c>
      <c r="E15" s="6" t="n">
        <v>-2519</v>
      </c>
      <c r="F15" s="6" t="n">
        <v>-521620</v>
      </c>
      <c r="H15" s="6" t="n">
        <v>937</v>
      </c>
    </row>
    <row r="16" spans="1:8">
      <c r="A16" s="3" t="s">
        <v>110</v>
      </c>
    </row>
    <row r="17" spans="1:8">
      <c r="A17" s="4" t="s">
        <v>112</v>
      </c>
      <c r="B17" s="6" t="n">
        <v>-36</v>
      </c>
      <c r="H17" s="6" t="n">
        <v>-36</v>
      </c>
    </row>
    <row r="18" spans="1:8">
      <c r="A18" s="4" t="s">
        <v>113</v>
      </c>
      <c r="C18" s="6" t="n">
        <v>10176</v>
      </c>
    </row>
    <row r="19" spans="1:8">
      <c r="A19" s="4" t="s">
        <v>114</v>
      </c>
      <c r="B19" s="6" t="n">
        <v>114</v>
      </c>
      <c r="D19" s="6" t="n">
        <v>114</v>
      </c>
    </row>
    <row r="20" spans="1:8">
      <c r="A20" s="4" t="s">
        <v>122</v>
      </c>
      <c r="C20" s="6" t="n">
        <v>76423</v>
      </c>
    </row>
    <row r="21" spans="1:8">
      <c r="A21" s="4" t="s">
        <v>123</v>
      </c>
      <c r="C21" s="6" t="n">
        <v>-13628116</v>
      </c>
    </row>
    <row r="22" spans="1:8">
      <c r="A22" s="4" t="s">
        <v>124</v>
      </c>
      <c r="B22" s="6" t="n">
        <v>-290134</v>
      </c>
      <c r="C22" s="7" t="n">
        <v>-14</v>
      </c>
      <c r="D22" s="6" t="n">
        <v>-254547</v>
      </c>
      <c r="F22" s="6" t="n">
        <v>-35573</v>
      </c>
    </row>
    <row r="23" spans="1:8">
      <c r="A23" s="4" t="s">
        <v>115</v>
      </c>
      <c r="B23" s="6" t="n">
        <v>-58930</v>
      </c>
      <c r="F23" s="6" t="n">
        <v>-58930</v>
      </c>
    </row>
    <row r="24" spans="1:8">
      <c r="A24" s="4" t="s">
        <v>116</v>
      </c>
      <c r="B24" s="6" t="n">
        <v>-7098</v>
      </c>
      <c r="E24" s="6" t="n">
        <v>-7098</v>
      </c>
    </row>
    <row r="25" spans="1:8">
      <c r="A25" s="4" t="s">
        <v>117</v>
      </c>
      <c r="B25" s="6" t="n">
        <v>36926</v>
      </c>
      <c r="F25" s="6" t="n">
        <v>36917</v>
      </c>
      <c r="H25" s="6" t="n">
        <v>9</v>
      </c>
    </row>
    <row r="26" spans="1:8">
      <c r="A26" s="4" t="s">
        <v>125</v>
      </c>
      <c r="C26" s="6" t="n">
        <v>84048081</v>
      </c>
    </row>
    <row r="27" spans="1:8">
      <c r="A27" s="4" t="s">
        <v>126</v>
      </c>
      <c r="B27" s="7" t="n">
        <v>978189</v>
      </c>
      <c r="C27" s="7" t="n">
        <v>84</v>
      </c>
      <c r="D27" s="7" t="n">
        <v>1566018</v>
      </c>
      <c r="E27" s="7" t="n">
        <v>-9617</v>
      </c>
      <c r="F27" s="7" t="n">
        <v>-579206</v>
      </c>
      <c r="H27" s="7" t="n">
        <v>91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606</v>
      </c>
      <c r="B1" s="2" t="s">
        <v>62</v>
      </c>
      <c r="D1" s="2" t="s">
        <v>1</v>
      </c>
    </row>
    <row r="2" spans="1:5">
      <c r="B2" s="2" t="s">
        <v>2</v>
      </c>
      <c r="C2" s="2" t="s">
        <v>63</v>
      </c>
      <c r="D2" s="2" t="s">
        <v>2</v>
      </c>
      <c r="E2" s="2" t="s">
        <v>63</v>
      </c>
    </row>
    <row r="3" spans="1:5">
      <c r="A3" s="3" t="s">
        <v>212</v>
      </c>
    </row>
    <row r="4" spans="1:5">
      <c r="A4" s="4" t="s">
        <v>607</v>
      </c>
      <c r="B4" s="6" t="n">
        <v>87045000</v>
      </c>
      <c r="C4" s="6" t="n">
        <v>97590000</v>
      </c>
      <c r="D4" s="6" t="n">
        <v>93772000</v>
      </c>
      <c r="E4" s="6" t="n">
        <v>97587000</v>
      </c>
    </row>
    <row r="5" spans="1:5">
      <c r="A5" s="4" t="s">
        <v>608</v>
      </c>
      <c r="B5" s="6" t="n">
        <v>0</v>
      </c>
      <c r="C5" s="6" t="n">
        <v>0</v>
      </c>
      <c r="D5" s="6" t="n">
        <v>0</v>
      </c>
      <c r="E5" s="6"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3"/>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 customWidth="1" max="7" min="7" width="14"/>
  </cols>
  <sheetData>
    <row r="1" spans="1:7">
      <c r="A1" s="1" t="s">
        <v>609</v>
      </c>
      <c r="B1" s="2" t="s">
        <v>610</v>
      </c>
      <c r="C1" s="2" t="s">
        <v>611</v>
      </c>
      <c r="D1" s="2" t="s">
        <v>612</v>
      </c>
      <c r="E1" s="2" t="s">
        <v>613</v>
      </c>
      <c r="F1" s="2" t="s">
        <v>614</v>
      </c>
      <c r="G1" s="2" t="s">
        <v>615</v>
      </c>
    </row>
    <row r="2" spans="1:7">
      <c r="A2" s="3" t="s">
        <v>216</v>
      </c>
    </row>
    <row r="3" spans="1:7">
      <c r="A3" s="4" t="s">
        <v>616</v>
      </c>
      <c r="B3" s="11" t="n">
        <v>0.21875</v>
      </c>
      <c r="C3" s="11" t="n">
        <v>0.21875</v>
      </c>
      <c r="D3" s="11" t="n">
        <v>0.21875</v>
      </c>
      <c r="E3" s="11" t="n">
        <v>0.21875</v>
      </c>
      <c r="F3" s="11" t="n">
        <v>0.21875</v>
      </c>
      <c r="G3" s="11" t="n">
        <v>0.2187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s>
  <sheetData>
    <row r="1" spans="1:4">
      <c r="A1" s="1" t="s">
        <v>617</v>
      </c>
      <c r="B1" s="2" t="s">
        <v>618</v>
      </c>
      <c r="C1" s="2" t="s">
        <v>619</v>
      </c>
      <c r="D1" s="2" t="s">
        <v>2</v>
      </c>
    </row>
    <row r="2" spans="1:4">
      <c r="A2" s="3" t="s">
        <v>620</v>
      </c>
    </row>
    <row r="3" spans="1:4">
      <c r="A3" s="4" t="s">
        <v>621</v>
      </c>
      <c r="D3" s="7" t="n">
        <v>290134</v>
      </c>
    </row>
    <row r="4" spans="1:4">
      <c r="A4" s="4" t="s">
        <v>102</v>
      </c>
    </row>
    <row r="5" spans="1:4">
      <c r="A5" s="3" t="s">
        <v>620</v>
      </c>
    </row>
    <row r="6" spans="1:4">
      <c r="A6" s="4" t="s">
        <v>622</v>
      </c>
      <c r="C6" s="6" t="n">
        <v>10000000</v>
      </c>
    </row>
    <row r="7" spans="1:4">
      <c r="A7" s="4" t="s">
        <v>623</v>
      </c>
      <c r="C7" s="7" t="n">
        <v>21</v>
      </c>
    </row>
    <row r="8" spans="1:4">
      <c r="A8" s="4" t="s">
        <v>123</v>
      </c>
      <c r="C8" s="6" t="n">
        <v>10000000</v>
      </c>
    </row>
    <row r="9" spans="1:4">
      <c r="A9" s="4" t="s">
        <v>390</v>
      </c>
      <c r="C9" s="7" t="n">
        <v>210000</v>
      </c>
    </row>
    <row r="10" spans="1:4">
      <c r="A10" s="4" t="s">
        <v>624</v>
      </c>
      <c r="C10" s="7" t="n">
        <v>301</v>
      </c>
    </row>
    <row r="11" spans="1:4">
      <c r="A11" s="4" t="s">
        <v>625</v>
      </c>
      <c r="C11" s="4" t="s">
        <v>626</v>
      </c>
    </row>
    <row r="12" spans="1:4">
      <c r="A12" s="4" t="s">
        <v>627</v>
      </c>
    </row>
    <row r="13" spans="1:4">
      <c r="A13" s="3" t="s">
        <v>620</v>
      </c>
    </row>
    <row r="14" spans="1:4">
      <c r="A14" s="4" t="s">
        <v>123</v>
      </c>
      <c r="B14" s="6" t="n">
        <v>3628116</v>
      </c>
    </row>
    <row r="15" spans="1:4">
      <c r="A15" s="4" t="s">
        <v>390</v>
      </c>
      <c r="C15" s="7" t="n">
        <v>208140</v>
      </c>
    </row>
    <row r="16" spans="1:4">
      <c r="A16" s="4" t="s">
        <v>621</v>
      </c>
      <c r="B16" s="7" t="n">
        <v>79819</v>
      </c>
    </row>
    <row r="17" spans="1:4">
      <c r="A17" s="4" t="s">
        <v>628</v>
      </c>
      <c r="B17" s="7" t="n">
        <v>2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9</v>
      </c>
      <c r="B1" s="2" t="s">
        <v>630</v>
      </c>
      <c r="C1" s="2" t="s">
        <v>2</v>
      </c>
    </row>
    <row r="2" spans="1:3">
      <c r="A2" s="3" t="s">
        <v>631</v>
      </c>
    </row>
    <row r="3" spans="1:3">
      <c r="A3" s="4" t="s">
        <v>632</v>
      </c>
      <c r="B3" s="7" t="n">
        <v>25</v>
      </c>
    </row>
    <row r="4" spans="1:3">
      <c r="A4" s="4" t="s">
        <v>633</v>
      </c>
      <c r="B4" s="10" t="n">
        <v>0.25</v>
      </c>
    </row>
    <row r="5" spans="1:3">
      <c r="A5" s="4" t="s">
        <v>634</v>
      </c>
      <c r="B5" s="6" t="n">
        <v>36000000</v>
      </c>
    </row>
    <row r="6" spans="1:3">
      <c r="A6" s="4" t="s">
        <v>635</v>
      </c>
      <c r="B6" s="6" t="n">
        <v>1</v>
      </c>
    </row>
    <row r="7" spans="1:3">
      <c r="A7" s="4" t="s">
        <v>636</v>
      </c>
      <c r="B7" s="6" t="n">
        <v>1</v>
      </c>
    </row>
    <row r="8" spans="1:3">
      <c r="A8" s="4" t="s">
        <v>637</v>
      </c>
      <c r="B8" s="4" t="s">
        <v>638</v>
      </c>
    </row>
    <row r="9" spans="1:3">
      <c r="A9" s="4" t="s">
        <v>639</v>
      </c>
      <c r="B9" s="4" t="s">
        <v>640</v>
      </c>
    </row>
    <row r="10" spans="1:3">
      <c r="A10" s="4" t="s">
        <v>641</v>
      </c>
    </row>
    <row r="11" spans="1:3">
      <c r="A11" s="3" t="s">
        <v>631</v>
      </c>
    </row>
    <row r="12" spans="1:3">
      <c r="A12" s="4" t="s">
        <v>642</v>
      </c>
      <c r="B12" s="7" t="n">
        <v>900000000</v>
      </c>
    </row>
    <row r="13" spans="1:3">
      <c r="A13" s="4" t="s">
        <v>632</v>
      </c>
      <c r="B13" s="8" t="n">
        <v>0.001</v>
      </c>
    </row>
    <row r="14" spans="1:3">
      <c r="A14" s="4" t="s">
        <v>643</v>
      </c>
      <c r="C14" s="6"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s>
  <sheetData>
    <row r="1" spans="1:4">
      <c r="A1" s="1" t="s">
        <v>644</v>
      </c>
      <c r="B1" s="2" t="s">
        <v>2</v>
      </c>
      <c r="C1" s="2" t="s">
        <v>25</v>
      </c>
      <c r="D1" s="2" t="s">
        <v>645</v>
      </c>
    </row>
    <row r="2" spans="1:4">
      <c r="A2" s="4" t="s">
        <v>646</v>
      </c>
    </row>
    <row r="3" spans="1:4">
      <c r="A3" s="3" t="s">
        <v>218</v>
      </c>
    </row>
    <row r="4" spans="1:4">
      <c r="A4" s="4" t="s">
        <v>647</v>
      </c>
      <c r="D4" s="6" t="n">
        <v>10</v>
      </c>
    </row>
    <row r="5" spans="1:4">
      <c r="A5" s="4" t="s">
        <v>648</v>
      </c>
      <c r="D5" s="7" t="n">
        <v>385000</v>
      </c>
    </row>
    <row r="6" spans="1:4">
      <c r="A6" s="4" t="s">
        <v>649</v>
      </c>
    </row>
    <row r="7" spans="1:4">
      <c r="A7" s="3" t="s">
        <v>218</v>
      </c>
    </row>
    <row r="8" spans="1:4">
      <c r="A8" s="4" t="s">
        <v>512</v>
      </c>
      <c r="D8" s="4" t="s">
        <v>650</v>
      </c>
    </row>
    <row r="9" spans="1:4">
      <c r="A9" s="4" t="s">
        <v>651</v>
      </c>
    </row>
    <row r="10" spans="1:4">
      <c r="A10" s="3" t="s">
        <v>218</v>
      </c>
    </row>
    <row r="11" spans="1:4">
      <c r="A11" s="4" t="s">
        <v>512</v>
      </c>
      <c r="D11" s="4" t="s">
        <v>652</v>
      </c>
    </row>
    <row r="12" spans="1:4">
      <c r="A12" s="4" t="s">
        <v>653</v>
      </c>
    </row>
    <row r="13" spans="1:4">
      <c r="A13" s="3" t="s">
        <v>218</v>
      </c>
    </row>
    <row r="14" spans="1:4">
      <c r="A14" s="4" t="s">
        <v>512</v>
      </c>
      <c r="D14" s="4" t="s">
        <v>654</v>
      </c>
    </row>
    <row r="15" spans="1:4">
      <c r="A15" s="4" t="s">
        <v>655</v>
      </c>
      <c r="B15" s="4" t="s">
        <v>571</v>
      </c>
      <c r="C15" s="4" t="s">
        <v>571</v>
      </c>
    </row>
    <row r="16" spans="1:4">
      <c r="A16" s="4" t="s">
        <v>656</v>
      </c>
      <c r="B16" s="4" t="s">
        <v>569</v>
      </c>
      <c r="C16" s="4" t="s">
        <v>569</v>
      </c>
    </row>
    <row r="17" spans="1:4">
      <c r="A17" s="4" t="s">
        <v>565</v>
      </c>
    </row>
    <row r="18" spans="1:4">
      <c r="A18" s="3" t="s">
        <v>218</v>
      </c>
    </row>
    <row r="19" spans="1:4">
      <c r="A19" s="4" t="s">
        <v>657</v>
      </c>
      <c r="D19" s="7" t="n">
        <v>385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8</v>
      </c>
      <c r="B1" s="2" t="s">
        <v>62</v>
      </c>
      <c r="D1" s="2" t="s">
        <v>1</v>
      </c>
    </row>
    <row r="2" spans="1:5">
      <c r="B2" s="2" t="s">
        <v>2</v>
      </c>
      <c r="C2" s="2" t="s">
        <v>63</v>
      </c>
      <c r="D2" s="2" t="s">
        <v>2</v>
      </c>
      <c r="E2" s="2" t="s">
        <v>63</v>
      </c>
    </row>
    <row r="3" spans="1:5">
      <c r="A3" s="3" t="s">
        <v>659</v>
      </c>
    </row>
    <row r="4" spans="1:5">
      <c r="A4" s="4" t="s">
        <v>660</v>
      </c>
      <c r="D4" s="7" t="n">
        <v>-2519</v>
      </c>
    </row>
    <row r="5" spans="1:5">
      <c r="A5" s="4" t="s">
        <v>661</v>
      </c>
      <c r="B5" s="7" t="n">
        <v>-9617</v>
      </c>
      <c r="D5" s="6" t="n">
        <v>-9617</v>
      </c>
    </row>
    <row r="6" spans="1:5">
      <c r="A6" s="4" t="s">
        <v>662</v>
      </c>
    </row>
    <row r="7" spans="1:5">
      <c r="A7" s="3" t="s">
        <v>659</v>
      </c>
    </row>
    <row r="8" spans="1:5">
      <c r="A8" s="4" t="s">
        <v>663</v>
      </c>
      <c r="D8" s="6" t="n">
        <v>3972</v>
      </c>
    </row>
    <row r="9" spans="1:5">
      <c r="A9" s="4" t="s">
        <v>646</v>
      </c>
    </row>
    <row r="10" spans="1:5">
      <c r="A10" s="3" t="s">
        <v>659</v>
      </c>
    </row>
    <row r="11" spans="1:5">
      <c r="A11" s="4" t="s">
        <v>660</v>
      </c>
      <c r="B11" s="6" t="n">
        <v>-12889</v>
      </c>
      <c r="C11" s="7" t="n">
        <v>0</v>
      </c>
      <c r="D11" s="6" t="n">
        <v>-2519</v>
      </c>
      <c r="E11" s="7" t="n">
        <v>0</v>
      </c>
    </row>
    <row r="12" spans="1:5">
      <c r="A12" s="4" t="s">
        <v>664</v>
      </c>
      <c r="B12" s="6" t="n">
        <v>2221</v>
      </c>
      <c r="C12" s="6" t="n">
        <v>-6312</v>
      </c>
      <c r="D12" s="6" t="n">
        <v>-10347</v>
      </c>
      <c r="E12" s="6" t="n">
        <v>-6312</v>
      </c>
    </row>
    <row r="13" spans="1:5">
      <c r="A13" s="4" t="s">
        <v>665</v>
      </c>
      <c r="B13" s="6" t="n">
        <v>1051</v>
      </c>
      <c r="C13" s="6" t="n">
        <v>0</v>
      </c>
      <c r="D13" s="6" t="n">
        <v>3249</v>
      </c>
      <c r="E13" s="6" t="n">
        <v>0</v>
      </c>
    </row>
    <row r="14" spans="1:5">
      <c r="A14" s="4" t="s">
        <v>666</v>
      </c>
      <c r="B14" s="6" t="n">
        <v>3272</v>
      </c>
      <c r="C14" s="6" t="n">
        <v>-6312</v>
      </c>
      <c r="D14" s="6" t="n">
        <v>-7098</v>
      </c>
      <c r="E14" s="6" t="n">
        <v>-6312</v>
      </c>
    </row>
    <row r="15" spans="1:5">
      <c r="A15" s="4" t="s">
        <v>661</v>
      </c>
      <c r="B15" s="7" t="n">
        <v>-9617</v>
      </c>
      <c r="C15" s="7" t="n">
        <v>-6312</v>
      </c>
      <c r="D15" s="7" t="n">
        <v>-9617</v>
      </c>
      <c r="E15" s="7" t="n">
        <v>-631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7</v>
      </c>
      <c r="B1" s="2" t="s">
        <v>2</v>
      </c>
      <c r="C1" s="2" t="s">
        <v>25</v>
      </c>
    </row>
    <row r="2" spans="1:3">
      <c r="A2" s="4" t="s">
        <v>668</v>
      </c>
    </row>
    <row r="3" spans="1:3">
      <c r="A3" s="3" t="s">
        <v>669</v>
      </c>
    </row>
    <row r="4" spans="1:3">
      <c r="A4" s="4" t="s">
        <v>670</v>
      </c>
      <c r="B4" s="7" t="n">
        <v>9617</v>
      </c>
      <c r="C4" s="7" t="n">
        <v>251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71</v>
      </c>
      <c r="B1" s="2" t="s">
        <v>1</v>
      </c>
      <c r="C1" s="2" t="s">
        <v>392</v>
      </c>
    </row>
    <row r="2" spans="1:3">
      <c r="B2" s="2" t="s">
        <v>2</v>
      </c>
      <c r="C2" s="2" t="s">
        <v>25</v>
      </c>
    </row>
    <row r="3" spans="1:3">
      <c r="A3" s="4" t="s">
        <v>504</v>
      </c>
    </row>
    <row r="4" spans="1:3">
      <c r="A4" s="3" t="s">
        <v>672</v>
      </c>
    </row>
    <row r="5" spans="1:3">
      <c r="A5" s="4" t="s">
        <v>673</v>
      </c>
      <c r="B5" s="4" t="s">
        <v>674</v>
      </c>
      <c r="C5" s="4" t="s">
        <v>675</v>
      </c>
    </row>
    <row r="6" spans="1:3">
      <c r="A6" s="4" t="s">
        <v>676</v>
      </c>
    </row>
    <row r="7" spans="1:3">
      <c r="A7" s="3" t="s">
        <v>672</v>
      </c>
    </row>
    <row r="8" spans="1:3">
      <c r="A8" s="4" t="s">
        <v>673</v>
      </c>
      <c r="B8" s="4" t="s">
        <v>677</v>
      </c>
      <c r="C8" s="4" t="s">
        <v>678</v>
      </c>
    </row>
    <row r="9" spans="1:3">
      <c r="A9" s="4" t="s">
        <v>679</v>
      </c>
    </row>
    <row r="10" spans="1:3">
      <c r="A10" s="3" t="s">
        <v>672</v>
      </c>
    </row>
    <row r="11" spans="1:3">
      <c r="A11" s="4" t="s">
        <v>673</v>
      </c>
      <c r="B11" s="4" t="s">
        <v>680</v>
      </c>
      <c r="C11" s="4" t="s">
        <v>681</v>
      </c>
    </row>
    <row r="12" spans="1:3">
      <c r="A12" s="4" t="s">
        <v>682</v>
      </c>
    </row>
    <row r="13" spans="1:3">
      <c r="A13" s="3" t="s">
        <v>672</v>
      </c>
    </row>
    <row r="14" spans="1:3">
      <c r="A14" s="4" t="s">
        <v>683</v>
      </c>
      <c r="B14" s="4" t="s">
        <v>640</v>
      </c>
      <c r="C14" s="4" t="s">
        <v>640</v>
      </c>
    </row>
    <row r="15" spans="1:3">
      <c r="A15" s="4" t="s">
        <v>684</v>
      </c>
    </row>
    <row r="16" spans="1:3">
      <c r="A16" s="3" t="s">
        <v>672</v>
      </c>
    </row>
    <row r="17" spans="1:3">
      <c r="A17" s="4" t="s">
        <v>673</v>
      </c>
      <c r="B17" s="4" t="s">
        <v>685</v>
      </c>
      <c r="C17" s="4" t="s">
        <v>686</v>
      </c>
    </row>
    <row r="18" spans="1:3">
      <c r="A18" s="4" t="s">
        <v>687</v>
      </c>
    </row>
    <row r="19" spans="1:3">
      <c r="A19" s="3" t="s">
        <v>672</v>
      </c>
    </row>
    <row r="20" spans="1:3">
      <c r="A20" s="4" t="s">
        <v>673</v>
      </c>
      <c r="B20" s="4" t="s">
        <v>688</v>
      </c>
      <c r="C20" s="4" t="s">
        <v>689</v>
      </c>
    </row>
    <row r="21" spans="1:3">
      <c r="A21" s="4" t="s">
        <v>690</v>
      </c>
    </row>
    <row r="22" spans="1:3">
      <c r="A22" s="3" t="s">
        <v>672</v>
      </c>
    </row>
    <row r="23" spans="1:3">
      <c r="A23" s="4" t="s">
        <v>683</v>
      </c>
      <c r="B23" s="4" t="s">
        <v>640</v>
      </c>
      <c r="C23" s="4" t="s">
        <v>640</v>
      </c>
    </row>
    <row r="24" spans="1:3">
      <c r="A24" s="4" t="s">
        <v>691</v>
      </c>
    </row>
    <row r="25" spans="1:3">
      <c r="A25" s="3" t="s">
        <v>672</v>
      </c>
    </row>
    <row r="26" spans="1:3">
      <c r="A26" s="4" t="s">
        <v>673</v>
      </c>
      <c r="B26" s="4" t="s">
        <v>692</v>
      </c>
      <c r="C26" s="4" t="s">
        <v>466</v>
      </c>
    </row>
    <row r="27" spans="1:3">
      <c r="A27" s="4" t="s">
        <v>683</v>
      </c>
      <c r="B27" s="4" t="s">
        <v>693</v>
      </c>
      <c r="C27" s="4" t="s">
        <v>693</v>
      </c>
    </row>
    <row r="28" spans="1:3">
      <c r="A28" s="4" t="s">
        <v>694</v>
      </c>
      <c r="B28" s="4" t="s">
        <v>693</v>
      </c>
      <c r="C28" s="4" t="s">
        <v>693</v>
      </c>
    </row>
    <row r="29" spans="1:3">
      <c r="A29" s="4" t="s">
        <v>695</v>
      </c>
    </row>
    <row r="30" spans="1:3">
      <c r="A30" s="3" t="s">
        <v>696</v>
      </c>
    </row>
    <row r="31" spans="1:3">
      <c r="A31" s="4" t="s">
        <v>504</v>
      </c>
      <c r="B31" s="7" t="n">
        <v>25035</v>
      </c>
      <c r="C31" s="7" t="n">
        <v>24979</v>
      </c>
    </row>
    <row r="32" spans="1:3">
      <c r="A32" s="4" t="s">
        <v>697</v>
      </c>
      <c r="B32" s="6" t="n">
        <v>531939</v>
      </c>
      <c r="C32" s="6" t="n">
        <v>145072</v>
      </c>
    </row>
    <row r="33" spans="1:3">
      <c r="A33" s="4" t="s">
        <v>698</v>
      </c>
    </row>
    <row r="34" spans="1:3">
      <c r="A34" s="3" t="s">
        <v>699</v>
      </c>
    </row>
    <row r="35" spans="1:3">
      <c r="A35" s="4" t="s">
        <v>365</v>
      </c>
      <c r="B35" s="6" t="n">
        <v>39496</v>
      </c>
      <c r="C35" s="6" t="n">
        <v>43178</v>
      </c>
    </row>
    <row r="36" spans="1:3">
      <c r="A36" s="4" t="s">
        <v>700</v>
      </c>
    </row>
    <row r="37" spans="1:3">
      <c r="A37" s="3" t="s">
        <v>699</v>
      </c>
    </row>
    <row r="38" spans="1:3">
      <c r="A38" s="4" t="s">
        <v>365</v>
      </c>
      <c r="B38" s="6" t="n">
        <v>29897</v>
      </c>
      <c r="C38" s="6" t="n">
        <v>36646</v>
      </c>
    </row>
    <row r="39" spans="1:3">
      <c r="A39" s="4" t="s">
        <v>701</v>
      </c>
    </row>
    <row r="40" spans="1:3">
      <c r="A40" s="3" t="s">
        <v>699</v>
      </c>
    </row>
    <row r="41" spans="1:3">
      <c r="A41" s="4" t="s">
        <v>365</v>
      </c>
      <c r="B41" s="6" t="n">
        <v>41526</v>
      </c>
      <c r="C41" s="6" t="n">
        <v>20338</v>
      </c>
    </row>
    <row r="42" spans="1:3">
      <c r="A42" s="4" t="s">
        <v>702</v>
      </c>
    </row>
    <row r="43" spans="1:3">
      <c r="A43" s="3" t="s">
        <v>696</v>
      </c>
    </row>
    <row r="44" spans="1:3">
      <c r="A44" s="4" t="s">
        <v>504</v>
      </c>
      <c r="B44" s="6" t="n">
        <v>25134</v>
      </c>
      <c r="C44" s="6" t="n">
        <v>25046</v>
      </c>
    </row>
    <row r="45" spans="1:3">
      <c r="A45" s="4" t="s">
        <v>697</v>
      </c>
      <c r="B45" s="6" t="n">
        <v>537543</v>
      </c>
      <c r="C45" s="6" t="n">
        <v>147516</v>
      </c>
    </row>
    <row r="46" spans="1:3">
      <c r="A46" s="4" t="s">
        <v>703</v>
      </c>
    </row>
    <row r="47" spans="1:3">
      <c r="A47" s="3" t="s">
        <v>699</v>
      </c>
    </row>
    <row r="48" spans="1:3">
      <c r="A48" s="4" t="s">
        <v>365</v>
      </c>
      <c r="B48" s="6" t="n">
        <v>39452</v>
      </c>
      <c r="C48" s="6" t="n">
        <v>43508</v>
      </c>
    </row>
    <row r="49" spans="1:3">
      <c r="A49" s="4" t="s">
        <v>704</v>
      </c>
    </row>
    <row r="50" spans="1:3">
      <c r="A50" s="3" t="s">
        <v>699</v>
      </c>
    </row>
    <row r="51" spans="1:3">
      <c r="A51" s="4" t="s">
        <v>365</v>
      </c>
      <c r="B51" s="6" t="n">
        <v>30355</v>
      </c>
      <c r="C51" s="6" t="n">
        <v>37121</v>
      </c>
    </row>
    <row r="52" spans="1:3">
      <c r="A52" s="4" t="s">
        <v>705</v>
      </c>
    </row>
    <row r="53" spans="1:3">
      <c r="A53" s="3" t="s">
        <v>699</v>
      </c>
    </row>
    <row r="54" spans="1:3">
      <c r="A54" s="4" t="s">
        <v>365</v>
      </c>
      <c r="B54" s="7" t="n">
        <v>41967</v>
      </c>
      <c r="C54" s="7" t="n">
        <v>2040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J10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 customWidth="1" max="7" min="7" width="15"/>
    <col customWidth="1" max="8" min="8" width="14"/>
    <col customWidth="1" max="9" min="9" width="14"/>
    <col customWidth="1" max="10" min="10" width="14"/>
  </cols>
  <sheetData>
    <row r="1" spans="1:10">
      <c r="A1" s="1" t="s">
        <v>706</v>
      </c>
      <c r="B1" s="2" t="s">
        <v>618</v>
      </c>
      <c r="C1" s="2" t="s">
        <v>619</v>
      </c>
      <c r="D1" s="2" t="s">
        <v>707</v>
      </c>
      <c r="E1" s="2" t="s">
        <v>2</v>
      </c>
      <c r="F1" s="2" t="s">
        <v>63</v>
      </c>
      <c r="G1" s="2" t="s">
        <v>2</v>
      </c>
      <c r="H1" s="2" t="s">
        <v>63</v>
      </c>
      <c r="I1" s="2" t="s">
        <v>25</v>
      </c>
      <c r="J1" s="2" t="s">
        <v>364</v>
      </c>
    </row>
    <row r="2" spans="1:10">
      <c r="A2" s="3" t="s">
        <v>708</v>
      </c>
    </row>
    <row r="3" spans="1:10">
      <c r="A3" s="4" t="s">
        <v>40</v>
      </c>
      <c r="E3" s="7" t="n">
        <v>9664000</v>
      </c>
      <c r="G3" s="7" t="n">
        <v>9664000</v>
      </c>
      <c r="I3" s="7" t="n">
        <v>9472000</v>
      </c>
    </row>
    <row r="4" spans="1:10">
      <c r="A4" s="4" t="s">
        <v>621</v>
      </c>
      <c r="G4" s="7" t="n">
        <v>290134000</v>
      </c>
    </row>
    <row r="5" spans="1:10">
      <c r="A5" s="4" t="s">
        <v>102</v>
      </c>
    </row>
    <row r="6" spans="1:10">
      <c r="A6" s="3" t="s">
        <v>708</v>
      </c>
    </row>
    <row r="7" spans="1:10">
      <c r="A7" s="4" t="s">
        <v>622</v>
      </c>
      <c r="C7" s="6" t="n">
        <v>10000000</v>
      </c>
    </row>
    <row r="8" spans="1:10">
      <c r="A8" s="4" t="s">
        <v>623</v>
      </c>
      <c r="C8" s="7" t="n">
        <v>21</v>
      </c>
    </row>
    <row r="9" spans="1:10">
      <c r="A9" s="4" t="s">
        <v>123</v>
      </c>
      <c r="C9" s="6" t="n">
        <v>10000000</v>
      </c>
    </row>
    <row r="10" spans="1:10">
      <c r="A10" s="4" t="s">
        <v>624</v>
      </c>
      <c r="C10" s="7" t="n">
        <v>301000</v>
      </c>
    </row>
    <row r="11" spans="1:10">
      <c r="A11" s="4" t="s">
        <v>390</v>
      </c>
      <c r="C11" s="6" t="n">
        <v>210000000</v>
      </c>
    </row>
    <row r="12" spans="1:10">
      <c r="A12" s="4" t="s">
        <v>709</v>
      </c>
    </row>
    <row r="13" spans="1:10">
      <c r="A13" s="3" t="s">
        <v>708</v>
      </c>
    </row>
    <row r="14" spans="1:10">
      <c r="A14" s="4" t="s">
        <v>710</v>
      </c>
      <c r="E14" s="4" t="s">
        <v>544</v>
      </c>
      <c r="G14" s="4" t="s">
        <v>544</v>
      </c>
    </row>
    <row r="15" spans="1:10">
      <c r="A15" s="4" t="s">
        <v>711</v>
      </c>
    </row>
    <row r="16" spans="1:10">
      <c r="A16" s="3" t="s">
        <v>708</v>
      </c>
    </row>
    <row r="17" spans="1:10">
      <c r="A17" s="4" t="s">
        <v>712</v>
      </c>
      <c r="E17" s="7" t="n">
        <v>500000000</v>
      </c>
      <c r="G17" s="7" t="n">
        <v>500000000</v>
      </c>
    </row>
    <row r="18" spans="1:10">
      <c r="A18" s="4" t="s">
        <v>713</v>
      </c>
    </row>
    <row r="19" spans="1:10">
      <c r="A19" s="3" t="s">
        <v>708</v>
      </c>
    </row>
    <row r="20" spans="1:10">
      <c r="A20" s="4" t="s">
        <v>710</v>
      </c>
      <c r="E20" s="4" t="s">
        <v>714</v>
      </c>
      <c r="G20" s="4" t="s">
        <v>714</v>
      </c>
    </row>
    <row r="21" spans="1:10">
      <c r="A21" s="4" t="s">
        <v>715</v>
      </c>
    </row>
    <row r="22" spans="1:10">
      <c r="A22" s="3" t="s">
        <v>708</v>
      </c>
    </row>
    <row r="23" spans="1:10">
      <c r="A23" s="4" t="s">
        <v>712</v>
      </c>
      <c r="E23" s="7" t="n">
        <v>500000000</v>
      </c>
      <c r="G23" s="7" t="n">
        <v>500000000</v>
      </c>
    </row>
    <row r="24" spans="1:10">
      <c r="A24" s="4" t="s">
        <v>716</v>
      </c>
    </row>
    <row r="25" spans="1:10">
      <c r="A25" s="3" t="s">
        <v>708</v>
      </c>
    </row>
    <row r="26" spans="1:10">
      <c r="A26" s="4" t="s">
        <v>712</v>
      </c>
      <c r="E26" s="7" t="n">
        <v>1000000000</v>
      </c>
      <c r="G26" s="7" t="n">
        <v>1000000000</v>
      </c>
    </row>
    <row r="27" spans="1:10">
      <c r="A27" s="4" t="s">
        <v>717</v>
      </c>
    </row>
    <row r="28" spans="1:10">
      <c r="A28" s="3" t="s">
        <v>708</v>
      </c>
    </row>
    <row r="29" spans="1:10">
      <c r="A29" s="4" t="s">
        <v>710</v>
      </c>
      <c r="E29" s="4" t="s">
        <v>718</v>
      </c>
      <c r="G29" s="4" t="s">
        <v>718</v>
      </c>
    </row>
    <row r="30" spans="1:10">
      <c r="A30" s="4" t="s">
        <v>719</v>
      </c>
    </row>
    <row r="31" spans="1:10">
      <c r="A31" s="3" t="s">
        <v>708</v>
      </c>
    </row>
    <row r="32" spans="1:10">
      <c r="A32" s="4" t="s">
        <v>712</v>
      </c>
      <c r="E32" s="7" t="n">
        <v>1000000000</v>
      </c>
      <c r="G32" s="7" t="n">
        <v>1000000000</v>
      </c>
    </row>
    <row r="33" spans="1:10">
      <c r="A33" s="4" t="s">
        <v>720</v>
      </c>
    </row>
    <row r="34" spans="1:10">
      <c r="A34" s="3" t="s">
        <v>708</v>
      </c>
    </row>
    <row r="35" spans="1:10">
      <c r="A35" s="4" t="s">
        <v>712</v>
      </c>
      <c r="E35" s="7" t="n">
        <v>1500000000</v>
      </c>
      <c r="G35" s="7" t="n">
        <v>1500000000</v>
      </c>
    </row>
    <row r="36" spans="1:10">
      <c r="A36" s="4" t="s">
        <v>721</v>
      </c>
    </row>
    <row r="37" spans="1:10">
      <c r="A37" s="3" t="s">
        <v>708</v>
      </c>
    </row>
    <row r="38" spans="1:10">
      <c r="A38" s="4" t="s">
        <v>710</v>
      </c>
      <c r="E38" s="4" t="s">
        <v>722</v>
      </c>
      <c r="G38" s="4" t="s">
        <v>722</v>
      </c>
    </row>
    <row r="39" spans="1:10">
      <c r="A39" s="4" t="s">
        <v>723</v>
      </c>
    </row>
    <row r="40" spans="1:10">
      <c r="A40" s="3" t="s">
        <v>708</v>
      </c>
    </row>
    <row r="41" spans="1:10">
      <c r="A41" s="4" t="s">
        <v>712</v>
      </c>
      <c r="E41" s="7" t="n">
        <v>1500000000</v>
      </c>
      <c r="G41" s="7" t="n">
        <v>1500000000</v>
      </c>
    </row>
    <row r="42" spans="1:10">
      <c r="A42" s="4" t="s">
        <v>724</v>
      </c>
    </row>
    <row r="43" spans="1:10">
      <c r="A43" s="3" t="s">
        <v>708</v>
      </c>
    </row>
    <row r="44" spans="1:10">
      <c r="A44" s="4" t="s">
        <v>712</v>
      </c>
      <c r="E44" s="7" t="n">
        <v>4000000000</v>
      </c>
      <c r="G44" s="7" t="n">
        <v>4000000000</v>
      </c>
    </row>
    <row r="45" spans="1:10">
      <c r="A45" s="4" t="s">
        <v>725</v>
      </c>
    </row>
    <row r="46" spans="1:10">
      <c r="A46" s="3" t="s">
        <v>708</v>
      </c>
    </row>
    <row r="47" spans="1:10">
      <c r="A47" s="4" t="s">
        <v>710</v>
      </c>
      <c r="E47" s="4" t="s">
        <v>726</v>
      </c>
      <c r="G47" s="4" t="s">
        <v>726</v>
      </c>
    </row>
    <row r="48" spans="1:10">
      <c r="A48" s="4" t="s">
        <v>727</v>
      </c>
    </row>
    <row r="49" spans="1:10">
      <c r="A49" s="3" t="s">
        <v>708</v>
      </c>
    </row>
    <row r="50" spans="1:10">
      <c r="A50" s="4" t="s">
        <v>712</v>
      </c>
      <c r="E50" s="7" t="n">
        <v>4000000000</v>
      </c>
      <c r="G50" s="7" t="n">
        <v>4000000000</v>
      </c>
    </row>
    <row r="51" spans="1:10">
      <c r="A51" s="4" t="s">
        <v>728</v>
      </c>
    </row>
    <row r="52" spans="1:10">
      <c r="A52" s="3" t="s">
        <v>708</v>
      </c>
    </row>
    <row r="53" spans="1:10">
      <c r="A53" s="4" t="s">
        <v>712</v>
      </c>
      <c r="E53" s="6" t="n">
        <v>20000000000</v>
      </c>
      <c r="G53" s="6" t="n">
        <v>20000000000</v>
      </c>
    </row>
    <row r="54" spans="1:10">
      <c r="A54" s="4" t="s">
        <v>729</v>
      </c>
    </row>
    <row r="55" spans="1:10">
      <c r="A55" s="3" t="s">
        <v>708</v>
      </c>
    </row>
    <row r="56" spans="1:10">
      <c r="A56" s="4" t="s">
        <v>730</v>
      </c>
      <c r="E56" s="6" t="n">
        <v>6589000</v>
      </c>
      <c r="F56" s="7" t="n">
        <v>6259000</v>
      </c>
      <c r="G56" s="6" t="n">
        <v>19305000</v>
      </c>
      <c r="H56" s="7" t="n">
        <v>18577000</v>
      </c>
    </row>
    <row r="57" spans="1:10">
      <c r="A57" s="4" t="s">
        <v>40</v>
      </c>
      <c r="E57" s="6" t="n">
        <v>6360000</v>
      </c>
      <c r="G57" s="6" t="n">
        <v>6360000</v>
      </c>
      <c r="I57" s="6" t="n">
        <v>6260000</v>
      </c>
    </row>
    <row r="58" spans="1:10">
      <c r="A58" s="4" t="s">
        <v>731</v>
      </c>
    </row>
    <row r="59" spans="1:10">
      <c r="A59" s="3" t="s">
        <v>708</v>
      </c>
    </row>
    <row r="60" spans="1:10">
      <c r="A60" s="4" t="s">
        <v>730</v>
      </c>
      <c r="E60" s="6" t="n">
        <v>1443000</v>
      </c>
      <c r="F60" s="6" t="n">
        <v>1446000</v>
      </c>
      <c r="G60" s="6" t="n">
        <v>4258000</v>
      </c>
      <c r="H60" s="6" t="n">
        <v>4372000</v>
      </c>
    </row>
    <row r="61" spans="1:10">
      <c r="A61" s="4" t="s">
        <v>732</v>
      </c>
    </row>
    <row r="62" spans="1:10">
      <c r="A62" s="3" t="s">
        <v>708</v>
      </c>
    </row>
    <row r="63" spans="1:10">
      <c r="A63" s="4" t="s">
        <v>40</v>
      </c>
      <c r="E63" s="6" t="n">
        <v>2747000</v>
      </c>
      <c r="G63" s="6" t="n">
        <v>2747000</v>
      </c>
      <c r="I63" s="6" t="n">
        <v>2230000</v>
      </c>
    </row>
    <row r="64" spans="1:10">
      <c r="A64" s="4" t="s">
        <v>733</v>
      </c>
      <c r="E64" s="6" t="n">
        <v>397000</v>
      </c>
      <c r="F64" s="6" t="n">
        <v>217000</v>
      </c>
      <c r="G64" s="6" t="n">
        <v>1151000</v>
      </c>
      <c r="H64" s="6" t="n">
        <v>310000</v>
      </c>
    </row>
    <row r="65" spans="1:10">
      <c r="A65" s="4" t="s">
        <v>734</v>
      </c>
    </row>
    <row r="66" spans="1:10">
      <c r="A66" s="3" t="s">
        <v>708</v>
      </c>
    </row>
    <row r="67" spans="1:10">
      <c r="A67" s="4" t="s">
        <v>730</v>
      </c>
      <c r="E67" s="6" t="n">
        <v>2301000</v>
      </c>
      <c r="F67" s="6" t="n">
        <v>2016000</v>
      </c>
      <c r="G67" s="6" t="n">
        <v>6308000</v>
      </c>
      <c r="H67" s="6" t="n">
        <v>6302000</v>
      </c>
    </row>
    <row r="68" spans="1:10">
      <c r="A68" s="4" t="s">
        <v>735</v>
      </c>
    </row>
    <row r="69" spans="1:10">
      <c r="A69" s="3" t="s">
        <v>708</v>
      </c>
    </row>
    <row r="70" spans="1:10">
      <c r="A70" s="4" t="s">
        <v>730</v>
      </c>
      <c r="E70" s="6" t="n">
        <v>119000</v>
      </c>
      <c r="F70" s="6" t="n">
        <v>218000</v>
      </c>
      <c r="G70" s="6" t="n">
        <v>787000</v>
      </c>
      <c r="H70" s="6" t="n">
        <v>665000</v>
      </c>
    </row>
    <row r="71" spans="1:10">
      <c r="A71" s="4" t="s">
        <v>736</v>
      </c>
    </row>
    <row r="72" spans="1:10">
      <c r="A72" s="3" t="s">
        <v>708</v>
      </c>
    </row>
    <row r="73" spans="1:10">
      <c r="A73" s="4" t="s">
        <v>737</v>
      </c>
      <c r="E73" s="6" t="n">
        <v>-690000</v>
      </c>
      <c r="G73" s="6" t="n">
        <v>-690000</v>
      </c>
      <c r="I73" s="6" t="n">
        <v>-274000</v>
      </c>
    </row>
    <row r="74" spans="1:10">
      <c r="A74" s="4" t="s">
        <v>738</v>
      </c>
    </row>
    <row r="75" spans="1:10">
      <c r="A75" s="3" t="s">
        <v>708</v>
      </c>
    </row>
    <row r="76" spans="1:10">
      <c r="A76" s="4" t="s">
        <v>40</v>
      </c>
      <c r="E76" s="6" t="n">
        <v>1247000</v>
      </c>
      <c r="G76" s="6" t="n">
        <v>1247000</v>
      </c>
      <c r="I76" s="7" t="n">
        <v>1256000</v>
      </c>
    </row>
    <row r="77" spans="1:10">
      <c r="A77" s="4" t="s">
        <v>739</v>
      </c>
      <c r="J77" s="7" t="n">
        <v>1000000</v>
      </c>
    </row>
    <row r="78" spans="1:10">
      <c r="A78" s="4" t="s">
        <v>740</v>
      </c>
      <c r="E78" s="6" t="n">
        <v>676000</v>
      </c>
      <c r="F78" s="6" t="n">
        <v>654000</v>
      </c>
      <c r="G78" s="6" t="n">
        <v>2402000</v>
      </c>
      <c r="H78" s="6" t="n">
        <v>2244000</v>
      </c>
    </row>
    <row r="79" spans="1:10">
      <c r="A79" s="4" t="s">
        <v>741</v>
      </c>
    </row>
    <row r="80" spans="1:10">
      <c r="A80" s="3" t="s">
        <v>708</v>
      </c>
    </row>
    <row r="81" spans="1:10">
      <c r="A81" s="4" t="s">
        <v>730</v>
      </c>
      <c r="E81" s="6" t="n">
        <v>259000</v>
      </c>
      <c r="F81" s="6" t="n">
        <v>253000</v>
      </c>
      <c r="G81" s="6" t="n">
        <v>784000</v>
      </c>
      <c r="H81" s="6" t="n">
        <v>759000</v>
      </c>
    </row>
    <row r="82" spans="1:10">
      <c r="A82" s="4" t="s">
        <v>742</v>
      </c>
    </row>
    <row r="83" spans="1:10">
      <c r="A83" s="3" t="s">
        <v>708</v>
      </c>
    </row>
    <row r="84" spans="1:10">
      <c r="A84" s="4" t="s">
        <v>743</v>
      </c>
      <c r="E84" s="6" t="n">
        <v>137000</v>
      </c>
      <c r="F84" s="6" t="n">
        <v>72000</v>
      </c>
      <c r="G84" s="6" t="n">
        <v>417000</v>
      </c>
      <c r="H84" s="6" t="n">
        <v>596000</v>
      </c>
    </row>
    <row r="85" spans="1:10">
      <c r="A85" s="4" t="s">
        <v>744</v>
      </c>
      <c r="E85" s="6" t="n">
        <v>40000</v>
      </c>
      <c r="F85" s="6" t="n">
        <v>53000</v>
      </c>
      <c r="G85" s="6" t="n">
        <v>189000</v>
      </c>
      <c r="H85" s="6" t="n">
        <v>194000</v>
      </c>
    </row>
    <row r="86" spans="1:10">
      <c r="A86" s="4" t="s">
        <v>745</v>
      </c>
    </row>
    <row r="87" spans="1:10">
      <c r="A87" s="3" t="s">
        <v>708</v>
      </c>
    </row>
    <row r="88" spans="1:10">
      <c r="A88" s="4" t="s">
        <v>730</v>
      </c>
      <c r="E88" s="6" t="n">
        <v>865000</v>
      </c>
      <c r="F88" s="6" t="n">
        <v>1109000</v>
      </c>
      <c r="G88" s="6" t="n">
        <v>2679000</v>
      </c>
      <c r="H88" s="6" t="n">
        <v>2821000</v>
      </c>
    </row>
    <row r="89" spans="1:10">
      <c r="A89" s="4" t="s">
        <v>746</v>
      </c>
    </row>
    <row r="90" spans="1:10">
      <c r="A90" s="3" t="s">
        <v>708</v>
      </c>
    </row>
    <row r="91" spans="1:10">
      <c r="A91" s="4" t="s">
        <v>730</v>
      </c>
      <c r="E91" s="6" t="n">
        <v>107000</v>
      </c>
      <c r="F91" s="6" t="n">
        <v>124000</v>
      </c>
      <c r="G91" s="6" t="n">
        <v>333000</v>
      </c>
      <c r="H91" s="6" t="n">
        <v>375000</v>
      </c>
    </row>
    <row r="92" spans="1:10">
      <c r="A92" s="4" t="s">
        <v>747</v>
      </c>
    </row>
    <row r="93" spans="1:10">
      <c r="A93" s="3" t="s">
        <v>708</v>
      </c>
    </row>
    <row r="94" spans="1:10">
      <c r="A94" s="4" t="s">
        <v>748</v>
      </c>
      <c r="D94" s="4" t="s">
        <v>362</v>
      </c>
    </row>
    <row r="95" spans="1:10">
      <c r="A95" s="4" t="s">
        <v>749</v>
      </c>
      <c r="E95" s="7" t="n">
        <v>27000</v>
      </c>
      <c r="F95" s="7" t="n">
        <v>26000</v>
      </c>
      <c r="G95" s="7" t="n">
        <v>81000</v>
      </c>
      <c r="H95" s="7" t="n">
        <v>78000</v>
      </c>
    </row>
    <row r="96" spans="1:10">
      <c r="A96" s="4" t="s">
        <v>627</v>
      </c>
    </row>
    <row r="97" spans="1:10">
      <c r="A97" s="3" t="s">
        <v>708</v>
      </c>
    </row>
    <row r="98" spans="1:10">
      <c r="A98" s="4" t="s">
        <v>123</v>
      </c>
      <c r="B98" s="6" t="n">
        <v>3628116</v>
      </c>
    </row>
    <row r="99" spans="1:10">
      <c r="A99" s="4" t="s">
        <v>390</v>
      </c>
      <c r="C99" s="7" t="n">
        <v>208140000</v>
      </c>
    </row>
    <row r="100" spans="1:10">
      <c r="A100" s="4" t="s">
        <v>621</v>
      </c>
      <c r="B100" s="7" t="n">
        <v>79819000</v>
      </c>
    </row>
    <row r="101" spans="1:10">
      <c r="A101" s="4" t="s">
        <v>628</v>
      </c>
      <c r="B101" s="7" t="n">
        <v>2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8"/>
    <col customWidth="1" max="6" min="6" width="21"/>
    <col customWidth="1" max="7" min="7" width="21"/>
  </cols>
  <sheetData>
    <row r="1" spans="1:7">
      <c r="A1" s="1" t="s">
        <v>750</v>
      </c>
      <c r="B1" s="2" t="s">
        <v>460</v>
      </c>
      <c r="C1" s="2" t="s">
        <v>62</v>
      </c>
      <c r="E1" s="2" t="s">
        <v>1</v>
      </c>
      <c r="G1" s="2" t="s">
        <v>392</v>
      </c>
    </row>
    <row r="2" spans="1:7">
      <c r="B2" s="2" t="s">
        <v>751</v>
      </c>
      <c r="C2" s="2" t="s">
        <v>525</v>
      </c>
      <c r="D2" s="2" t="s">
        <v>586</v>
      </c>
      <c r="E2" s="2" t="s">
        <v>752</v>
      </c>
      <c r="F2" s="2" t="s">
        <v>586</v>
      </c>
      <c r="G2" s="2" t="s">
        <v>526</v>
      </c>
    </row>
    <row r="3" spans="1:7">
      <c r="A3" s="3" t="s">
        <v>753</v>
      </c>
    </row>
    <row r="4" spans="1:7">
      <c r="A4" s="4" t="s">
        <v>754</v>
      </c>
      <c r="C4" s="7" t="n">
        <v>141748000</v>
      </c>
      <c r="E4" s="7" t="n">
        <v>141748000</v>
      </c>
    </row>
    <row r="5" spans="1:7">
      <c r="A5" s="4" t="s">
        <v>755</v>
      </c>
      <c r="C5" s="6" t="n">
        <v>33205000</v>
      </c>
      <c r="E5" s="6" t="n">
        <v>33205000</v>
      </c>
    </row>
    <row r="6" spans="1:7">
      <c r="A6" s="4" t="s">
        <v>29</v>
      </c>
      <c r="C6" s="6" t="n">
        <v>40039000</v>
      </c>
      <c r="E6" s="6" t="n">
        <v>40039000</v>
      </c>
      <c r="G6" s="7" t="n">
        <v>8086000</v>
      </c>
    </row>
    <row r="7" spans="1:7">
      <c r="A7" s="3" t="s">
        <v>756</v>
      </c>
    </row>
    <row r="8" spans="1:7">
      <c r="A8" s="4" t="s">
        <v>432</v>
      </c>
      <c r="C8" s="6" t="n">
        <v>187000</v>
      </c>
      <c r="E8" s="6" t="n">
        <v>187000</v>
      </c>
    </row>
    <row r="9" spans="1:7">
      <c r="A9" s="6" t="n">
        <v>2017</v>
      </c>
      <c r="C9" s="6" t="n">
        <v>749000</v>
      </c>
      <c r="E9" s="6" t="n">
        <v>749000</v>
      </c>
    </row>
    <row r="10" spans="1:7">
      <c r="A10" s="6" t="n">
        <v>2018</v>
      </c>
      <c r="C10" s="6" t="n">
        <v>607000</v>
      </c>
      <c r="E10" s="6" t="n">
        <v>607000</v>
      </c>
    </row>
    <row r="11" spans="1:7">
      <c r="A11" s="6" t="n">
        <v>2019</v>
      </c>
      <c r="C11" s="6" t="n">
        <v>503000</v>
      </c>
      <c r="E11" s="6" t="n">
        <v>503000</v>
      </c>
    </row>
    <row r="12" spans="1:7">
      <c r="A12" s="6" t="n">
        <v>2020</v>
      </c>
      <c r="C12" s="6" t="n">
        <v>541000</v>
      </c>
      <c r="E12" s="6" t="n">
        <v>541000</v>
      </c>
    </row>
    <row r="13" spans="1:7">
      <c r="A13" s="4" t="s">
        <v>436</v>
      </c>
      <c r="C13" s="6" t="n">
        <v>127679000</v>
      </c>
      <c r="E13" s="6" t="n">
        <v>127679000</v>
      </c>
    </row>
    <row r="14" spans="1:7">
      <c r="A14" s="4" t="s">
        <v>101</v>
      </c>
      <c r="C14" s="6" t="n">
        <v>130266000</v>
      </c>
      <c r="E14" s="6" t="n">
        <v>130266000</v>
      </c>
    </row>
    <row r="15" spans="1:7">
      <c r="A15" s="4" t="s">
        <v>757</v>
      </c>
    </row>
    <row r="16" spans="1:7">
      <c r="A16" s="3" t="s">
        <v>753</v>
      </c>
    </row>
    <row r="17" spans="1:7">
      <c r="A17" s="4" t="s">
        <v>758</v>
      </c>
      <c r="E17" s="7" t="n">
        <v>503000</v>
      </c>
    </row>
    <row r="18" spans="1:7">
      <c r="A18" s="4" t="s">
        <v>759</v>
      </c>
      <c r="G18" s="4" t="s">
        <v>362</v>
      </c>
    </row>
    <row r="19" spans="1:7">
      <c r="A19" s="4" t="s">
        <v>760</v>
      </c>
      <c r="E19" s="4" t="s">
        <v>640</v>
      </c>
    </row>
    <row r="20" spans="1:7">
      <c r="A20" s="4" t="s">
        <v>761</v>
      </c>
      <c r="E20" s="4" t="s">
        <v>762</v>
      </c>
    </row>
    <row r="21" spans="1:7">
      <c r="A21" s="4" t="s">
        <v>763</v>
      </c>
      <c r="E21" s="4" t="s">
        <v>764</v>
      </c>
    </row>
    <row r="22" spans="1:7">
      <c r="A22" s="4" t="s">
        <v>765</v>
      </c>
      <c r="C22" s="6" t="n">
        <v>438000</v>
      </c>
      <c r="D22" s="7" t="n">
        <v>438000</v>
      </c>
      <c r="E22" s="7" t="n">
        <v>1314000</v>
      </c>
      <c r="F22" s="7" t="n">
        <v>1314000</v>
      </c>
    </row>
    <row r="23" spans="1:7">
      <c r="A23" s="4" t="s">
        <v>766</v>
      </c>
      <c r="C23" s="6" t="n">
        <v>13012000</v>
      </c>
      <c r="E23" s="6" t="n">
        <v>13012000</v>
      </c>
      <c r="G23" s="7" t="n">
        <v>12180000</v>
      </c>
    </row>
    <row r="24" spans="1:7">
      <c r="A24" s="4" t="s">
        <v>767</v>
      </c>
    </row>
    <row r="25" spans="1:7">
      <c r="A25" s="3" t="s">
        <v>753</v>
      </c>
    </row>
    <row r="26" spans="1:7">
      <c r="A26" s="4" t="s">
        <v>765</v>
      </c>
      <c r="C26" s="7" t="n">
        <v>57000</v>
      </c>
      <c r="D26" s="6" t="n">
        <v>50000</v>
      </c>
      <c r="E26" s="7" t="n">
        <v>171000</v>
      </c>
      <c r="F26" s="6" t="n">
        <v>180000</v>
      </c>
    </row>
    <row r="27" spans="1:7">
      <c r="A27" s="4" t="s">
        <v>768</v>
      </c>
    </row>
    <row r="28" spans="1:7">
      <c r="A28" s="3" t="s">
        <v>753</v>
      </c>
    </row>
    <row r="29" spans="1:7">
      <c r="A29" s="4" t="s">
        <v>769</v>
      </c>
      <c r="E29" s="6" t="n">
        <v>2</v>
      </c>
    </row>
    <row r="30" spans="1:7">
      <c r="A30" s="4" t="s">
        <v>770</v>
      </c>
      <c r="C30" s="6" t="n">
        <v>1</v>
      </c>
      <c r="E30" s="6" t="n">
        <v>1</v>
      </c>
    </row>
    <row r="31" spans="1:7">
      <c r="A31" s="4" t="s">
        <v>771</v>
      </c>
      <c r="C31" s="6" t="n">
        <v>2</v>
      </c>
      <c r="E31" s="6" t="n">
        <v>2</v>
      </c>
    </row>
    <row r="32" spans="1:7">
      <c r="A32" s="4" t="s">
        <v>772</v>
      </c>
    </row>
    <row r="33" spans="1:7">
      <c r="A33" s="3" t="s">
        <v>753</v>
      </c>
    </row>
    <row r="34" spans="1:7">
      <c r="A34" s="4" t="s">
        <v>773</v>
      </c>
      <c r="B34" s="6" t="n">
        <v>76423</v>
      </c>
    </row>
    <row r="35" spans="1:7">
      <c r="A35" s="4" t="s">
        <v>774</v>
      </c>
      <c r="G35" s="7" t="n">
        <v>444000</v>
      </c>
    </row>
    <row r="36" spans="1:7">
      <c r="A36" s="4" t="s">
        <v>114</v>
      </c>
      <c r="C36" s="7" t="n">
        <v>0</v>
      </c>
      <c r="D36" s="7" t="n">
        <v>316000</v>
      </c>
      <c r="E36" s="7" t="n">
        <v>0</v>
      </c>
      <c r="F36" s="7" t="n">
        <v>948000</v>
      </c>
    </row>
    <row r="37" spans="1:7">
      <c r="A37" s="4" t="s">
        <v>775</v>
      </c>
      <c r="C37" s="6" t="n">
        <v>0</v>
      </c>
      <c r="E37" s="6" t="n">
        <v>0</v>
      </c>
    </row>
    <row r="38" spans="1:7">
      <c r="A38" s="4" t="s">
        <v>776</v>
      </c>
    </row>
    <row r="39" spans="1:7">
      <c r="A39" s="3" t="s">
        <v>753</v>
      </c>
    </row>
    <row r="40" spans="1:7">
      <c r="A40" s="4" t="s">
        <v>29</v>
      </c>
      <c r="C40" s="6" t="n">
        <v>22129000</v>
      </c>
      <c r="E40" s="6" t="n">
        <v>22129000</v>
      </c>
    </row>
    <row r="41" spans="1:7">
      <c r="A41" s="4" t="s">
        <v>777</v>
      </c>
    </row>
    <row r="42" spans="1:7">
      <c r="A42" s="3" t="s">
        <v>753</v>
      </c>
    </row>
    <row r="43" spans="1:7">
      <c r="A43" s="4" t="s">
        <v>754</v>
      </c>
      <c r="C43" s="6" t="n">
        <v>122958000</v>
      </c>
      <c r="E43" s="6" t="n">
        <v>122958000</v>
      </c>
    </row>
    <row r="44" spans="1:7">
      <c r="A44" s="4" t="s">
        <v>778</v>
      </c>
      <c r="C44" s="7" t="n">
        <v>60250000</v>
      </c>
      <c r="E44" s="7" t="n">
        <v>60250000</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127</v>
      </c>
      <c r="B1" s="2" t="s">
        <v>1</v>
      </c>
    </row>
    <row r="2" spans="1:3">
      <c r="B2" s="2" t="s">
        <v>2</v>
      </c>
      <c r="C2" s="2" t="s">
        <v>63</v>
      </c>
    </row>
    <row r="3" spans="1:3">
      <c r="A3" s="3" t="s">
        <v>128</v>
      </c>
    </row>
    <row r="4" spans="1:3">
      <c r="A4" s="4" t="s">
        <v>129</v>
      </c>
      <c r="B4" s="11" t="n">
        <v>0.65625</v>
      </c>
      <c r="C4" s="11" t="n">
        <v>0.656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21"/>
  </cols>
  <sheetData>
    <row r="1" spans="1:2">
      <c r="A1" s="1" t="s">
        <v>779</v>
      </c>
      <c r="B1" s="2" t="s">
        <v>525</v>
      </c>
    </row>
    <row r="2" spans="1:2">
      <c r="A2" s="3" t="s">
        <v>780</v>
      </c>
    </row>
    <row r="3" spans="1:2">
      <c r="A3" s="4" t="s">
        <v>432</v>
      </c>
      <c r="B3" s="7" t="n">
        <v>41225</v>
      </c>
    </row>
    <row r="4" spans="1:2">
      <c r="A4" s="6" t="n">
        <v>2017</v>
      </c>
      <c r="B4" s="6" t="n">
        <v>160936</v>
      </c>
    </row>
    <row r="5" spans="1:2">
      <c r="A5" s="6" t="n">
        <v>2018</v>
      </c>
      <c r="B5" s="6" t="n">
        <v>145037</v>
      </c>
    </row>
    <row r="6" spans="1:2">
      <c r="A6" s="6" t="n">
        <v>2019</v>
      </c>
      <c r="B6" s="6" t="n">
        <v>129542</v>
      </c>
    </row>
    <row r="7" spans="1:2">
      <c r="A7" s="6" t="n">
        <v>2020</v>
      </c>
      <c r="B7" s="6" t="n">
        <v>114030</v>
      </c>
    </row>
    <row r="8" spans="1:2">
      <c r="A8" s="4" t="s">
        <v>436</v>
      </c>
      <c r="B8" s="6" t="n">
        <v>364060</v>
      </c>
    </row>
    <row r="9" spans="1:2">
      <c r="A9" s="4" t="s">
        <v>101</v>
      </c>
      <c r="B9" s="6" t="n">
        <v>954830</v>
      </c>
    </row>
    <row r="10" spans="1:2">
      <c r="A10" s="4" t="s">
        <v>781</v>
      </c>
    </row>
    <row r="11" spans="1:2">
      <c r="A11" s="3" t="s">
        <v>780</v>
      </c>
    </row>
    <row r="12" spans="1:2">
      <c r="A12" s="4" t="s">
        <v>432</v>
      </c>
      <c r="B12" s="6" t="n">
        <v>12645</v>
      </c>
    </row>
    <row r="13" spans="1:2">
      <c r="A13" s="6" t="n">
        <v>2017</v>
      </c>
      <c r="B13" s="6" t="n">
        <v>49098</v>
      </c>
    </row>
    <row r="14" spans="1:2">
      <c r="A14" s="6" t="n">
        <v>2018</v>
      </c>
      <c r="B14" s="6" t="n">
        <v>49406</v>
      </c>
    </row>
    <row r="15" spans="1:2">
      <c r="A15" s="6" t="n">
        <v>2019</v>
      </c>
      <c r="B15" s="6" t="n">
        <v>50033</v>
      </c>
    </row>
    <row r="16" spans="1:2">
      <c r="A16" s="6" t="n">
        <v>2020</v>
      </c>
      <c r="B16" s="6" t="n">
        <v>45957</v>
      </c>
    </row>
    <row r="17" spans="1:2">
      <c r="A17" s="4" t="s">
        <v>436</v>
      </c>
      <c r="B17" s="6" t="n">
        <v>145180</v>
      </c>
    </row>
    <row r="18" spans="1:2">
      <c r="A18" s="4" t="s">
        <v>101</v>
      </c>
      <c r="B18" s="6" t="n">
        <v>352319</v>
      </c>
    </row>
    <row r="19" spans="1:2">
      <c r="A19" s="4" t="s">
        <v>782</v>
      </c>
    </row>
    <row r="20" spans="1:2">
      <c r="A20" s="3" t="s">
        <v>780</v>
      </c>
    </row>
    <row r="21" spans="1:2">
      <c r="A21" s="4" t="s">
        <v>432</v>
      </c>
      <c r="B21" s="6" t="n">
        <v>28580</v>
      </c>
    </row>
    <row r="22" spans="1:2">
      <c r="A22" s="6" t="n">
        <v>2017</v>
      </c>
      <c r="B22" s="6" t="n">
        <v>111838</v>
      </c>
    </row>
    <row r="23" spans="1:2">
      <c r="A23" s="6" t="n">
        <v>2018</v>
      </c>
      <c r="B23" s="6" t="n">
        <v>95631</v>
      </c>
    </row>
    <row r="24" spans="1:2">
      <c r="A24" s="6" t="n">
        <v>2019</v>
      </c>
      <c r="B24" s="6" t="n">
        <v>79509</v>
      </c>
    </row>
    <row r="25" spans="1:2">
      <c r="A25" s="6" t="n">
        <v>2020</v>
      </c>
      <c r="B25" s="6" t="n">
        <v>68073</v>
      </c>
    </row>
    <row r="26" spans="1:2">
      <c r="A26" s="4" t="s">
        <v>436</v>
      </c>
      <c r="B26" s="6" t="n">
        <v>218880</v>
      </c>
    </row>
    <row r="27" spans="1:2">
      <c r="A27" s="4" t="s">
        <v>101</v>
      </c>
      <c r="B27" s="7" t="n">
        <v>60251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73"/>
    <col customWidth="1" max="2" min="2" width="29"/>
    <col customWidth="1" max="3" min="3" width="14"/>
    <col customWidth="1" max="4" min="4" width="29"/>
    <col customWidth="1" max="5" min="5" width="14"/>
    <col customWidth="1" max="6" min="6" width="29"/>
  </cols>
  <sheetData>
    <row r="1" spans="1:6">
      <c r="A1" s="1" t="s">
        <v>783</v>
      </c>
      <c r="B1" s="2" t="s">
        <v>62</v>
      </c>
      <c r="D1" s="2" t="s">
        <v>1</v>
      </c>
      <c r="F1" s="2" t="s">
        <v>392</v>
      </c>
    </row>
    <row r="2" spans="1:6">
      <c r="B2" s="2" t="s">
        <v>784</v>
      </c>
      <c r="C2" s="2" t="s">
        <v>63</v>
      </c>
      <c r="D2" s="2" t="s">
        <v>784</v>
      </c>
      <c r="E2" s="2" t="s">
        <v>63</v>
      </c>
      <c r="F2" s="2" t="s">
        <v>785</v>
      </c>
    </row>
    <row r="3" spans="1:6">
      <c r="A3" s="3" t="s">
        <v>786</v>
      </c>
    </row>
    <row r="4" spans="1:6">
      <c r="A4" s="4" t="s">
        <v>452</v>
      </c>
      <c r="D4" s="4" t="s">
        <v>388</v>
      </c>
      <c r="F4" s="4" t="s">
        <v>388</v>
      </c>
    </row>
    <row r="5" spans="1:6">
      <c r="A5" s="4" t="s">
        <v>787</v>
      </c>
      <c r="B5" s="6" t="n">
        <v>5</v>
      </c>
      <c r="D5" s="6" t="n">
        <v>5</v>
      </c>
      <c r="F5" s="6" t="n">
        <v>5</v>
      </c>
    </row>
    <row r="6" spans="1:6">
      <c r="A6" s="4" t="s">
        <v>788</v>
      </c>
    </row>
    <row r="7" spans="1:6">
      <c r="A7" s="3" t="s">
        <v>786</v>
      </c>
    </row>
    <row r="8" spans="1:6">
      <c r="A8" s="4" t="s">
        <v>789</v>
      </c>
      <c r="B8" s="6" t="n">
        <v>20</v>
      </c>
      <c r="D8" s="6" t="n">
        <v>20</v>
      </c>
      <c r="F8" s="6" t="n">
        <v>20</v>
      </c>
    </row>
    <row r="9" spans="1:6">
      <c r="A9" s="4" t="s">
        <v>790</v>
      </c>
    </row>
    <row r="10" spans="1:6">
      <c r="A10" s="3" t="s">
        <v>786</v>
      </c>
    </row>
    <row r="11" spans="1:6">
      <c r="A11" s="4" t="s">
        <v>789</v>
      </c>
      <c r="B11" s="6" t="n">
        <v>5</v>
      </c>
      <c r="D11" s="6" t="n">
        <v>5</v>
      </c>
      <c r="F11" s="6" t="n">
        <v>5</v>
      </c>
    </row>
    <row r="12" spans="1:6">
      <c r="A12" s="4" t="s">
        <v>791</v>
      </c>
    </row>
    <row r="13" spans="1:6">
      <c r="A13" s="3" t="s">
        <v>786</v>
      </c>
    </row>
    <row r="14" spans="1:6">
      <c r="A14" s="4" t="s">
        <v>789</v>
      </c>
      <c r="B14" s="6" t="n">
        <v>1</v>
      </c>
      <c r="D14" s="6" t="n">
        <v>1</v>
      </c>
      <c r="F14" s="6" t="n">
        <v>3</v>
      </c>
    </row>
    <row r="15" spans="1:6">
      <c r="A15" s="4" t="s">
        <v>792</v>
      </c>
    </row>
    <row r="16" spans="1:6">
      <c r="A16" s="3" t="s">
        <v>786</v>
      </c>
    </row>
    <row r="17" spans="1:6">
      <c r="A17" s="4" t="s">
        <v>789</v>
      </c>
      <c r="B17" s="6" t="n">
        <v>3</v>
      </c>
      <c r="D17" s="6" t="n">
        <v>3</v>
      </c>
      <c r="F17" s="6" t="n">
        <v>3</v>
      </c>
    </row>
    <row r="18" spans="1:6">
      <c r="A18" s="4" t="s">
        <v>793</v>
      </c>
    </row>
    <row r="19" spans="1:6">
      <c r="A19" s="3" t="s">
        <v>786</v>
      </c>
    </row>
    <row r="20" spans="1:6">
      <c r="A20" s="4" t="s">
        <v>789</v>
      </c>
      <c r="B20" s="6" t="n">
        <v>2</v>
      </c>
      <c r="D20" s="6" t="n">
        <v>2</v>
      </c>
      <c r="F20" s="6" t="n">
        <v>2</v>
      </c>
    </row>
    <row r="21" spans="1:6">
      <c r="A21" s="4" t="s">
        <v>794</v>
      </c>
    </row>
    <row r="22" spans="1:6">
      <c r="A22" s="3" t="s">
        <v>786</v>
      </c>
    </row>
    <row r="23" spans="1:6">
      <c r="A23" s="4" t="s">
        <v>789</v>
      </c>
      <c r="B23" s="6" t="n">
        <v>1</v>
      </c>
      <c r="D23" s="6" t="n">
        <v>1</v>
      </c>
      <c r="F23" s="6" t="n">
        <v>1</v>
      </c>
    </row>
    <row r="24" spans="1:6">
      <c r="A24" s="4" t="s">
        <v>795</v>
      </c>
    </row>
    <row r="25" spans="1:6">
      <c r="A25" s="3" t="s">
        <v>786</v>
      </c>
    </row>
    <row r="26" spans="1:6">
      <c r="A26" s="4" t="s">
        <v>452</v>
      </c>
      <c r="B26" s="4" t="s">
        <v>796</v>
      </c>
      <c r="C26" s="4" t="s">
        <v>797</v>
      </c>
      <c r="D26" s="4" t="s">
        <v>798</v>
      </c>
      <c r="E26" s="4" t="s">
        <v>799</v>
      </c>
    </row>
    <row r="27" spans="1:6">
      <c r="A27" s="4" t="s">
        <v>800</v>
      </c>
      <c r="B27" s="7" t="n">
        <v>7050</v>
      </c>
      <c r="D27" s="7" t="n">
        <v>7050</v>
      </c>
      <c r="F27" s="7" t="n">
        <v>7968</v>
      </c>
    </row>
    <row r="28" spans="1:6">
      <c r="A28" s="4" t="s">
        <v>801</v>
      </c>
    </row>
    <row r="29" spans="1:6">
      <c r="A29" s="3" t="s">
        <v>786</v>
      </c>
    </row>
    <row r="30" spans="1:6">
      <c r="A30" s="4" t="s">
        <v>452</v>
      </c>
      <c r="B30" s="4" t="s">
        <v>388</v>
      </c>
      <c r="C30" s="4" t="s">
        <v>388</v>
      </c>
      <c r="D30" s="4" t="s">
        <v>388</v>
      </c>
      <c r="E30" s="4" t="s">
        <v>388</v>
      </c>
    </row>
    <row r="31" spans="1:6">
      <c r="A31" s="4" t="s">
        <v>802</v>
      </c>
    </row>
    <row r="32" spans="1:6">
      <c r="A32" s="3" t="s">
        <v>786</v>
      </c>
    </row>
    <row r="33" spans="1:6">
      <c r="A33" s="4" t="s">
        <v>452</v>
      </c>
      <c r="B33" s="4" t="s">
        <v>803</v>
      </c>
      <c r="C33" s="4" t="s">
        <v>804</v>
      </c>
      <c r="D33" s="4" t="s">
        <v>805</v>
      </c>
      <c r="E33" s="4" t="s">
        <v>806</v>
      </c>
    </row>
    <row r="34" spans="1:6">
      <c r="A34" s="4" t="s">
        <v>807</v>
      </c>
    </row>
    <row r="35" spans="1:6">
      <c r="A35" s="3" t="s">
        <v>786</v>
      </c>
    </row>
    <row r="36" spans="1:6">
      <c r="A36" s="4" t="s">
        <v>452</v>
      </c>
      <c r="B36" s="4" t="s">
        <v>808</v>
      </c>
      <c r="C36" s="4" t="s">
        <v>809</v>
      </c>
      <c r="D36" s="4" t="s">
        <v>810</v>
      </c>
      <c r="E36" s="4" t="s">
        <v>811</v>
      </c>
    </row>
    <row r="37" spans="1:6">
      <c r="A37" s="4" t="s">
        <v>812</v>
      </c>
    </row>
    <row r="38" spans="1:6">
      <c r="A38" s="3" t="s">
        <v>786</v>
      </c>
    </row>
    <row r="39" spans="1:6">
      <c r="A39" s="4" t="s">
        <v>452</v>
      </c>
      <c r="B39" s="4" t="s">
        <v>813</v>
      </c>
      <c r="C39" s="4" t="s">
        <v>686</v>
      </c>
      <c r="D39" s="4" t="s">
        <v>814</v>
      </c>
      <c r="E39" s="4" t="s">
        <v>815</v>
      </c>
    </row>
    <row r="40" spans="1:6">
      <c r="A40" s="4" t="s">
        <v>816</v>
      </c>
    </row>
    <row r="41" spans="1:6">
      <c r="A41" s="3" t="s">
        <v>786</v>
      </c>
    </row>
    <row r="42" spans="1:6">
      <c r="A42" s="4" t="s">
        <v>452</v>
      </c>
      <c r="B42" s="4" t="s">
        <v>817</v>
      </c>
      <c r="C42" s="4" t="s">
        <v>818</v>
      </c>
      <c r="D42" s="4" t="s">
        <v>819</v>
      </c>
      <c r="E42" s="4" t="s">
        <v>818</v>
      </c>
    </row>
    <row r="43" spans="1:6">
      <c r="A43" s="4" t="s">
        <v>820</v>
      </c>
    </row>
    <row r="44" spans="1:6">
      <c r="A44" s="3" t="s">
        <v>786</v>
      </c>
    </row>
    <row r="45" spans="1:6">
      <c r="A45" s="4" t="s">
        <v>452</v>
      </c>
      <c r="B45" s="4" t="s">
        <v>821</v>
      </c>
      <c r="C45" s="4" t="s">
        <v>548</v>
      </c>
      <c r="D45" s="4" t="s">
        <v>821</v>
      </c>
      <c r="E45" s="4" t="s">
        <v>822</v>
      </c>
    </row>
    <row r="46" spans="1:6">
      <c r="A46" s="4" t="s">
        <v>823</v>
      </c>
    </row>
    <row r="47" spans="1:6">
      <c r="A47" s="3" t="s">
        <v>786</v>
      </c>
    </row>
    <row r="48" spans="1:6">
      <c r="A48" s="4" t="s">
        <v>452</v>
      </c>
      <c r="D48" s="4" t="s">
        <v>824</v>
      </c>
      <c r="F48" s="4" t="s">
        <v>825</v>
      </c>
    </row>
    <row r="49" spans="1:6">
      <c r="A49" s="4" t="s">
        <v>826</v>
      </c>
    </row>
    <row r="50" spans="1:6">
      <c r="A50" s="3" t="s">
        <v>786</v>
      </c>
    </row>
    <row r="51" spans="1:6">
      <c r="A51" s="4" t="s">
        <v>452</v>
      </c>
      <c r="D51" s="4" t="s">
        <v>827</v>
      </c>
      <c r="F51" s="4" t="s">
        <v>828</v>
      </c>
    </row>
    <row r="52" spans="1:6">
      <c r="A52" s="4" t="s">
        <v>829</v>
      </c>
    </row>
    <row r="53" spans="1:6">
      <c r="A53" s="3" t="s">
        <v>786</v>
      </c>
    </row>
    <row r="54" spans="1:6">
      <c r="A54" s="4" t="s">
        <v>452</v>
      </c>
      <c r="D54" s="4" t="s">
        <v>830</v>
      </c>
      <c r="F54" s="4" t="s">
        <v>831</v>
      </c>
    </row>
    <row r="55" spans="1:6">
      <c r="A55" s="4" t="s">
        <v>832</v>
      </c>
    </row>
    <row r="56" spans="1:6">
      <c r="A56" s="3" t="s">
        <v>786</v>
      </c>
    </row>
    <row r="57" spans="1:6">
      <c r="A57" s="4" t="s">
        <v>452</v>
      </c>
      <c r="D57" s="4" t="s">
        <v>638</v>
      </c>
      <c r="F57" s="4" t="s">
        <v>833</v>
      </c>
    </row>
    <row r="58" spans="1:6">
      <c r="A58" s="4" t="s">
        <v>834</v>
      </c>
    </row>
    <row r="59" spans="1:6">
      <c r="A59" s="3" t="s">
        <v>786</v>
      </c>
    </row>
    <row r="60" spans="1:6">
      <c r="A60" s="4" t="s">
        <v>452</v>
      </c>
      <c r="D60" s="4" t="s">
        <v>835</v>
      </c>
      <c r="F60" s="4" t="s">
        <v>83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9"/>
    <col customWidth="1" max="5" min="5" width="21"/>
  </cols>
  <sheetData>
    <row r="1" spans="1:5">
      <c r="A1" s="1" t="s">
        <v>837</v>
      </c>
      <c r="B1" s="2" t="s">
        <v>62</v>
      </c>
      <c r="D1" s="2" t="s">
        <v>1</v>
      </c>
    </row>
    <row r="2" spans="1:5">
      <c r="B2" s="2" t="s">
        <v>525</v>
      </c>
      <c r="C2" s="2" t="s">
        <v>586</v>
      </c>
      <c r="D2" s="2" t="s">
        <v>784</v>
      </c>
      <c r="E2" s="2" t="s">
        <v>586</v>
      </c>
    </row>
    <row r="3" spans="1:5">
      <c r="A3" s="3" t="s">
        <v>838</v>
      </c>
    </row>
    <row r="4" spans="1:5">
      <c r="A4" s="4" t="s">
        <v>839</v>
      </c>
      <c r="D4" s="6" t="n">
        <v>3</v>
      </c>
    </row>
    <row r="5" spans="1:5">
      <c r="A5" s="4" t="s">
        <v>840</v>
      </c>
      <c r="B5" s="7" t="n">
        <v>64332</v>
      </c>
      <c r="C5" s="7" t="n">
        <v>68460</v>
      </c>
      <c r="D5" s="7" t="n">
        <v>201309</v>
      </c>
      <c r="E5" s="7" t="n">
        <v>206946</v>
      </c>
    </row>
    <row r="6" spans="1:5">
      <c r="A6" s="3" t="s">
        <v>477</v>
      </c>
    </row>
    <row r="7" spans="1:5">
      <c r="A7" s="4" t="s">
        <v>479</v>
      </c>
      <c r="B7" s="6" t="n">
        <v>10276</v>
      </c>
      <c r="C7" s="6" t="n">
        <v>5781</v>
      </c>
      <c r="D7" s="6" t="n">
        <v>24386</v>
      </c>
      <c r="E7" s="6" t="n">
        <v>17191</v>
      </c>
    </row>
    <row r="8" spans="1:5">
      <c r="A8" s="4" t="s">
        <v>73</v>
      </c>
      <c r="B8" s="6" t="n">
        <v>2226</v>
      </c>
      <c r="C8" s="6" t="n">
        <v>2029</v>
      </c>
      <c r="D8" s="6" t="n">
        <v>6299</v>
      </c>
      <c r="E8" s="6" t="n">
        <v>7250</v>
      </c>
    </row>
    <row r="9" spans="1:5">
      <c r="A9" s="4" t="s">
        <v>76</v>
      </c>
      <c r="B9" s="6" t="n">
        <v>70498</v>
      </c>
      <c r="C9" s="6" t="n">
        <v>67680</v>
      </c>
      <c r="D9" s="6" t="n">
        <v>206070</v>
      </c>
      <c r="E9" s="6" t="n">
        <v>203877</v>
      </c>
    </row>
    <row r="10" spans="1:5">
      <c r="A10" s="4" t="s">
        <v>841</v>
      </c>
    </row>
    <row r="11" spans="1:5">
      <c r="A11" s="3" t="s">
        <v>477</v>
      </c>
    </row>
    <row r="12" spans="1:5">
      <c r="A12" s="4" t="s">
        <v>842</v>
      </c>
      <c r="B12" s="6" t="n">
        <v>30279</v>
      </c>
      <c r="C12" s="6" t="n">
        <v>33005</v>
      </c>
      <c r="D12" s="6" t="n">
        <v>99892</v>
      </c>
      <c r="E12" s="6" t="n">
        <v>102312</v>
      </c>
    </row>
    <row r="13" spans="1:5">
      <c r="A13" s="4" t="s">
        <v>843</v>
      </c>
    </row>
    <row r="14" spans="1:5">
      <c r="A14" s="3" t="s">
        <v>838</v>
      </c>
    </row>
    <row r="15" spans="1:5">
      <c r="A15" s="4" t="s">
        <v>840</v>
      </c>
      <c r="B15" s="6" t="n">
        <v>47584</v>
      </c>
      <c r="C15" s="6" t="n">
        <v>46427</v>
      </c>
      <c r="D15" s="6" t="n">
        <v>139403</v>
      </c>
      <c r="E15" s="6" t="n">
        <v>140126</v>
      </c>
    </row>
    <row r="16" spans="1:5">
      <c r="A16" s="3" t="s">
        <v>477</v>
      </c>
    </row>
    <row r="17" spans="1:5">
      <c r="A17" s="4" t="s">
        <v>844</v>
      </c>
      <c r="B17" s="6" t="n">
        <v>22351</v>
      </c>
      <c r="C17" s="6" t="n">
        <v>19832</v>
      </c>
      <c r="D17" s="6" t="n">
        <v>60768</v>
      </c>
      <c r="E17" s="6" t="n">
        <v>59283</v>
      </c>
    </row>
    <row r="18" spans="1:5">
      <c r="A18" s="4" t="s">
        <v>73</v>
      </c>
      <c r="B18" s="6" t="n">
        <v>344</v>
      </c>
      <c r="C18" s="6" t="n">
        <v>226</v>
      </c>
      <c r="D18" s="6" t="n">
        <v>789</v>
      </c>
      <c r="E18" s="6" t="n">
        <v>652</v>
      </c>
    </row>
    <row r="19" spans="1:5">
      <c r="A19" s="4" t="s">
        <v>76</v>
      </c>
      <c r="B19" s="6" t="n">
        <v>22695</v>
      </c>
      <c r="C19" s="6" t="n">
        <v>20058</v>
      </c>
      <c r="D19" s="6" t="n">
        <v>61557</v>
      </c>
      <c r="E19" s="6" t="n">
        <v>59935</v>
      </c>
    </row>
    <row r="20" spans="1:5">
      <c r="A20" s="4" t="s">
        <v>842</v>
      </c>
      <c r="B20" s="6" t="n">
        <v>24889</v>
      </c>
      <c r="C20" s="6" t="n">
        <v>26369</v>
      </c>
      <c r="D20" s="6" t="n">
        <v>77846</v>
      </c>
      <c r="E20" s="6" t="n">
        <v>80191</v>
      </c>
    </row>
    <row r="21" spans="1:5">
      <c r="A21" s="4" t="s">
        <v>845</v>
      </c>
    </row>
    <row r="22" spans="1:5">
      <c r="A22" s="3" t="s">
        <v>838</v>
      </c>
    </row>
    <row r="23" spans="1:5">
      <c r="A23" s="4" t="s">
        <v>840</v>
      </c>
      <c r="B23" s="6" t="n">
        <v>9139</v>
      </c>
      <c r="C23" s="6" t="n">
        <v>15350</v>
      </c>
      <c r="D23" s="6" t="n">
        <v>38918</v>
      </c>
      <c r="E23" s="6" t="n">
        <v>46891</v>
      </c>
    </row>
    <row r="24" spans="1:5">
      <c r="A24" s="3" t="s">
        <v>477</v>
      </c>
    </row>
    <row r="25" spans="1:5">
      <c r="A25" s="4" t="s">
        <v>844</v>
      </c>
      <c r="B25" s="6" t="n">
        <v>6479</v>
      </c>
      <c r="C25" s="6" t="n">
        <v>10623</v>
      </c>
      <c r="D25" s="6" t="n">
        <v>25865</v>
      </c>
      <c r="E25" s="6" t="n">
        <v>31287</v>
      </c>
    </row>
    <row r="26" spans="1:5">
      <c r="A26" s="4" t="s">
        <v>73</v>
      </c>
      <c r="B26" s="6" t="n">
        <v>229</v>
      </c>
      <c r="C26" s="6" t="n">
        <v>205</v>
      </c>
      <c r="D26" s="6" t="n">
        <v>622</v>
      </c>
      <c r="E26" s="6" t="n">
        <v>284</v>
      </c>
    </row>
    <row r="27" spans="1:5">
      <c r="A27" s="4" t="s">
        <v>76</v>
      </c>
      <c r="B27" s="6" t="n">
        <v>6708</v>
      </c>
      <c r="C27" s="6" t="n">
        <v>10828</v>
      </c>
      <c r="D27" s="6" t="n">
        <v>26487</v>
      </c>
      <c r="E27" s="6" t="n">
        <v>31571</v>
      </c>
    </row>
    <row r="28" spans="1:5">
      <c r="A28" s="4" t="s">
        <v>842</v>
      </c>
      <c r="B28" s="6" t="n">
        <v>2431</v>
      </c>
      <c r="C28" s="6" t="n">
        <v>4522</v>
      </c>
      <c r="D28" s="6" t="n">
        <v>12431</v>
      </c>
      <c r="E28" s="6" t="n">
        <v>15320</v>
      </c>
    </row>
    <row r="29" spans="1:5">
      <c r="A29" s="4" t="s">
        <v>846</v>
      </c>
    </row>
    <row r="30" spans="1:5">
      <c r="A30" s="3" t="s">
        <v>838</v>
      </c>
    </row>
    <row r="31" spans="1:5">
      <c r="A31" s="4" t="s">
        <v>840</v>
      </c>
      <c r="B31" s="6" t="n">
        <v>5068</v>
      </c>
      <c r="C31" s="6" t="n">
        <v>4618</v>
      </c>
      <c r="D31" s="6" t="n">
        <v>15298</v>
      </c>
      <c r="E31" s="6" t="n">
        <v>13536</v>
      </c>
    </row>
    <row r="32" spans="1:5">
      <c r="A32" s="3" t="s">
        <v>477</v>
      </c>
    </row>
    <row r="33" spans="1:5">
      <c r="A33" s="4" t="s">
        <v>844</v>
      </c>
      <c r="B33" s="6" t="n">
        <v>2893</v>
      </c>
      <c r="C33" s="6" t="n">
        <v>2906</v>
      </c>
      <c r="D33" s="6" t="n">
        <v>8667</v>
      </c>
      <c r="E33" s="6" t="n">
        <v>8485</v>
      </c>
    </row>
    <row r="34" spans="1:5">
      <c r="A34" s="4" t="s">
        <v>73</v>
      </c>
      <c r="B34" s="6" t="n">
        <v>485</v>
      </c>
      <c r="C34" s="6" t="n">
        <v>145</v>
      </c>
      <c r="D34" s="6" t="n">
        <v>840</v>
      </c>
      <c r="E34" s="6" t="n">
        <v>318</v>
      </c>
    </row>
    <row r="35" spans="1:5">
      <c r="A35" s="4" t="s">
        <v>76</v>
      </c>
      <c r="B35" s="6" t="n">
        <v>3378</v>
      </c>
      <c r="C35" s="6" t="n">
        <v>3051</v>
      </c>
      <c r="D35" s="6" t="n">
        <v>9507</v>
      </c>
      <c r="E35" s="6" t="n">
        <v>8803</v>
      </c>
    </row>
    <row r="36" spans="1:5">
      <c r="A36" s="4" t="s">
        <v>842</v>
      </c>
      <c r="B36" s="6" t="n">
        <v>1690</v>
      </c>
      <c r="C36" s="6" t="n">
        <v>1567</v>
      </c>
      <c r="D36" s="6" t="n">
        <v>5791</v>
      </c>
      <c r="E36" s="6" t="n">
        <v>4733</v>
      </c>
    </row>
    <row r="37" spans="1:5">
      <c r="A37" s="4" t="s">
        <v>847</v>
      </c>
    </row>
    <row r="38" spans="1:5">
      <c r="A38" s="3" t="s">
        <v>838</v>
      </c>
    </row>
    <row r="39" spans="1:5">
      <c r="A39" s="4" t="s">
        <v>840</v>
      </c>
      <c r="B39" s="6" t="n">
        <v>2541</v>
      </c>
      <c r="C39" s="6" t="n">
        <v>2065</v>
      </c>
      <c r="D39" s="6" t="n">
        <v>7690</v>
      </c>
      <c r="E39" s="6" t="n">
        <v>6393</v>
      </c>
    </row>
    <row r="40" spans="1:5">
      <c r="A40" s="3" t="s">
        <v>477</v>
      </c>
    </row>
    <row r="41" spans="1:5">
      <c r="A41" s="4" t="s">
        <v>479</v>
      </c>
      <c r="B41" s="6" t="n">
        <v>124</v>
      </c>
      <c r="C41" s="6" t="n">
        <v>230</v>
      </c>
      <c r="D41" s="6" t="n">
        <v>306</v>
      </c>
      <c r="E41" s="6" t="n">
        <v>651</v>
      </c>
    </row>
    <row r="42" spans="1:5">
      <c r="A42" s="4" t="s">
        <v>480</v>
      </c>
      <c r="B42" s="6" t="n">
        <v>865</v>
      </c>
      <c r="C42" s="6" t="n">
        <v>1109</v>
      </c>
      <c r="D42" s="6" t="n">
        <v>2679</v>
      </c>
      <c r="E42" s="6" t="n">
        <v>2821</v>
      </c>
    </row>
    <row r="43" spans="1:5">
      <c r="A43" s="4" t="s">
        <v>73</v>
      </c>
      <c r="B43" s="6" t="n">
        <v>283</v>
      </c>
      <c r="C43" s="6" t="n">
        <v>179</v>
      </c>
      <c r="D43" s="6" t="n">
        <v>881</v>
      </c>
      <c r="E43" s="6" t="n">
        <v>853</v>
      </c>
    </row>
    <row r="44" spans="1:5">
      <c r="A44" s="4" t="s">
        <v>76</v>
      </c>
      <c r="B44" s="6" t="n">
        <v>1272</v>
      </c>
      <c r="C44" s="6" t="n">
        <v>1518</v>
      </c>
      <c r="D44" s="6" t="n">
        <v>3866</v>
      </c>
      <c r="E44" s="6" t="n">
        <v>4325</v>
      </c>
    </row>
    <row r="45" spans="1:5">
      <c r="A45" s="4" t="s">
        <v>842</v>
      </c>
      <c r="B45" s="7" t="n">
        <v>1269</v>
      </c>
      <c r="C45" s="7" t="n">
        <v>547</v>
      </c>
      <c r="D45" s="7" t="n">
        <v>3824</v>
      </c>
      <c r="E45" s="7" t="n">
        <v>206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48</v>
      </c>
      <c r="B1" s="2" t="s">
        <v>62</v>
      </c>
      <c r="D1" s="2" t="s">
        <v>1</v>
      </c>
    </row>
    <row r="2" spans="1:5">
      <c r="B2" s="2" t="s">
        <v>2</v>
      </c>
      <c r="C2" s="2" t="s">
        <v>63</v>
      </c>
      <c r="D2" s="2" t="s">
        <v>2</v>
      </c>
      <c r="E2" s="2" t="s">
        <v>63</v>
      </c>
    </row>
    <row r="3" spans="1:5">
      <c r="A3" s="3" t="s">
        <v>838</v>
      </c>
    </row>
    <row r="4" spans="1:5">
      <c r="A4" s="4" t="s">
        <v>71</v>
      </c>
      <c r="B4" s="7" t="n">
        <v>-8496</v>
      </c>
      <c r="C4" s="7" t="n">
        <v>-8399</v>
      </c>
      <c r="D4" s="7" t="n">
        <v>-25503</v>
      </c>
      <c r="E4" s="7" t="n">
        <v>-24776</v>
      </c>
    </row>
    <row r="5" spans="1:5">
      <c r="A5" s="4" t="s">
        <v>72</v>
      </c>
      <c r="B5" s="6" t="n">
        <v>-10276</v>
      </c>
      <c r="C5" s="6" t="n">
        <v>-5781</v>
      </c>
      <c r="D5" s="6" t="n">
        <v>-24386</v>
      </c>
      <c r="E5" s="6" t="n">
        <v>-17191</v>
      </c>
    </row>
    <row r="6" spans="1:5">
      <c r="A6" s="4" t="s">
        <v>73</v>
      </c>
      <c r="B6" s="6" t="n">
        <v>-2226</v>
      </c>
      <c r="C6" s="6" t="n">
        <v>-2029</v>
      </c>
      <c r="D6" s="6" t="n">
        <v>-6299</v>
      </c>
      <c r="E6" s="6" t="n">
        <v>-7250</v>
      </c>
    </row>
    <row r="7" spans="1:5">
      <c r="A7" s="4" t="s">
        <v>74</v>
      </c>
      <c r="B7" s="6" t="n">
        <v>-53</v>
      </c>
      <c r="C7" s="6" t="n">
        <v>-237</v>
      </c>
      <c r="D7" s="6" t="n">
        <v>-320</v>
      </c>
      <c r="E7" s="6" t="n">
        <v>-1038</v>
      </c>
    </row>
    <row r="8" spans="1:5">
      <c r="A8" s="4" t="s">
        <v>75</v>
      </c>
      <c r="B8" s="6" t="n">
        <v>-17724</v>
      </c>
      <c r="C8" s="6" t="n">
        <v>-17873</v>
      </c>
      <c r="D8" s="6" t="n">
        <v>-54262</v>
      </c>
      <c r="E8" s="6" t="n">
        <v>-54567</v>
      </c>
    </row>
    <row r="9" spans="1:5">
      <c r="A9" s="4" t="s">
        <v>77</v>
      </c>
      <c r="B9" s="6" t="n">
        <v>14927</v>
      </c>
      <c r="C9" s="6" t="n">
        <v>0</v>
      </c>
      <c r="D9" s="6" t="n">
        <v>39666</v>
      </c>
      <c r="E9" s="6" t="n">
        <v>0</v>
      </c>
    </row>
    <row r="10" spans="1:5">
      <c r="A10" s="4" t="s">
        <v>78</v>
      </c>
      <c r="B10" s="6" t="n">
        <v>8761</v>
      </c>
      <c r="C10" s="6" t="n">
        <v>780</v>
      </c>
      <c r="D10" s="6" t="n">
        <v>34905</v>
      </c>
      <c r="E10" s="6" t="n">
        <v>3069</v>
      </c>
    </row>
    <row r="11" spans="1:5">
      <c r="A11" s="4" t="s">
        <v>79</v>
      </c>
      <c r="B11" s="6" t="n">
        <v>-379</v>
      </c>
      <c r="C11" s="6" t="n">
        <v>-179</v>
      </c>
      <c r="D11" s="6" t="n">
        <v>-1040</v>
      </c>
      <c r="E11" s="6" t="n">
        <v>-654</v>
      </c>
    </row>
    <row r="12" spans="1:5">
      <c r="A12" s="4" t="s">
        <v>849</v>
      </c>
      <c r="B12" s="6" t="n">
        <v>8382</v>
      </c>
      <c r="C12" s="6" t="n">
        <v>601</v>
      </c>
      <c r="D12" s="6" t="n">
        <v>33865</v>
      </c>
      <c r="E12" s="6" t="n">
        <v>2415</v>
      </c>
    </row>
    <row r="13" spans="1:5">
      <c r="A13" s="3" t="s">
        <v>850</v>
      </c>
    </row>
    <row r="14" spans="1:5">
      <c r="A14" s="4" t="s">
        <v>82</v>
      </c>
      <c r="B14" s="6" t="n">
        <v>703</v>
      </c>
      <c r="C14" s="6" t="n">
        <v>4640</v>
      </c>
      <c r="D14" s="6" t="n">
        <v>3061</v>
      </c>
      <c r="E14" s="6" t="n">
        <v>10540</v>
      </c>
    </row>
    <row r="15" spans="1:5">
      <c r="A15" s="4" t="s">
        <v>851</v>
      </c>
      <c r="B15" s="6" t="n">
        <v>703</v>
      </c>
      <c r="C15" s="6" t="n">
        <v>4640</v>
      </c>
      <c r="D15" s="6" t="n">
        <v>3061</v>
      </c>
      <c r="E15" s="6" t="n">
        <v>10540</v>
      </c>
    </row>
    <row r="16" spans="1:5">
      <c r="A16" s="4" t="s">
        <v>117</v>
      </c>
      <c r="B16" s="6" t="n">
        <v>9085</v>
      </c>
      <c r="C16" s="6" t="n">
        <v>5241</v>
      </c>
      <c r="D16" s="6" t="n">
        <v>36926</v>
      </c>
      <c r="E16" s="6" t="n">
        <v>12955</v>
      </c>
    </row>
    <row r="17" spans="1:5">
      <c r="A17" s="4" t="s">
        <v>852</v>
      </c>
      <c r="B17" s="6" t="n">
        <v>3</v>
      </c>
      <c r="C17" s="6" t="n">
        <v>1</v>
      </c>
      <c r="D17" s="6" t="n">
        <v>-9</v>
      </c>
      <c r="E17" s="6" t="n">
        <v>-5</v>
      </c>
    </row>
    <row r="18" spans="1:5">
      <c r="A18" s="4" t="s">
        <v>853</v>
      </c>
      <c r="B18" s="6" t="n">
        <v>9088</v>
      </c>
      <c r="C18" s="6" t="n">
        <v>5242</v>
      </c>
      <c r="D18" s="6" t="n">
        <v>36917</v>
      </c>
      <c r="E18" s="6" t="n">
        <v>12950</v>
      </c>
    </row>
    <row r="19" spans="1:5">
      <c r="A19" s="4" t="s">
        <v>841</v>
      </c>
    </row>
    <row r="20" spans="1:5">
      <c r="A20" s="3" t="s">
        <v>838</v>
      </c>
    </row>
    <row r="21" spans="1:5">
      <c r="A21" s="4" t="s">
        <v>842</v>
      </c>
      <c r="B21" s="6" t="n">
        <v>30279</v>
      </c>
      <c r="C21" s="6" t="n">
        <v>33005</v>
      </c>
      <c r="D21" s="6" t="n">
        <v>99892</v>
      </c>
      <c r="E21" s="6" t="n">
        <v>102312</v>
      </c>
    </row>
    <row r="22" spans="1:5">
      <c r="A22" s="4" t="s">
        <v>854</v>
      </c>
    </row>
    <row r="23" spans="1:5">
      <c r="A23" s="3" t="s">
        <v>838</v>
      </c>
    </row>
    <row r="24" spans="1:5">
      <c r="A24" s="4" t="s">
        <v>71</v>
      </c>
      <c r="B24" s="6" t="n">
        <v>-7631</v>
      </c>
      <c r="C24" s="6" t="n">
        <v>-7290</v>
      </c>
      <c r="D24" s="6" t="n">
        <v>-22824</v>
      </c>
      <c r="E24" s="6" t="n">
        <v>-21955</v>
      </c>
    </row>
    <row r="25" spans="1:5">
      <c r="A25" s="4" t="s">
        <v>72</v>
      </c>
      <c r="B25" s="6" t="n">
        <v>-10152</v>
      </c>
      <c r="C25" s="6" t="n">
        <v>-5551</v>
      </c>
      <c r="D25" s="6" t="n">
        <v>-24080</v>
      </c>
      <c r="E25" s="6" t="n">
        <v>-16540</v>
      </c>
    </row>
    <row r="26" spans="1:5">
      <c r="A26" s="4" t="s">
        <v>73</v>
      </c>
      <c r="B26" s="6" t="n">
        <v>-885</v>
      </c>
      <c r="C26" s="6" t="n">
        <v>-1274</v>
      </c>
      <c r="D26" s="6" t="n">
        <v>-3167</v>
      </c>
      <c r="E26" s="6" t="n">
        <v>-5143</v>
      </c>
    </row>
    <row r="27" spans="1:5">
      <c r="A27" s="4" t="s">
        <v>74</v>
      </c>
      <c r="B27" s="6" t="n">
        <v>-53</v>
      </c>
      <c r="C27" s="6" t="n">
        <v>-237</v>
      </c>
      <c r="D27" s="6" t="n">
        <v>-320</v>
      </c>
      <c r="E27" s="6" t="n">
        <v>-1038</v>
      </c>
    </row>
    <row r="28" spans="1:5">
      <c r="A28" s="4" t="s">
        <v>75</v>
      </c>
      <c r="B28" s="6" t="n">
        <v>-17724</v>
      </c>
      <c r="C28" s="6" t="n">
        <v>-17873</v>
      </c>
      <c r="D28" s="6" t="n">
        <v>-54262</v>
      </c>
      <c r="E28" s="6" t="n">
        <v>-54567</v>
      </c>
    </row>
    <row r="29" spans="1:5">
      <c r="A29" s="4" t="s">
        <v>77</v>
      </c>
      <c r="B29" s="7" t="n">
        <v>14927</v>
      </c>
      <c r="C29" s="7" t="n">
        <v>0</v>
      </c>
      <c r="D29" s="7" t="n">
        <v>39666</v>
      </c>
      <c r="E29" s="7"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855</v>
      </c>
      <c r="B1" s="2" t="s">
        <v>1</v>
      </c>
    </row>
    <row r="2" spans="1:4">
      <c r="B2" s="2" t="s">
        <v>2</v>
      </c>
      <c r="C2" s="2" t="s">
        <v>63</v>
      </c>
      <c r="D2" s="2" t="s">
        <v>25</v>
      </c>
    </row>
    <row r="3" spans="1:4">
      <c r="A3" s="3" t="s">
        <v>838</v>
      </c>
    </row>
    <row r="4" spans="1:4">
      <c r="A4" s="4" t="s">
        <v>856</v>
      </c>
      <c r="B4" s="7" t="n">
        <v>2056061</v>
      </c>
      <c r="D4" s="7" t="n">
        <v>2092060</v>
      </c>
    </row>
    <row r="5" spans="1:4">
      <c r="A5" s="4" t="s">
        <v>857</v>
      </c>
      <c r="B5" s="6" t="n">
        <v>43690</v>
      </c>
      <c r="D5" s="6" t="n">
        <v>22062</v>
      </c>
    </row>
    <row r="6" spans="1:4">
      <c r="A6" s="4" t="s">
        <v>858</v>
      </c>
      <c r="B6" s="6" t="n">
        <v>25183</v>
      </c>
      <c r="C6" s="7" t="n">
        <v>21703</v>
      </c>
    </row>
    <row r="7" spans="1:4">
      <c r="A7" s="4" t="s">
        <v>859</v>
      </c>
      <c r="B7" s="6" t="n">
        <v>78809</v>
      </c>
      <c r="C7" s="6" t="n">
        <v>49319</v>
      </c>
    </row>
    <row r="8" spans="1:4">
      <c r="A8" s="4" t="s">
        <v>860</v>
      </c>
      <c r="B8" s="6" t="n">
        <v>103992</v>
      </c>
      <c r="C8" s="6" t="n">
        <v>71022</v>
      </c>
    </row>
    <row r="9" spans="1:4">
      <c r="A9" s="4" t="s">
        <v>843</v>
      </c>
    </row>
    <row r="10" spans="1:4">
      <c r="A10" s="3" t="s">
        <v>838</v>
      </c>
    </row>
    <row r="11" spans="1:4">
      <c r="A11" s="4" t="s">
        <v>856</v>
      </c>
      <c r="B11" s="6" t="n">
        <v>1556263</v>
      </c>
      <c r="D11" s="6" t="n">
        <v>1520339</v>
      </c>
    </row>
    <row r="12" spans="1:4">
      <c r="A12" s="4" t="s">
        <v>858</v>
      </c>
      <c r="B12" s="6" t="n">
        <v>24115</v>
      </c>
      <c r="C12" s="6" t="n">
        <v>19216</v>
      </c>
    </row>
    <row r="13" spans="1:4">
      <c r="A13" s="4" t="s">
        <v>845</v>
      </c>
    </row>
    <row r="14" spans="1:4">
      <c r="A14" s="3" t="s">
        <v>838</v>
      </c>
    </row>
    <row r="15" spans="1:4">
      <c r="A15" s="4" t="s">
        <v>856</v>
      </c>
      <c r="B15" s="6" t="n">
        <v>114032</v>
      </c>
      <c r="D15" s="6" t="n">
        <v>176735</v>
      </c>
    </row>
    <row r="16" spans="1:4">
      <c r="A16" s="4" t="s">
        <v>858</v>
      </c>
      <c r="B16" s="6" t="n">
        <v>619</v>
      </c>
      <c r="C16" s="6" t="n">
        <v>1001</v>
      </c>
    </row>
    <row r="17" spans="1:4">
      <c r="A17" s="4" t="s">
        <v>846</v>
      </c>
    </row>
    <row r="18" spans="1:4">
      <c r="A18" s="3" t="s">
        <v>838</v>
      </c>
    </row>
    <row r="19" spans="1:4">
      <c r="A19" s="4" t="s">
        <v>856</v>
      </c>
      <c r="B19" s="6" t="n">
        <v>169419</v>
      </c>
      <c r="D19" s="6" t="n">
        <v>171429</v>
      </c>
    </row>
    <row r="20" spans="1:4">
      <c r="A20" s="4" t="s">
        <v>858</v>
      </c>
      <c r="B20" s="6" t="n">
        <v>449</v>
      </c>
      <c r="C20" s="7" t="n">
        <v>1486</v>
      </c>
    </row>
    <row r="21" spans="1:4">
      <c r="A21" s="4" t="s">
        <v>847</v>
      </c>
    </row>
    <row r="22" spans="1:4">
      <c r="A22" s="3" t="s">
        <v>838</v>
      </c>
    </row>
    <row r="23" spans="1:4">
      <c r="A23" s="4" t="s">
        <v>857</v>
      </c>
      <c r="B23" s="6" t="n">
        <v>137219</v>
      </c>
      <c r="D23" s="6" t="n">
        <v>128992</v>
      </c>
    </row>
    <row r="24" spans="1:4">
      <c r="A24" s="4" t="s">
        <v>861</v>
      </c>
    </row>
    <row r="25" spans="1:4">
      <c r="A25" s="3" t="s">
        <v>838</v>
      </c>
    </row>
    <row r="26" spans="1:4">
      <c r="A26" s="4" t="s">
        <v>856</v>
      </c>
      <c r="B26" s="7" t="n">
        <v>79128</v>
      </c>
      <c r="D26" s="7" t="n">
        <v>945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0</v>
      </c>
      <c r="B1" s="2" t="s">
        <v>1</v>
      </c>
    </row>
    <row r="2" spans="1:3">
      <c r="B2" s="2" t="s">
        <v>2</v>
      </c>
      <c r="C2" s="2" t="s">
        <v>63</v>
      </c>
    </row>
    <row r="3" spans="1:3">
      <c r="A3" s="3" t="s">
        <v>131</v>
      </c>
    </row>
    <row r="4" spans="1:3">
      <c r="A4" s="4" t="s">
        <v>117</v>
      </c>
      <c r="B4" s="7" t="n">
        <v>36926</v>
      </c>
      <c r="C4" s="7" t="n">
        <v>12955</v>
      </c>
    </row>
    <row r="5" spans="1:3">
      <c r="A5" s="3" t="s">
        <v>132</v>
      </c>
    </row>
    <row r="6" spans="1:3">
      <c r="A6" s="4" t="s">
        <v>133</v>
      </c>
      <c r="B6" s="6" t="n">
        <v>-4263</v>
      </c>
      <c r="C6" s="6" t="n">
        <v>-4063</v>
      </c>
    </row>
    <row r="7" spans="1:3">
      <c r="A7" s="4" t="s">
        <v>75</v>
      </c>
      <c r="B7" s="6" t="n">
        <v>54262</v>
      </c>
      <c r="C7" s="6" t="n">
        <v>54567</v>
      </c>
    </row>
    <row r="8" spans="1:3">
      <c r="A8" s="4" t="s">
        <v>77</v>
      </c>
      <c r="B8" s="6" t="n">
        <v>-39666</v>
      </c>
      <c r="C8" s="6" t="n">
        <v>0</v>
      </c>
    </row>
    <row r="9" spans="1:3">
      <c r="A9" s="4" t="s">
        <v>134</v>
      </c>
      <c r="B9" s="6" t="n">
        <v>1326</v>
      </c>
      <c r="C9" s="6" t="n">
        <v>1458</v>
      </c>
    </row>
    <row r="10" spans="1:3">
      <c r="A10" s="4" t="s">
        <v>135</v>
      </c>
      <c r="B10" s="6" t="n">
        <v>2508</v>
      </c>
      <c r="C10" s="6" t="n">
        <v>2400</v>
      </c>
    </row>
    <row r="11" spans="1:3">
      <c r="A11" s="4" t="s">
        <v>136</v>
      </c>
      <c r="B11" s="6" t="n">
        <v>-773</v>
      </c>
      <c r="C11" s="6" t="n">
        <v>-967</v>
      </c>
    </row>
    <row r="12" spans="1:3">
      <c r="A12" s="4" t="s">
        <v>137</v>
      </c>
      <c r="B12" s="6" t="n">
        <v>1240</v>
      </c>
      <c r="C12" s="6" t="n">
        <v>899</v>
      </c>
    </row>
    <row r="13" spans="1:3">
      <c r="A13" s="4" t="s">
        <v>138</v>
      </c>
      <c r="B13" s="6" t="n">
        <v>-912</v>
      </c>
      <c r="C13" s="6" t="n">
        <v>-4977</v>
      </c>
    </row>
    <row r="14" spans="1:3">
      <c r="A14" s="4" t="s">
        <v>139</v>
      </c>
      <c r="B14" s="6" t="n">
        <v>-36</v>
      </c>
      <c r="C14" s="6" t="n">
        <v>1061</v>
      </c>
    </row>
    <row r="15" spans="1:3">
      <c r="A15" s="4" t="s">
        <v>140</v>
      </c>
      <c r="B15" s="6" t="n">
        <v>138</v>
      </c>
      <c r="C15" s="6" t="n">
        <v>62</v>
      </c>
    </row>
    <row r="16" spans="1:3">
      <c r="A16" s="4" t="s">
        <v>141</v>
      </c>
      <c r="B16" s="6" t="n">
        <v>114</v>
      </c>
      <c r="C16" s="6" t="n">
        <v>1066</v>
      </c>
    </row>
    <row r="17" spans="1:3">
      <c r="A17" s="4" t="s">
        <v>142</v>
      </c>
      <c r="B17" s="6" t="n">
        <v>-27653</v>
      </c>
      <c r="C17" s="6" t="n">
        <v>-22187</v>
      </c>
    </row>
    <row r="18" spans="1:3">
      <c r="A18" s="4" t="s">
        <v>143</v>
      </c>
      <c r="B18" s="6" t="n">
        <v>30152</v>
      </c>
      <c r="C18" s="6" t="n">
        <v>21451</v>
      </c>
    </row>
    <row r="19" spans="1:3">
      <c r="A19" s="4" t="s">
        <v>144</v>
      </c>
      <c r="B19" s="6" t="n">
        <v>3520</v>
      </c>
      <c r="C19" s="6" t="n">
        <v>3212</v>
      </c>
    </row>
    <row r="20" spans="1:3">
      <c r="A20" s="4" t="s">
        <v>145</v>
      </c>
      <c r="B20" s="6" t="n">
        <v>634</v>
      </c>
      <c r="C20" s="6" t="n">
        <v>-201</v>
      </c>
    </row>
    <row r="21" spans="1:3">
      <c r="A21" s="3" t="s">
        <v>146</v>
      </c>
    </row>
    <row r="22" spans="1:3">
      <c r="A22" s="4" t="s">
        <v>147</v>
      </c>
      <c r="B22" s="6" t="n">
        <v>181</v>
      </c>
      <c r="C22" s="6" t="n">
        <v>-2546</v>
      </c>
    </row>
    <row r="23" spans="1:3">
      <c r="A23" s="4" t="s">
        <v>33</v>
      </c>
      <c r="B23" s="6" t="n">
        <v>-419</v>
      </c>
      <c r="C23" s="6" t="n">
        <v>-1746</v>
      </c>
    </row>
    <row r="24" spans="1:3">
      <c r="A24" s="4" t="s">
        <v>38</v>
      </c>
      <c r="B24" s="6" t="n">
        <v>-237</v>
      </c>
      <c r="C24" s="6" t="n">
        <v>-1395</v>
      </c>
    </row>
    <row r="25" spans="1:3">
      <c r="A25" s="4" t="s">
        <v>148</v>
      </c>
      <c r="B25" s="6" t="n">
        <v>-8114</v>
      </c>
      <c r="C25" s="6" t="n">
        <v>-6965</v>
      </c>
    </row>
    <row r="26" spans="1:3">
      <c r="A26" s="4" t="s">
        <v>41</v>
      </c>
      <c r="B26" s="6" t="n">
        <v>1122</v>
      </c>
      <c r="C26" s="6" t="n">
        <v>1064</v>
      </c>
    </row>
    <row r="27" spans="1:3">
      <c r="A27" s="4" t="s">
        <v>40</v>
      </c>
      <c r="B27" s="6" t="n">
        <v>192</v>
      </c>
      <c r="C27" s="6" t="n">
        <v>-409</v>
      </c>
    </row>
    <row r="28" spans="1:3">
      <c r="A28" s="4" t="s">
        <v>149</v>
      </c>
      <c r="B28" s="6" t="n">
        <v>50242</v>
      </c>
      <c r="C28" s="6" t="n">
        <v>54739</v>
      </c>
    </row>
    <row r="29" spans="1:3">
      <c r="A29" s="3" t="s">
        <v>150</v>
      </c>
    </row>
    <row r="30" spans="1:3">
      <c r="A30" s="4" t="s">
        <v>151</v>
      </c>
      <c r="B30" s="6" t="n">
        <v>-27051</v>
      </c>
      <c r="C30" s="6" t="n">
        <v>-19819</v>
      </c>
    </row>
    <row r="31" spans="1:3">
      <c r="A31" s="4" t="s">
        <v>152</v>
      </c>
      <c r="B31" s="6" t="n">
        <v>0</v>
      </c>
      <c r="C31" s="6" t="n">
        <v>-11143</v>
      </c>
    </row>
    <row r="32" spans="1:3">
      <c r="A32" s="4" t="s">
        <v>153</v>
      </c>
      <c r="B32" s="6" t="n">
        <v>94568</v>
      </c>
      <c r="C32" s="6" t="n">
        <v>0</v>
      </c>
    </row>
    <row r="33" spans="1:3">
      <c r="A33" s="4" t="s">
        <v>154</v>
      </c>
      <c r="B33" s="6" t="n">
        <v>-51156</v>
      </c>
      <c r="C33" s="6" t="n">
        <v>-27132</v>
      </c>
    </row>
    <row r="34" spans="1:3">
      <c r="A34" s="4" t="s">
        <v>155</v>
      </c>
      <c r="B34" s="6" t="n">
        <v>31979</v>
      </c>
      <c r="C34" s="6" t="n">
        <v>29319</v>
      </c>
    </row>
    <row r="35" spans="1:3">
      <c r="A35" s="4" t="s">
        <v>29</v>
      </c>
      <c r="B35" s="6" t="n">
        <v>-33037</v>
      </c>
      <c r="C35" s="6" t="n">
        <v>189</v>
      </c>
    </row>
    <row r="36" spans="1:3">
      <c r="A36" s="4" t="s">
        <v>156</v>
      </c>
      <c r="B36" s="6" t="n">
        <v>1101</v>
      </c>
      <c r="C36" s="6" t="n">
        <v>257</v>
      </c>
    </row>
    <row r="37" spans="1:3">
      <c r="A37" s="4" t="s">
        <v>157</v>
      </c>
      <c r="B37" s="6" t="n">
        <v>16404</v>
      </c>
      <c r="C37" s="6" t="n">
        <v>-28329</v>
      </c>
    </row>
    <row r="38" spans="1:3">
      <c r="A38" s="3" t="s">
        <v>158</v>
      </c>
    </row>
    <row r="39" spans="1:3">
      <c r="A39" s="4" t="s">
        <v>159</v>
      </c>
      <c r="B39" s="6" t="n">
        <v>388766</v>
      </c>
      <c r="C39" s="6" t="n">
        <v>-76005</v>
      </c>
    </row>
    <row r="40" spans="1:3">
      <c r="A40" s="4" t="s">
        <v>160</v>
      </c>
      <c r="B40" s="6" t="n">
        <v>-107000</v>
      </c>
      <c r="C40" s="6" t="n">
        <v>132000</v>
      </c>
    </row>
    <row r="41" spans="1:3">
      <c r="A41" s="4" t="s">
        <v>161</v>
      </c>
      <c r="B41" s="6" t="n">
        <v>-13600</v>
      </c>
      <c r="C41" s="6" t="n">
        <v>-3212</v>
      </c>
    </row>
    <row r="42" spans="1:3">
      <c r="A42" s="4" t="s">
        <v>162</v>
      </c>
      <c r="B42" s="6" t="n">
        <v>9956</v>
      </c>
      <c r="C42" s="6" t="n">
        <v>0</v>
      </c>
    </row>
    <row r="43" spans="1:3">
      <c r="A43" s="4" t="s">
        <v>163</v>
      </c>
      <c r="B43" s="6" t="n">
        <v>-733</v>
      </c>
      <c r="C43" s="6" t="n">
        <v>0</v>
      </c>
    </row>
    <row r="44" spans="1:3">
      <c r="A44" s="4" t="s">
        <v>164</v>
      </c>
      <c r="B44" s="6" t="n">
        <v>-1363</v>
      </c>
      <c r="C44" s="6" t="n">
        <v>-3442</v>
      </c>
    </row>
    <row r="45" spans="1:3">
      <c r="A45" s="4" t="s">
        <v>165</v>
      </c>
      <c r="B45" s="6" t="n">
        <v>-58930</v>
      </c>
      <c r="C45" s="6" t="n">
        <v>-64042</v>
      </c>
    </row>
    <row r="46" spans="1:3">
      <c r="A46" s="4" t="s">
        <v>124</v>
      </c>
      <c r="B46" s="6" t="n">
        <v>-289886</v>
      </c>
      <c r="C46" s="6" t="n">
        <v>0</v>
      </c>
    </row>
    <row r="47" spans="1:3">
      <c r="A47" s="4" t="s">
        <v>111</v>
      </c>
      <c r="B47" s="6" t="n">
        <v>0</v>
      </c>
      <c r="C47" s="6" t="n">
        <v>110</v>
      </c>
    </row>
    <row r="48" spans="1:3">
      <c r="A48" s="4" t="s">
        <v>166</v>
      </c>
      <c r="B48" s="6" t="n">
        <v>-36</v>
      </c>
      <c r="C48" s="6" t="n">
        <v>-38</v>
      </c>
    </row>
    <row r="49" spans="1:3">
      <c r="A49" s="4" t="s">
        <v>167</v>
      </c>
      <c r="B49" s="6" t="n">
        <v>-72826</v>
      </c>
      <c r="C49" s="6" t="n">
        <v>-14629</v>
      </c>
    </row>
    <row r="50" spans="1:3">
      <c r="A50" s="4" t="s">
        <v>168</v>
      </c>
      <c r="B50" s="6" t="n">
        <v>925</v>
      </c>
      <c r="C50" s="6" t="n">
        <v>1422</v>
      </c>
    </row>
    <row r="51" spans="1:3">
      <c r="A51" s="4" t="s">
        <v>169</v>
      </c>
      <c r="B51" s="6" t="n">
        <v>-5255</v>
      </c>
      <c r="C51" s="6" t="n">
        <v>13203</v>
      </c>
    </row>
    <row r="52" spans="1:3">
      <c r="A52" s="3" t="s">
        <v>170</v>
      </c>
    </row>
    <row r="53" spans="1:3">
      <c r="A53" s="4" t="s">
        <v>171</v>
      </c>
      <c r="B53" s="6" t="n">
        <v>139101</v>
      </c>
      <c r="C53" s="6" t="n">
        <v>25512</v>
      </c>
    </row>
    <row r="54" spans="1:3">
      <c r="A54" s="4" t="s">
        <v>172</v>
      </c>
      <c r="B54" s="6" t="n">
        <v>133846</v>
      </c>
      <c r="C54" s="6" t="n">
        <v>38715</v>
      </c>
    </row>
    <row r="55" spans="1:3">
      <c r="A55" s="3" t="s">
        <v>173</v>
      </c>
    </row>
    <row r="56" spans="1:3">
      <c r="A56" s="4" t="s">
        <v>174</v>
      </c>
      <c r="B56" s="6" t="n">
        <v>22651</v>
      </c>
      <c r="C56" s="6" t="n">
        <v>15983</v>
      </c>
    </row>
    <row r="57" spans="1:3">
      <c r="A57" s="4" t="s">
        <v>175</v>
      </c>
      <c r="B57" s="6" t="n">
        <v>500</v>
      </c>
      <c r="C57" s="6" t="n">
        <v>705</v>
      </c>
    </row>
    <row r="58" spans="1:3">
      <c r="A58" s="3" t="s">
        <v>176</v>
      </c>
    </row>
    <row r="59" spans="1:3">
      <c r="A59" s="4" t="s">
        <v>177</v>
      </c>
      <c r="B59" s="6" t="n">
        <v>6229</v>
      </c>
      <c r="C59" s="6" t="n">
        <v>5253</v>
      </c>
    </row>
    <row r="60" spans="1:3">
      <c r="A60" s="4" t="s">
        <v>178</v>
      </c>
      <c r="B60" s="6" t="n">
        <v>0</v>
      </c>
      <c r="C60" s="6" t="n">
        <v>4224</v>
      </c>
    </row>
    <row r="61" spans="1:3">
      <c r="A61" s="4" t="s">
        <v>179</v>
      </c>
      <c r="B61" s="6" t="n">
        <v>-7098</v>
      </c>
      <c r="C61" s="6" t="n">
        <v>-6312</v>
      </c>
    </row>
    <row r="62" spans="1:3">
      <c r="A62" s="4" t="s">
        <v>180</v>
      </c>
      <c r="B62" s="6" t="n">
        <v>2663</v>
      </c>
      <c r="C62" s="6" t="n">
        <v>0</v>
      </c>
    </row>
    <row r="63" spans="1:3">
      <c r="A63" s="4" t="s">
        <v>181</v>
      </c>
      <c r="B63" s="6" t="n">
        <v>626</v>
      </c>
      <c r="C63" s="6" t="n">
        <v>146</v>
      </c>
    </row>
    <row r="64" spans="1:3">
      <c r="A64" s="4" t="s">
        <v>182</v>
      </c>
      <c r="B64" s="6" t="n">
        <v>248</v>
      </c>
      <c r="C64" s="6" t="n">
        <v>0</v>
      </c>
    </row>
    <row r="65" spans="1:3">
      <c r="A65" s="4" t="s">
        <v>183</v>
      </c>
      <c r="B65" s="6" t="n">
        <v>0</v>
      </c>
      <c r="C65" s="6" t="n">
        <v>2269</v>
      </c>
    </row>
    <row r="66" spans="1:3">
      <c r="A66" s="4" t="s">
        <v>184</v>
      </c>
      <c r="B66" s="7" t="n">
        <v>1135</v>
      </c>
      <c r="C66"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Equ7</vt:lpstr>
      <vt:lpstr>Consolidated Statements of Cash</vt:lpstr>
      <vt:lpstr>ORGANIZATION AND OPERATIONS</vt:lpstr>
      <vt:lpstr>BASIS OF PRESENTATION AND SUMMA</vt:lpstr>
      <vt:lpstr>ACQUISITIONS AND DISPOSITIONS</vt:lpstr>
      <vt:lpstr>INVESTMENTS IN REAL ESTATE</vt:lpstr>
      <vt:lpstr>OTHER INTANGIBLE ASSETS</vt:lpstr>
      <vt:lpstr>OTHER ASSETS</vt:lpstr>
      <vt:lpstr>DISCONTINUED OPERATIONS</vt:lpstr>
      <vt:lpstr>DEBT</vt:lpstr>
      <vt:lpstr>STOCK-BASED COMPENSATION PLANS</vt:lpstr>
      <vt:lpstr>EARNINGS PER SHARE (''EPS'')</vt:lpstr>
      <vt:lpstr>STOCKHOLDERS' EQUITY</vt:lpstr>
      <vt:lpstr>DERIVATIVE FINANCIAL INSTRUMENT</vt:lpstr>
      <vt:lpstr>FAIR VALUE OF FINANCIAL INSTRUM</vt:lpstr>
      <vt:lpstr>RELATED-PARTY TRANSACTIONS</vt:lpstr>
      <vt:lpstr>COMMITMENTS AND CONTINGENCIES</vt:lpstr>
      <vt:lpstr>FUTURE MINIMUM LEASE RENTALS</vt:lpstr>
      <vt:lpstr>CONCENTRATIONS</vt:lpstr>
      <vt:lpstr>SEGMENT DISCLOSURE</vt:lpstr>
      <vt:lpstr>BASIS OF PRESENTATION AND SUM27</vt:lpstr>
      <vt:lpstr>BASIS OF PRESENTATION AND SUM28</vt:lpstr>
      <vt:lpstr>ACQUISITIONS AND DISPOSITIONS (</vt:lpstr>
      <vt:lpstr>INVESTMENTS IN REAL ESTATE (Tab</vt:lpstr>
      <vt:lpstr>OTHER INTANGIBLE ASSETS (Tables</vt:lpstr>
      <vt:lpstr>OTHER ASSETS (Tables)</vt:lpstr>
      <vt:lpstr>DISCONTINUED OPERATIONS (Tables</vt:lpstr>
      <vt:lpstr>DEBT (Tables)</vt:lpstr>
      <vt:lpstr>STOCKHOLDERS' EQUITY (Tables)</vt:lpstr>
      <vt:lpstr>DERIVATIVE FINANCIAL INSTRUME36</vt:lpstr>
      <vt:lpstr>FAIR VALUE OF FINANCIAL INSTR37</vt:lpstr>
      <vt:lpstr>RELATED-PARTY TRANSACTIONS (Tab</vt:lpstr>
      <vt:lpstr>COMMITMENTS AND CONTINGENCIES (</vt:lpstr>
      <vt:lpstr>FUTURE MINIMUM LEASE RENTALS (T</vt:lpstr>
      <vt:lpstr>CONCENTRATIONS (Tables)</vt:lpstr>
      <vt:lpstr>SEGMENT DISCLOSURE (Tables)</vt:lpstr>
      <vt:lpstr>ORGANIZATION AND OPERATIONS (De</vt:lpstr>
      <vt:lpstr>BASIS OF PRESENTATION AND SUM44</vt:lpstr>
      <vt:lpstr>BASIS OF PRESENTATION AND SUM45</vt:lpstr>
      <vt:lpstr>BASIS OF PRESENTATION AND SUM46</vt:lpstr>
      <vt:lpstr>BASIS OF PRESENTATION AND SUM47</vt:lpstr>
      <vt:lpstr>ACQUISITIONS AND DISPOSITIONS -</vt:lpstr>
      <vt:lpstr>ACQUISITIONS AND DISPOSITIONS49</vt:lpstr>
      <vt:lpstr>ACQUISITIONS AND DISPOSITIONS50</vt:lpstr>
      <vt:lpstr>INVESTMENTS IN REAL ESTATE (Det</vt:lpstr>
      <vt:lpstr>OTHER INTANGIBLE ASSETS (Detail</vt:lpstr>
      <vt:lpstr>OTHER ASSETS (Details)</vt:lpstr>
      <vt:lpstr>DISCONTINUED OPERATIONS - Asset</vt:lpstr>
      <vt:lpstr>DISCONTINUED OPERATIONS - Reven</vt:lpstr>
      <vt:lpstr>DEBT - Schedule (Details)</vt:lpstr>
      <vt:lpstr>DEBT - Narrative (Detail)</vt:lpstr>
      <vt:lpstr>DEBT DEBT - Schedule of Future </vt:lpstr>
      <vt:lpstr>STOCK-BASED COMPENSATION PLANS </vt:lpstr>
      <vt:lpstr>EARNINGS PER SHARE (''EPS'') (D</vt:lpstr>
      <vt:lpstr>STOCKHOLDERS' EQUITY - Dividend</vt:lpstr>
      <vt:lpstr>STOCKHOLDERS' EQUITY - Share Re</vt:lpstr>
      <vt:lpstr>STOCKHOLDERS' EQUITY - Preferre</vt:lpstr>
      <vt:lpstr>DERIVATIVE FINANCIAL INSTRUME64</vt:lpstr>
      <vt:lpstr>DERIVATIVE FINANCIAL INSTRUME65</vt:lpstr>
      <vt:lpstr>FAIR VALUE OF FINANCIAL INSTR66</vt:lpstr>
      <vt:lpstr>FAIR VALUE OF FINANCIAL INSTR67</vt:lpstr>
      <vt:lpstr>RELATED-PARTY TRANSACTIONS (Det</vt:lpstr>
      <vt:lpstr>COMMITMENTS AND CONTINGENCIES69</vt:lpstr>
      <vt:lpstr>FUTURE MINIMUM LEASE RENTALS (D</vt:lpstr>
      <vt:lpstr>CONCENTRATIONS (Details)</vt:lpstr>
      <vt:lpstr>SEGMENT DISCLOSURE - Operating </vt:lpstr>
      <vt:lpstr>SEGMENT DISCLOSURE - Reconcilia</vt:lpstr>
      <vt:lpstr>SEGMENT DISCLOSURE - Assets an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00:06Z</dcterms:created>
  <dcterms:modified xmlns:dcterms="http://purl.org/dc/terms/" xmlns:xsi="http://www.w3.org/2001/XMLSchema-instance" xsi:type="dcterms:W3CDTF">2016-11-09T16:00:06Z</dcterms:modified>
  <dc:title xmlns:dc="http://purl.org/dc/elements/1.1/">Untitled</dc:title>
  <dc:description xmlns:dc="http://purl.org/dc/elements/1.1/"/>
  <dc:subject xmlns:dc="http://purl.org/dc/elements/1.1/"/>
  <cp:keywords/>
  <cp:category/>
</cp:coreProperties>
</file>